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Stoc" sheetId="7" r:id="rId7"/>
    <s:sheet name="Consolidated Statements Of Cash" sheetId="8" r:id="rId8"/>
    <s:sheet name="Description of the Business" sheetId="9" r:id="rId9"/>
    <s:sheet name="Summary of Significant Accounti" sheetId="10" r:id="rId10"/>
    <s:sheet name="Investments" sheetId="11" r:id="rId11"/>
    <s:sheet name="Allowance for Doubtful Accounts" sheetId="12" r:id="rId12"/>
    <s:sheet name="Property and Equipment, Net" sheetId="13" r:id="rId13"/>
    <s:sheet name="Goodwill and Intangibles" sheetId="14" r:id="rId14"/>
    <s:sheet name="Financial Derivatives and Hedgi" sheetId="15" r:id="rId15"/>
    <s:sheet name="Fair Value Measurements" sheetId="16" r:id="rId16"/>
    <s:sheet name="Debt" sheetId="17" r:id="rId17"/>
    <s:sheet name="Income Taxes" sheetId="18" r:id="rId18"/>
    <s:sheet name="Segment Information" sheetId="19" r:id="rId19"/>
    <s:sheet name="Employee Benefit Plans" sheetId="20" r:id="rId20"/>
    <s:sheet name="Stock-Based Compensation" sheetId="21" r:id="rId21"/>
    <s:sheet name="Commitments and Contingencies" sheetId="22" r:id="rId22"/>
    <s:sheet name="Costs Associated with Exit or D" sheetId="23" r:id="rId23"/>
    <s:sheet name="Summary of Significant Accoun24" sheetId="24" r:id="rId24"/>
    <s:sheet name="Summary of Significant Accoun25" sheetId="25" r:id="rId25"/>
    <s:sheet name="Investments (Tables)" sheetId="26" r:id="rId26"/>
    <s:sheet name="Allowance for Doubtful Accoun27" sheetId="27" r:id="rId27"/>
    <s:sheet name="Property and Equipment, Net (Ta" sheetId="28" r:id="rId28"/>
    <s:sheet name="Goodwill and Intangibles (Table" sheetId="29" r:id="rId29"/>
    <s:sheet name="Financial Derivatives and Hed30" sheetId="30" r:id="rId30"/>
    <s:sheet name="Fair Value Measurements (Tables" sheetId="31" r:id="rId31"/>
    <s:sheet name="Income Taxes (Tables)" sheetId="32" r:id="rId32"/>
    <s:sheet name="Segment Information (Tables)" sheetId="33" r:id="rId33"/>
    <s:sheet name="Stock-Based Compensation (Table" sheetId="34" r:id="rId34"/>
    <s:sheet name="Commitments and Contingencies (" sheetId="35" r:id="rId35"/>
    <s:sheet name="Summary of Significant Accoun36" sheetId="36" r:id="rId36"/>
    <s:sheet name="Summary of Significant Accoun37" sheetId="37" r:id="rId37"/>
    <s:sheet name="Summary of Significant Accoun38" sheetId="38" r:id="rId38"/>
    <s:sheet name="Summary of Significant Accoun39" sheetId="39" r:id="rId39"/>
    <s:sheet name="Summary of Significant Accoun40" sheetId="40" r:id="rId40"/>
    <s:sheet name="Investments (Details)" sheetId="41" r:id="rId41"/>
    <s:sheet name="Allowance for Doubtful Accoun42" sheetId="42" r:id="rId42"/>
    <s:sheet name="Property and Equipment, Net - S" sheetId="43" r:id="rId43"/>
    <s:sheet name="Property and Equipment, Net - N" sheetId="44" r:id="rId44"/>
    <s:sheet name="Goodwill and Intangibles - Narr" sheetId="45" r:id="rId45"/>
    <s:sheet name="Goodwill and Intangibles - Inta" sheetId="46" r:id="rId46"/>
    <s:sheet name="Goodwill and Intangibles - Amor" sheetId="47" r:id="rId47"/>
    <s:sheet name="Financial Derivatives and Hed48" sheetId="48" r:id="rId48"/>
    <s:sheet name="Financial Derivatives and Hed49" sheetId="49" r:id="rId49"/>
    <s:sheet name="Financial Derivatives and Hed50" sheetId="50" r:id="rId50"/>
    <s:sheet name="Financial Derivatives and Hed51" sheetId="51" r:id="rId51"/>
    <s:sheet name="Financial Derivatives and Hed52" sheetId="52" r:id="rId52"/>
    <s:sheet name="Financial Derivatives and Hed53" sheetId="53" r:id="rId53"/>
    <s:sheet name="Fair Value Measurements (Detail" sheetId="54" r:id="rId54"/>
    <s:sheet name="Debt (Detail)" sheetId="55" r:id="rId55"/>
    <s:sheet name="Income Taxes - Narrative (Detai" sheetId="56" r:id="rId56"/>
    <s:sheet name="Income Taxes - Income Tax Expen" sheetId="57" r:id="rId57"/>
    <s:sheet name="Income Taxes - Effective Income" sheetId="58" r:id="rId58"/>
    <s:sheet name="Income Taxes - Earnings Before " sheetId="59" r:id="rId59"/>
    <s:sheet name="Income Taxes - Deferred Tax Ass" sheetId="60" r:id="rId60"/>
    <s:sheet name="Income Taxes - Aggregate Change" sheetId="61" r:id="rId61"/>
    <s:sheet name="Segment Information (Details)" sheetId="62" r:id="rId62"/>
    <s:sheet name="Employee Benefit Plans (Detail)" sheetId="63" r:id="rId63"/>
    <s:sheet name="Stock-Based Compensation - Narr" sheetId="64" r:id="rId64"/>
    <s:sheet name="Stock-Based Compensation - Fair" sheetId="65" r:id="rId65"/>
    <s:sheet name="Stock-Based Compensation - Summ" sheetId="66" r:id="rId66"/>
    <s:sheet name="Stock-Based Compensation - Perf" sheetId="67" r:id="rId67"/>
    <s:sheet name="Commitments and Contingencies -" sheetId="68" r:id="rId68"/>
    <s:sheet name="Commitments and Contingencies69" sheetId="69" r:id="rId69"/>
    <s:sheet name="Commitments and Contingencies70" sheetId="70" r:id="rId70"/>
    <s:sheet name="Commitments and Contingencies71" sheetId="71" r:id="rId71"/>
    <s:sheet name="Costs Associated with Exit or72" sheetId="72" r:id="rId72"/>
  </s:sheets>
  <s:definedNames/>
  <s:calcPr calcId="124519" calcMode="auto" fullCalcOnLoad="1"/>
</s:workbook>
</file>

<file path=xl/sharedStrings.xml><?xml version="1.0" encoding="utf-8"?>
<sst xmlns="http://schemas.openxmlformats.org/spreadsheetml/2006/main" uniqueCount="772">
  <si>
    <t>Document and Entity Information - USD ($)</t>
  </si>
  <si>
    <t>12 Months Ended</t>
  </si>
  <si>
    <t>Dec. 31, 2015</t>
  </si>
  <si>
    <t>Feb. 29,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SKUL</t>
  </si>
  <si>
    <t>Entity Registrant Name</t>
  </si>
  <si>
    <t>SKULLCANDY,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4</t>
  </si>
  <si>
    <t>Current assets:</t>
  </si>
  <si>
    <t>Cash and cash equivalents</t>
  </si>
  <si>
    <t>Short-term investments</t>
  </si>
  <si>
    <t>Total cash, cash equivalents, and short-term investments</t>
  </si>
  <si>
    <t>Accounts receivable, net of allowance for doubtful accounts of $3.3 million and $1.9 million</t>
  </si>
  <si>
    <t>Inventories, net</t>
  </si>
  <si>
    <t>Prepaid expenses and other current assets</t>
  </si>
  <si>
    <t>Deferred taxes</t>
  </si>
  <si>
    <t>Total current assets</t>
  </si>
  <si>
    <t>Property and equipment, net</t>
  </si>
  <si>
    <t>Intangibles</t>
  </si>
  <si>
    <t>Goodwill</t>
  </si>
  <si>
    <t>Deferred financing fees</t>
  </si>
  <si>
    <t>Non-current deferred taxes</t>
  </si>
  <si>
    <t>Other non-current assets</t>
  </si>
  <si>
    <t>Total assets</t>
  </si>
  <si>
    <t>Current liabilities:</t>
  </si>
  <si>
    <t>Accounts payable</t>
  </si>
  <si>
    <t>Accrued liabilities</t>
  </si>
  <si>
    <t>Current deferred taxes</t>
  </si>
  <si>
    <t>Total current liabilities</t>
  </si>
  <si>
    <t>Non-current liabilities</t>
  </si>
  <si>
    <t>Total liabilities</t>
  </si>
  <si>
    <t>Stockholders’ equity:</t>
  </si>
  <si>
    <t>Preferred stock, par value $0.0001 per share: Authorized shares - 10,000; Issued and outstanding shares</t>
  </si>
  <si>
    <t>Common stock, par value $0.0001 per share: Authorized shares - 200,000; Issued shares - 33,065 and 32,605; Outstanding shares - 28,544 and 28,239</t>
  </si>
  <si>
    <t>Treasury stock: Shares at cost - 4,826 and 4,826</t>
  </si>
  <si>
    <t>Additional paid-in capital</t>
  </si>
  <si>
    <t>Accumulated other comprehensive loss</t>
  </si>
  <si>
    <t>Retained earnings</t>
  </si>
  <si>
    <t>Total stockholders’ equity</t>
  </si>
  <si>
    <t>Noncontrolling interests</t>
  </si>
  <si>
    <t>Total stockholders’ equity attributable to Skullcandy</t>
  </si>
  <si>
    <t>Total liabilities and stockholders’ equity</t>
  </si>
  <si>
    <t>Consolidated Balance Sheets (Parenthetical) - USD ($) $ in Millions</t>
  </si>
  <si>
    <t>Statement of Financial Position [Abstract]</t>
  </si>
  <si>
    <t>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 USD ($) $ in Thousands</t>
  </si>
  <si>
    <t>Dec. 31, 2013</t>
  </si>
  <si>
    <t>Income Statement [Abstract]</t>
  </si>
  <si>
    <t>Net sales</t>
  </si>
  <si>
    <t>Cost of goods sold</t>
  </si>
  <si>
    <t>Gross profit</t>
  </si>
  <si>
    <t>Selling, general and administrative expenses</t>
  </si>
  <si>
    <t>Income (loss) from operations</t>
  </si>
  <si>
    <t>Other expense</t>
  </si>
  <si>
    <t>Interest (income) expense</t>
  </si>
  <si>
    <t>Income (loss) before income taxes and noncontrolling interests</t>
  </si>
  <si>
    <t>Income tax expense (benefit)</t>
  </si>
  <si>
    <t>Net income (loss)</t>
  </si>
  <si>
    <t>Net (loss) income attributable to noncontrolling interests</t>
  </si>
  <si>
    <t>Net income (loss) attributable to Skullcandy, Inc.</t>
  </si>
  <si>
    <t>Net income (loss) per common share attributable to Skullcandy, Inc.</t>
  </si>
  <si>
    <t>Basic (in dollars per share)</t>
  </si>
  <si>
    <t>Diluted (in dollars per share)</t>
  </si>
  <si>
    <t>Weighted average common shares outstanding</t>
  </si>
  <si>
    <t>Basic (in shares)</t>
  </si>
  <si>
    <t>Diluted (in shares)</t>
  </si>
  <si>
    <t>Consolidated Statements of Comprehensive Income (Loss) - USD ($) $ in Thousands</t>
  </si>
  <si>
    <t>Statement of Comprehensive Income [Abstract]</t>
  </si>
  <si>
    <t>Change in unrealized gain (loss) on foreign currency cash flow hedges, net of tax expense of $98, $20 and $20, for the years ended December 31, 2015, 2014 and 2013, respectively</t>
  </si>
  <si>
    <t>Change in unrecognized actuarial loss, net of tax benefit of $1 and $45 for the years ended December 31, 2015 and 2014, respectively</t>
  </si>
  <si>
    <t>Change in unrealized gain (loss) on short-term investments, net of tax benefit of $1 and $9 for the years ended December 31, 2015 and 2014, respectively</t>
  </si>
  <si>
    <t>Foreign currency translation adjustment</t>
  </si>
  <si>
    <t>Comprehensive income (loss)</t>
  </si>
  <si>
    <t>Comprehensive (loss) income attributable to noncontrolling interests</t>
  </si>
  <si>
    <t>Comprehensive income (loss) attributable to Skullcandy, Inc.</t>
  </si>
  <si>
    <t>Consolidated Statements of Comprehensive Income (Loss) (Parenthetical) - USD ($) $ in Thousands</t>
  </si>
  <si>
    <t>Unrealized gain (loss) on foreign currency cash flow hedges, tax expense (benefit)</t>
  </si>
  <si>
    <t>Change in unrecognized actuarial loss, tax benefit</t>
  </si>
  <si>
    <t>Change in unrealized gain (loss) on short-term investments, tax benefit</t>
  </si>
  <si>
    <t>Consolidated Statements Of Stockholders' Equity - USD ($) shares in Thousands, $ in Thousands</t>
  </si>
  <si>
    <t>Total</t>
  </si>
  <si>
    <t>Total Skullcandy Stockholders’ Equity</t>
  </si>
  <si>
    <t>Common Stock</t>
  </si>
  <si>
    <t>Treasury Stock</t>
  </si>
  <si>
    <t>Additional Paid-in Capital</t>
  </si>
  <si>
    <t>Accumulated Other Comprehensive Income (Loss)</t>
  </si>
  <si>
    <t>Retained Earnings</t>
  </si>
  <si>
    <t>Noncontrolling Interests</t>
  </si>
  <si>
    <t>Beginning balance at Dec. 31, 2012</t>
  </si>
  <si>
    <t>Beginning balance (in shares) at Dec. 31, 2012</t>
  </si>
  <si>
    <t>Exercise of stock options</t>
  </si>
  <si>
    <t>Exercise of stock options (in shares)</t>
  </si>
  <si>
    <t>Restricted stock (in shares)</t>
  </si>
  <si>
    <t>Stock-based compensation</t>
  </si>
  <si>
    <t>Tax benefit related to stock options</t>
  </si>
  <si>
    <t>Deferred tax asset true up to APIC pool</t>
  </si>
  <si>
    <t>Unrealized gain on foreign currency cash flow hedges, net of tax</t>
  </si>
  <si>
    <t>Unrealized gain on short-term investments, net of tax</t>
  </si>
  <si>
    <t>Unrealized loss on pension liability, net of tax</t>
  </si>
  <si>
    <t>Foreign currency translation</t>
  </si>
  <si>
    <t>Ending balance at Dec. 31, 2013</t>
  </si>
  <si>
    <t>Ending balance (in shares) at Dec. 31, 2013</t>
  </si>
  <si>
    <t>Shares withheld related to issuance of common stock for restricted share units</t>
  </si>
  <si>
    <t>Shares withheld related to issuance of common stock for restricted share units (in shares)</t>
  </si>
  <si>
    <t>Ending balance at Dec. 31, 2014</t>
  </si>
  <si>
    <t>Ending balance (in shares) at Dec. 31, 2014</t>
  </si>
  <si>
    <t>Reduction in deferred tax assets due to expired options</t>
  </si>
  <si>
    <t>Purchase of non-controlling interest</t>
  </si>
  <si>
    <t>Ending balance at Dec. 31, 2015</t>
  </si>
  <si>
    <t>Ending balance (in shares) at Dec. 31, 2015</t>
  </si>
  <si>
    <t>Consolidated Statements Of Cash Flows - USD ($) $ in Thousands</t>
  </si>
  <si>
    <t>Operating activities</t>
  </si>
  <si>
    <t>Adjustments to reconcile net income (loss) to net cash provided by operating activities:</t>
  </si>
  <si>
    <t>Depreciation of fixed assets and amortization of intangible assets</t>
  </si>
  <si>
    <t>Loss on disposal of property and equipment and intangible assets</t>
  </si>
  <si>
    <t>Provision for doubtful accounts</t>
  </si>
  <si>
    <t>Deferred income taxes</t>
  </si>
  <si>
    <t>Non-cash interest expense</t>
  </si>
  <si>
    <t>Amortization of stock-based compensation expense</t>
  </si>
  <si>
    <t>Foreign currency remeasurement loss</t>
  </si>
  <si>
    <t>Changes in operating assets and liabilities, net of effects of acquisitions:</t>
  </si>
  <si>
    <t>Accounts receivable</t>
  </si>
  <si>
    <t>Inventories</t>
  </si>
  <si>
    <t>Prepaid expenses and other</t>
  </si>
  <si>
    <t>Net cash (used in) provided by operating activities</t>
  </si>
  <si>
    <t>Investing activities</t>
  </si>
  <si>
    <t>Purchase of property and equipment</t>
  </si>
  <si>
    <t>Purchase of intangible assets</t>
  </si>
  <si>
    <t>Purchases of short-term investments</t>
  </si>
  <si>
    <t>Proceeds from sales of short-term investments</t>
  </si>
  <si>
    <t>Net cash provided by (used in) investing activities</t>
  </si>
  <si>
    <t>Financing activities</t>
  </si>
  <si>
    <t>Debt issuance costs</t>
  </si>
  <si>
    <t>Proceeds from exercise of stock options</t>
  </si>
  <si>
    <t>Taxes paid related to net share settlement of equity awards</t>
  </si>
  <si>
    <t>Income tax benefit (detriment) from share based compensation</t>
  </si>
  <si>
    <t>Purchase of minority interest</t>
  </si>
  <si>
    <t>Net cash (used in) provided by financing activities</t>
  </si>
  <si>
    <t>Effect of exchange rate changes on cash and cash equivalents</t>
  </si>
  <si>
    <t>Net increase (decrease) in cash and cash equivalents</t>
  </si>
  <si>
    <t>Cash and cash equivalents, beginning of year</t>
  </si>
  <si>
    <t>Cash and cash equivalents, end of year</t>
  </si>
  <si>
    <t>Supplemental cash flow information:</t>
  </si>
  <si>
    <t>Cash paid for interest</t>
  </si>
  <si>
    <t>Cash paid for income tax</t>
  </si>
  <si>
    <t>Supplemental non-cash activities:</t>
  </si>
  <si>
    <t>Purchases of property and equipment financed through accounts payable</t>
  </si>
  <si>
    <t>Description of the Business</t>
  </si>
  <si>
    <t>Accounting Policies [Abstract]</t>
  </si>
  <si>
    <t>Description of the Business Skullcandy, Inc. creates world-class audio experiences through its Skullcandy® and Astro Gaming® brands. Founded at the intersection of music, sports, technology and creative culture, Skullcandy brand creates world-class audio and gaming products for the risk takers, innovators, and pioneers who inspire us all to live life at full volume. From new innovations in the science of sound and human potential, to collaborations with up-and-coming musicians and athletes, Skullcandy lives by its mission to inspire life at full volume through forward-thinking technologies and ideas, and leading edge design and materialization. Astro Gaming creates premium video gaming equipment for professional gamers, leagues, and gaming enthusiasts. Astro Gaming was founded in the pits of competitive gaming and has become synonymous with pinnacle gaming experiences. Skullcandy and Astro Gaming products are sold and distributed through a variety of channels around the world from the Company’s global locations in Park City, San Francisco, London, Tokyo, Zurich, Mexico City, and Shanghai, as well as through partners in some of the most important culture, sports, and gaming hubs in the world. The Skullcandy brand website can be found at http://www.skullcandy.com. The Astro Gaming website can be found at http://www.astrogaming.com.</t>
  </si>
  <si>
    <t>Summary of Significant Accounting Policies</t>
  </si>
  <si>
    <t>Summary of Significant Accounting Policies Basis of Presentation The accompanying consolidated financial statements include the accounts of the Company and its wholly owned subsidiaries as well as the results of a joint venture in Mexico. All intercompany balances and transactions have been eliminated. The accompanying consolidated financial statements were prepared in accordance with accounting principles generally accepted in the United States (GAAP). Historically, the Company has experienced greater net sales in the second half of the year than those in the first half due to a concentration of shopping during the fall and holiday seasons. The Company anticipates that this trend and seasonal impact on net sales is likely to continue. The Company entered into a joint venture in Mexico on September 19, 2011. The Company had the majority ownership and voting rights and controls the day-to-day operations of the entity. Accordingly, it has consolidated the results of the joint venture operations in its consolidated financial statements. The noncontrolling interests, which reflect the portion of the earnings (losses) of operations which are applicable to the other noncontrolling partner, have been classified as non-controlling interests in the accompanying financial statements. On December 31, 2015, the Company acquired the minority interest in its Mexico joint venture to gain full control of the efforts in this market and now operates a wholly-owned subsidiary in this market. As the Company retained its controlling financial interest in the subsidiary, this transaction was accounted for as an equity transaction. The carrying amount of the noncontrolling interest was reduced to zero to reflect the purchase, and the difference between the price paid by the Company and the adjustment to the carrying value of the noncontrolling interest was recorded as an adjustment to equity attributable to the parent. Recently Issued Accounting Pronouncements In July 2015, the Financial Accounting Standards Board (“FASB”) issued guidance which requires inventory within the scope of the standard to be measured at the lower of cost and net realizable value. Previous guidance required inventory to be measured at the lower of cost or market (where market was defined as replacement cost, with a ceiling of net realizable value and floor of net realizable value less a normal profit margin). The updated guidance is effective for interim and annual reporting periods beginning after December 15, 2016, with early adoption permitted. The Company is currently evaluating the impact, if any, the adoption of this standard will have on the consolidated financial statements. In May 2014, the Financial Accounting Standards Board ("FASB") issued ASU No. 2014-09, "Revenue from Contracts with Customers." Under the new standard, revenue is recognized at the time a good or service is transferred to a customer for the amount of consideration received for that specific good or service. In July 2015, the FASB decided to defer the effective date of its new revenue standard by one year. It is effective for annual reporting periods beginning after December 15, 2017, including interim reporting periods, and early adoption is permitted with the originally proposed effective date for reporting periods beginning after December 15, 2016. Entities may use a full retrospective approach or report the cumulative effect as of the date of adoption. The Company has not yet determined the adoption approach and is currently evaluating the impact, if any, the adoption of this standard will have on the Consolidated Financial Statements. Management Estimates The preparation of financial statements in conformity with GAAP requires management to make estimates and assumptions that affect reported amounts of assets and liabilities and the disclosure of contingent assets and liabilities at the date of the consolidated financial statements and the reported amounts of revenues and expenses during the reporting period. Actual results could differ from those estimates. Cash and Cash Equivalents The Company considers all cash on deposit and money market accounts with original maturities when purchased of less than three months to be cash and cash equivalents. The Company maintains cash and cash equivalents in bank deposit and other investment accounts which, at times, may exceed federally insured limits. Short-Term Investments In general, the majority of the Company's short-term investments have a maturity at the date of purchase within one year and consist predominantly of highly liquid investment-grade low risk income earning mutual funds, diversified among industries and individual issuers, that are predominantly U.S. dollar-denominated short-term debt securities. Investments with maturities from one to five years may be classified, based on the Company’s determination, as short-term based on their highly liquid nature and because they represent an investment of cash that is available for current operations. Short-term investments classified as available-for-sale are recorded at fair value using the specific identification method with the unrealized gains and losses reflected in accumulated other comprehensive income (loss) until realized. Realized gains and losses from the sale of available-for-sale securities, if any, are determined on a specific identification basis and are recorded in interest (income) expense in the consolidated statements of income. The Company periodically evaluates unrealized losses in its investment securities for other-than-temporary impairment, using both qualitative and quantitative criteria. In the event a security is deemed to be other-than-temporarily impaired, the Company recognizes the credit loss component in interest (income) expense in the consolidated statements of income. Concentrations Financial instruments that potentially subject the Company to concentrations of credit risk consist of cash and trade accounts receivable. Credit is extended to customers based on an evaluation of the customer’s financial condition and collateral is not required. All customers listed below are in the Domestic segment. The most significant customers that accounted for a significant portion of net sales and accounts receivable are as follows: Net Sales Customer A Net Sales Customer B For the year ended December 31, 2015 19 % * For the year ended December 31, 2014 12 % * For the year ended December 31, 2013 14 % 10 % *Indicates less than 10% of net sales for the period. Customer A accounted for 26% and 25% of the Company’s accounts receivable as of December 31, 2015 and 2014 , respectively. Customer B accounted for less than 10% of the Company's accounts receivable as of December 31, 2015 and 2014 , respectively. No other single customer accounted for greater than 10% of the Company’s accounts receivable balance as of December 31, 2015 and 2014 . The Company maintains its cash balances at various financial institutions, which are predominantly in the United States. At times such balances may exceed federally insured limits. The Company has not experienced any losses in such accounts. The Company believes it is not exposed to any significant credit risk on cash. In 2015 and 2014 , substantially all of the Company’s products were manufactured in China. Accounts Receivable and Allowance for Doubtful Accounts As a general policy, collateral is not required for accounts receivable. Throughout the year, the Company performs credit evaluations of its retailers and distributors, and adjusts credit limits based on payment history and the retailer’s or distributor’s current creditworthiness. The Company continuously monitors collections, maintains credit insurance, and has an allowance for doubtful accounts based on historical experience and any specific customer collection issues that have been identified. The Company records a specific reserve for individual accounts when the Company becomes aware of a customer’s likely inability to meet its financial obligations, such as in the case of bankruptcy filings or deterioration in the customer’s operating results or financial position. If circumstances related to customer change, the Company would further adjust estimates of the recoverability of receivables. When the Company determines that there are accounts receivable that are uncollectible, they are charged off against the allowance for doubtful accounts. In the event the Company determines that a smaller or larger reserve is appropriate, it would record a benefit or charge to bad debt expense in the period in which such a determination was made. Bad debt expense is reported as a component of selling, general and administrative expenses. Historically, losses associated with uncollectible accounts have been consistent with estimates, but there can be no assurance that the Company will continue to experience the same credit loss rates that it has experienced in the past. Unforeseen, material financial difficulties of its retailers or distributors could have an adverse impact on profits. Inventories The Company values inventories at the lower of the cost or the current estimated market value of the inventory. Cost is determined by using the first-in, first-out method and market value is estimated based upon assumptions made about future demand and retail market conditions. The Company regularly review inventory quantities on hand and adjust inventory values for excess and obsolete inventory based primarily on estimated forecasts of product demand and market value. As of December 31, 2015 and 2014 , the Company had reserves for excess and obsolete inventory of approximately $2.3 million and $1.5 million , respectively. As of December 31, 2015 and 2014 , substantially all of the Company’s inventory was comprised of finished goods. Taxes Income taxes are accounted for under the asset and liability method. Deferred income tax assets and liabilities are established for temporary differences between the financial reporting basis and the tax basis of our assets and liabilities at tax rates expected to be in effect when such assets or liabilities are realized or settled. Deferred income tax assets are reduced by valuation allowances when necessary. Assessing whether deferred tax assets are realizable requires significant judgment. The Company considers all available positive and negative evidence, including historical operating performance and expectations of future operating performance. The ultimate realization of deferred tax assets is often dependent upon future taxable income and therefore can be uncertain. To the extent the Company believes it is more likely than not that all or some portion of the asset will not be realized, valuation allowances are established against deferred tax assets, which increase income tax expense in the period when such a determination is made. Income taxes include tax benefits for uncertain tax positions that are more likely than not to be sustained upon audit based on the technical merits of the tax position. Settlements with tax authorities, the expiration of statutes of limitations for particular tax positions, or obtaining new information on particular tax positions may cause a change to the effective tax rate. The Company recognizes accrued interest and penalties related to unrecognized tax benefits in the provision for income taxes on the consolidated statements of operations. Taxes assessed by governmental authorities that are imposed concurrent with sales-producing transactions are recorded on a net basis. Long-Lived Assets Including Goodwill and Intangible Assets Property and equipment is stated at cost less accumulated depreciation. Depreciation is calculated using the straight-line method and recorded as expense over the estimated useful lives of the assets which range from three to seven years, or the remaining lease term, if shorter. Upon retirement or disposition of property and equipment, the cost and accumulated depreciation are removed from the accounts and any resulting gain or loss is reflected in net income for that period. Major additions and betterments are capitalized to the asset accounts while maintenance and repairs, which do not improve or extend the lives of assets, are expensed as incurred. The Company reviews property and equipment and certain identifiable intangible assets for impairment. Long-lived assets are reviewed for impairment whenever events or changes in circumstances indicate the carrying amount of an asset may not be recoverable. Recoverability of these assets is measured by comparison of their carrying amounts to future undiscounted cash flows the assets are expected to generate. If property, equipment and certain identifiable intangibles are considered to be impaired, the impairment to be recognized equals the amount by which the carrying value of the assets exceeds its fair market value. The Company did not record impairments on long-lived assets during 2015 , 2014 and 2013 . Prior to the acquisitions of Astro Gaming in April 2011 and Kungsbacka 57 AB in August 2011, the Company did not have goodwill. The Company does not amortize goodwill and intangible assets with indefinite useful lives, rather such assets are required to be tested for impairment at least annually or sooner whenever events or changes in circumstances indicate that the assets may be impaired. The Company performs goodwill and intangible asset impairment tests in the fourth quarter of each fiscal year. The Company did not recognize any impairments on goodwill, however the Company did record a $688,000 impairment charge in the quarter ended March 31, 2014 related to indefinite lived intangible trademarks and domain names which is reflected in the year ended December 31, 2014. No goodwill or intangible asset impairment charges were recognized in 2015 , 2014 and 2013 . The Company amortizes intangible assets with definite lives over their estimated useful lives and review these assets for impairment. The Company is currently amortizing the acquired intangible assets with definite lives over periods ranging between 3 to 8 years. Accrued Liabilities Accrued liabilities consisted of the following: December 31, 2015 2014 (in thousands) Sales returns and allowances $ 7,037 $ 7,168 Accrued co-op advertising 3,153 2,762 Accrued payroll and benefits 4,253 7,474 Warranty accrual 792 753 Income taxes payable 1,231 2,492 Sales commissions 486 665 Accrued royalties 1,903 1,657 Other accrued liabilities 3,076 6,190 Accrued liabilities $ 21,931 $ 29,161 Non-current liabilities consist of uncertain tax positions and the Company's net pension liability related to a defined benefit pension plan for employees located in Switzerland. This net pension liability totaled $734,000 and $557,000 as of December 31, 2015 and 2014 , respectively. Revenue Recognition and Sales Returns and Allowances Net sales are recognized when title and risk of loss pass to the retailer, distributor or customer and when collectability is reasonably assured. Generally, the Company extends credit to its retailers and distributors and do not require collateral. Our payment terms are typically net-30 with terms up to net-120, and higher for certain international customers. The Company recognizes revenue net of estimated product returns and pricing adjustments, including any point of purchase fees. Further, the Company provides product warranties in accordance with the contract terms given to various retailers and end users by accruing estimated warranty costs at the time of revenue recognition based on historical experience. Charges to customers for shipping and handling are included in net sales and the corresponding shipping and handling expenses are included in cost of goods sold in the accompanying consolidated statements of operations. The Company has entered into contracts with various retailers granting a conditional right of return allowance with respect to defective products. The contracts with each retailer specify the defective allowance percentage of gross sales. The Company has executed an open return program with a major retailer allowing for an unlimited amount of returns. Estimates are based on actual experience and are recorded as a reduction of revenue at the time of recognition or when circumstances change resulting in a change in estimated returns. Product Warranty Obligations The Company provides for product warranties in accordance with the contract terms given to various customers and end users by accruing estimated warranty costs at the time of revenue recognition. Warranties are generally fulfilled by replacing defective products with new products. Historically, the Company has offered limited warranties on sales and therefore accrues for average returns and replacements. Activity in the warranty accrual balance, which is included in accrued liabilities on the consolidated balance sheets, was as follows: Warranty Accrual (in thousands) Balance at December 31, 2013 1,582 Warranty Claims (989 ) Warranty Costs Accrued 160 Balance at December 31, 2014 $ 753 Warranty Claims (834 ) Warranty Costs Accrued 873 Balance at December 31, 2015 $ 792 Demand Creation and Research and Innovation The Company expenses demand creation marketing costs, or advertising costs, generally as they are incurred and they appear in the selling, general and administrative portion of the consolidated statement of operations. Total demand creation marketing spend encompasses in-store displays, in-store fixtures, print, TV &amp; online media purchases, athletes &amp; team sponsorships, trade show or event costs, retailer co-op advertising programs, promotional items, certain licensing fees, content creation and royalty spending. The Company has certain sponsorship arrangements with athletes and musicians and recognizes the expense associated with contractual sponsorships in accordance with the terms of the contract. Various sponsorship arrangements specify a payment upon consummation of the contract as well as monthly installments. Prepayments are expensed ratably over the term of the contract. Other sponsorship arrangements specify a payment based on discrete performance criteria, such as a podium appearance, and are expensed upon achievement of the performance criteria. Total demand creation marketing spend was approximately $28.2 million , $26.0 million and $27.1 million for the years ended December 31, 2015 , 2014 and 2013 , respectively. Amounts capitalized on the balance sheet as prepayments were $373,000 and $260,000 as of December 31, 2015 and 2014 , respectively. Amounts paid to individuals and teams for contractual sponsorships were approximately $1.3 million , $1.8 million and $2.3 million for the years ended December 31, 2015 , 2014 and 2013 , respectively. In recent years the Company has increased employee headcount and spend towards research and innovation. Total research and innovation spend was approximately $1.4 million , $1.0 million and $454,000 for the years ended December 31, 2015 , 2014 and 2013 , respectively. Net Income (Loss) Per Share Basic net income (loss) per common share attributable to Skullcandy, Inc. is computed by dividing the net income (loss) attributable to Skullcandy, Inc. for the period by the weighted average number of shares of common stock outstanding during the reporting period. Diluted net income per common share attributable to Skullcandy, Inc. reflects the effects of potentially dilutive securities, which consist of unvested restricted stock and stock options. A reconciliation of the numerator and denominator used in the calculation of basic and diluted net income per common share attributable to Skullcandy, Inc. is as follows: Year Ended December 31, 2015 2014 2013 (in thousands) Numerator Net income (loss) attributable to Skullcandy, Inc. $ 5,881 $ 7,599 $ (3,036 ) Denominator Weighted average common stock outstanding for basic net income per common share 28,415 28,059 27,741 Effect of dilutive shares 414 512 — Weighted average common shares and dilutive securities outstanding 28,829 28,570 27,741 For the years ended December 31, 2015, 2014 and 2013, 1.5 million , 1.3 million and 2.6 million shares subject to stock options and restricted stock were excluded from the diluted calculation as their inclusion would have been anti-dilutive. Stock-Based Compensation The Company accounts for stock-based compensation in accordance with accounting guidance that requires all stock-based compensation awards granted to employees, directors and any others to be measured at fair value and recognized as an expense in the financial statements. In addition, this guidance requires that excess tax benefits related to stock-based compensation awards be reflected as financing cash flows. During 2013, the Company completed an employee stock option exchange program and accounted for the stock option exchange program in accordance with accounting guidance which requires the stock option exchange to be a value neutral transaction, or for any incremental compensation expense to be recorded in the period of exchange. Fair Value of Financial Instruments The carrying amounts shown for the Company’s cash and cash equivalents, short-term investments, accounts receivable and accounts payable approximate fair value because of the short term maturity of those instruments. Foreign Currency The Company translates the financial statements of its international subsidiaries that have the local currency as their functional currency to U.S. dollars using month-end rates of exchange for assets and liabilities, and average rates of exchange for revenues, costs, and expenses. The Company records translation gains and losses in accumulated other comprehensive income as a component of stockholders’ equity. The Company recorded $(400,000) , $(251,000) and $29,000 of net translation (loss) gain in years ended December 31, 2015 , 2014 and 2013, respectively. The Company records net gains and losses resulting from foreign exchange transactions as a component of other expense. These gains and losses are net of those realized on foreign exchange contracts. The Company recorded foreign exchange transaction losses of $918,000 , $575,000 and $421,000 for the years ended December 31, 2015 , 2014 and 2013, respectively. Financial Derivatives and Hedging Activities The Company uses financial derivatives to manage exposure to changes in foreign currencies. The Company records all derivatives on the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The effective portion of the gain or loss on derivative instruments designated and qualifying as a hedge of the exposure to variability in expected future cash flows related to forecasted transactions is deferred and reported as a component of accumulated other comprehensive income. Deferred gains or losses are reclassified to the Company’s consolidated statements of operations at the time the hedged forecasted transaction is recorded in the consolidated statements of operations. The effectiveness of cash flow hedges is assessed at inception and quarterly thereafter. If the instrument becomes ineffective or it becomes probable that the originally-forecasted transaction will not occur, the related change in fair value of the derivative instrument is also reclassified from accumulated other comprehensive income and recognized in earnings. The Company does not offset fair value amounts recognized for derivative instruments.</t>
  </si>
  <si>
    <t>Investments</t>
  </si>
  <si>
    <t>Investments, All Other Investments [Abstract]</t>
  </si>
  <si>
    <t>Investments As of December 31, 2015 , the Company had the following available-for sale securities (in thousands): Cost Basis Unrealized gains (losses), net Fair Value Available-for-sale: Debt mutual funds $ 543 $ (2 ) $ 541 During the year ended December 31, 2015 , the Company sold $14.5 million of its short-term investments and recognized an insignificant amount of realized losses. The Company did not recognize any other-than-temporary impairment, gains or losses from any transfer from securities from the available-for-sale category into the trading category, and recognized insignificant proceeds or realized gains or losses for the years ended December 31, 2015 , 2014 and 2013 , and does not expect any significant other-than temporary impairment in future periods. As of December 31, 2014, the Company had the following available-for-sale securities (in thousands): Cost Basis Unrealized gains (losses), net Fair Value Available-for-sale: Debt mutual funds $ 15,040 $ (30 ) $ 15,010</t>
  </si>
  <si>
    <t>Allowance for Doubtful Accounts and Sales Returns</t>
  </si>
  <si>
    <t>Receivables [Abstract]</t>
  </si>
  <si>
    <t>Allowance for Doubtful Accounts and Sales Returns Following is a rollforward of the allowance for doubtful accounts and for sales returns and allowances, which are classified as a reduction of accounts receivable and in accrued liabilities, respectively: Doubtful Accounts Sales Returns &amp; Allowances (in thousands) Balance, December 31, 2012 $ 2,561 $ 4,069 Provision 1,312 25,305 Deductions (1,992 ) (22,364 ) Balance, December 31, 2013 1,881 7,010 Provision 619 30,404 Deductions (565 ) (30,246 ) Balance, December 31, 2014 1,935 7,168 Provision 2,251 33,082 Deductions (933 ) (33,213 ) Balance, December 31, 2015 $ 3,253 $ 7,037</t>
  </si>
  <si>
    <t>Property and Equipment, Net</t>
  </si>
  <si>
    <t>Property, Plant and Equipment [Abstract]</t>
  </si>
  <si>
    <t>Property and Equipment, Net Property and equipment, net, consisted of the following: December 31, 2015 2014 (in thousands) Cost: Leasehold improvements $ 3,281 $ 3,074 Furniture and fixtures 9,341 13,112 Other equipment 12,214 10,145 Computer equipment and software 6,998 7,596 Vehicles 212 253 32,046 34,180 Less accumulated depreciation (17,216 ) (21,269 ) Property and equipment, net $ 14,830 $ 12,911 Depreciation expense related to property and equipment was $8.9 million , $8.1 million and $7.9 million , for the years ended December 31, 2015 , 2014 and 2013 , respectively.</t>
  </si>
  <si>
    <t>Goodwill and Intangibles</t>
  </si>
  <si>
    <t>Goodwill and Intangible Assets Disclosure [Abstract]</t>
  </si>
  <si>
    <t>Goodwill and Intangibles The Company performs its goodwill and intangible asset impairment tests in the fourth quarter of each fiscal year. The Company did not record any impairment charges on goodwill or intangibles in the year ended December 31, 2015 . In the year ended December 31, 2014, the Company did not record any impairment charge on goodwill, but did record a $688,000 impairment charge in the quarter ended March 31, 2014 related to indefinite lived intangible trademarks and domain names which is reflected in the year ended December 31, 2014 . This impairment charge was included in selling, general and administrative expense. The Company did not recognize any other goodwill or intangible asset impairment charges in 2015 , 2014 and 2013 . Intangible assets subject to amortization consist principally of amounts assigned to non-compete agreements and customer relationships. The trade/brand name is not subject to amortization. Intangible assets as of December 31, 2015 consist of the following: December 31, 2015 (in thousands) Weighted Average Remaining Life Gross Carrying Amount Accumulated Amortization, including Impairment Charges Net Book Value Customer relationships 3.7 $ 10,850 $ 5,787 $ 5,063 Trade/brand name Indefinite 2,200 — 2,200 Registration of trademarks and domain names Indefinite 857 687 170 Total $ 13,907 $ 6,474 $ 7,433 December 31, 2014 (in thousands) Weighted Average Remaining Life Gross Carrying Amount Accumulated Amortization, including Impairment Charges Net Book Value Customer relationships 4.7 10,850 4,406 6,444 Trade/brand name Indefinite 2,200 — 2,200 Registration of trademarks and domain names Indefinite 857 687 170 Total $ 13,907 $ 5,093 $ 8,814 Aggregate amortization expense for amortizing intangible assets was $1.4 million, $1.5 million and $1.5 million for the years ended December 31, 2015 , 2014 and 2013 , respectively. Estimated annual amortization expense for each of the next five years is as follows: 2016 2017 2018 2019 2020 (in thousands) Estimated annual amortization expense $ 1,381 $ 1,381 $ 1,381 $ 921 $ —</t>
  </si>
  <si>
    <t>Financial Derivatives and Hedging Activities</t>
  </si>
  <si>
    <t>Derivative Instruments and Hedging Activities Disclosure [Abstract]</t>
  </si>
  <si>
    <t>Financial Derivatives and Hedging Activities As part of the Company’s overall risk management practices, the Company enters into financial derivatives primarily designed to either hedge foreign currency risks associated with forecasted international sales transactions – “cash flow hedges”; or to mitigate the impact that changes in currency exchange rates have on balance sheet monetary assets and liabilities – “foreign currency hedges.” The Company records all derivatives on the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The effective portion of the gain or loss on derivative instruments designated and qualifying for hedge accounting is deferred in other comprehensive income. Any ineffectiveness in these designated hedging relationships is recognized in current period earnings. Similarly, the changes in fair value for all trades that are not designated for hedge accounting are recognized in current period earnings. Deferred gains or losses from designated hedging relationships are reclassified into earnings in the period that the hedged forecasted sales transactions effect earnings. The effectiveness of cash flow hedges is assessed at inception and quarterly thereafter. If the instrument were to no longer qualify for hedge accounting or it becomes probable that the originally-forecasted hedged transactions will not occur, then hedge accounting would cease and the related change in fair value of the ineffective portion of the derivative instrument would be reclassified from accumulated other comprehensive income (loss) and recognized in earnings. The Company does not offset fair value amounts recognized for derivative instruments. Credit risk related to derivative transactions reflects the risk that a party to the transaction could fail to meet its obligation under the derivative contracts. The Company’s derivative transactions are subject to master netting arrangements. Therefore, the Company’s exposure to the counterparty’s credit risk is generally limited to the amounts, if any, by which the counterparty’s obligations to the Company exceed the Company’s obligations to the counterparty. The Company’s policy is to enter into contracts only with financial institutions which meet certain minimum credit ratings to help mitigate counterparty credit risk. As a result of the Company's hedging program, the Company recognized the following in the consolidated statements of operations for the years ended December 31, 2015 , 2014 , and 2013 , respectively (in thousands). For the years ended December 31, 2015 2014 2013 Total impact on net sales $ 82 $ 574 $ (435 ) Total impact on other income (expense ) 1,479 269 (134 ) $ 1,561 $ 843 $ (569 ) Derivatives Designated as Hedging Instruments—Cash Flow Hedges The Company uses currency forward contracts as cash flow hedges to manage its exposure to fluctuations in the Euro (EUR) to U.S. Dollar (USD) and Great British Pound (GBP) to U.S. Dollar exchange rates on a portion of forecasted international net sales expected to be realized over a maximum of twelve months. Currency forward contracts involve fixing the exchange rate for delivery of a specified amount of foreign currency on a specified date. The effective portion of changes in the fair value of derivatives designated and that qualify as cash flow hedges of foreign exchange risk is deferred as a component of accumulated other comprehensive income in the accompanying consolidated balance sheets and is subsequently reclassified into earnings in the period that the hedged forecasted sales transactions effect earnings. The ineffective portion of the changes in fair value of derivatives designated as cash flow hedges are recognized directly to earnings and reflected in the accompanying consolidated statements of operations. As of December 31, 2015 , the Company had the following outstanding derivatives that were used to hedge foreign exchange risks associated with forecasted transactions and designated as hedging instruments (in thousands, except for the number of instruments): Number of Sell Notional Buy Sell EUR/Buy USD Forward Contract 17 € 5,086 US$ 5,595 Sell GBP/Buy USD Forward Contract 16 £ 7,667 US$ 11,583 33 US$ 17,178 These contracts have maturities of 12 months or less. The following table summarizes the amount of income recognized from derivative instruments for the periods indicated and the line items in the accompanying statements of operations where the results are recorded for cash flow hedges (in thousands): Change in Amount of Unrealized Gain (loss) Recognized in OCI on Derivative (Effective Portion) Location of Realized Gain (loss) Reclassified from Accumulated OCI into Income (Effective Portion) Amount of Realized Gain (loss) Reclassified from Accumulated OCI into Income (Effective Portion) Location of Realized Gain (Loss) Recognized in Income on Derivative (Ineffective Portion and Amount Excluded from Effectiveness Testing) Amount of Realized Gain (loss) Recognized in Income on Derivative (Ineffective Portion and Amount Excluded from Effectiveness Testing) 2015 2014 2013 2015 2014 2013 2015 2014 2013 Sell EUR/Buy USD Forward Contract $ 94 $ 414 $ (376 ) Net sales $ 88 $ 273 $ (277 ) Net sales $ — $ 124 $ 7 Sell GBP/Buy USD Forward Contract 158 219 (82 ) Net sales (114 ) 113 18 Net sales — (17 ) 2 $ 252 $ 633 $ (458 ) $ (26 ) $ 386 $ (259 ) $ — $ 107 $ 9 The Company expects all of the amounts recorded as a component of accumulated other comprehensive income (loss) will be realized in the consolidated statements of operations over the next twelve months and the amount will vary depending on market rates. Derivatives Not Designated as Hedging Instruments—Foreign Currency Derivatives The Company also enters into forward foreign exchange contracts to mitigate the impact changes in currency exchange rates have on balance sheet monetary assets and liabilities as well as certain other forecasted sales. None of these contracts are designated as hedges for accounting purposes and, accordingly, changes in value of the foreign exchange forward contracts, and in the offsetting underlying on-balance-sheet transactions (for derivatives hedging monetary assets and liabilities), are reflected in the accompanying consolidated statements of operations under the caption “Other (income) expense.” As of December 31, 2015 , the Company had the following outstanding derivatives that were not designated as hedging instruments (in thousands, except for the number of instruments): Number of Instruments Sell Notional Buy Notional Sell EUR/Buy USD Forward Contract 14 € 3,149 US$ 3,414 Sell GBP/Buy USD Forward Contract 2 £ 4,577 US$ 6,773 Sell CAD/Buy USD Forward Contract 21 C$ 16,241 US$ 11,947 Sell CHF/Buy USD Forward Contract 13 Fr. 3,087 US$ 2,949 Sell MXN/Buy USD Forward Contract 17 $ 87,103 US$ 5,104 Sell JPY/Buy USD Forward Contract 1 ¥ 325,323 US$ 2,700 Sell CNY/Buy USD Forward Contract 1 ¥ 50,858 US$ 7,740 69 US$ 40,627 These contracts generally have maturities of within the next twelve months. The following table summarizes the amount of income from derivative instruments recognized for the periods indicated and the accounts in the accompanying consolidated statements of operations where the results are recorded for economic foreign currency hedges (in thousands): Location of Gain (loss) Recognized in Income on Derivative Amount of Gain (Loss) Recognized in Income on Derivative 2015 2014 2013 Forecasted sales hedges Sell EUR/Buy USD Forward Contract Net sales $ 101 $ 116 $ (138 ) Sell GBP/Buy USD Forward Contract Net sales 7 72 (48 ) Sell CAD/Buy USD Forward Contract Other income (expense) 358 — — Sell CHF/Buy USD Forward Contract Other income (expense) (128 ) — — Sell MXN/Buy USD Forward Contract Other income (expense) 218 — — $ 556 $ 188 $ (186 ) Monetary assets and liability hedges Sell EUR/Buy USD Forward Contract Other income (expense) $ 102 $ 183 $ (95 ) Sell GBP/Buy USD Forward Contract Other income (expense) 262 86 (39 ) Sell CAD/Buy USD Forward Contract Other income (expense) 404 — — Sell MXN/Buy USD Forward Contract Other income (expense) 249 — — Sell JPY/Buy USD Forward Contract Other income (expense) (8 ) — — Sell CNY/Buy USD Forward Contract Other income (expense) 22 — — $ 1,031 $ 269 $ (134 ) The impact of monetary asset and liability hedges not designated as hedging instruments was offset by the remeasurement of the underlying balance sheet item. The following table summarizes the fair values of derivative instruments as of the periods indicated and the line items in the accompanying consolidated balance sheets where the instruments are recorded (in thousands): Derivatives Asset Derivative Liabilities As of December 31, As of December 31, 2015 2014 2015 2014 Derivatives designated as cash flow hedges Balance Sheet Location Prepaid expenses Prepaid expenses Accrued liabilities Accrued liabilities Sell EUR/Buy USD Forward Contract $ 47 $ — $ 16 $ — Sell GBP/Buy USD Forward Contract 273 — — — $ 320 $ — $ 16 $ — Derivatives not designated as hedging instruments Balance Sheet Location Prepaid expenses Prepaid expenses Accrued liabilities Accrued liabilities Sell EUR/Buy USD Forward Contract $ 45 $ 50 $ 57 $ — Sell GBP/Buy USD Forward Contract 27 7 — 2 Sell CAD/Buy USD Forward Contract 211 — 14 — Sell CHF/Buy USD Forward Contract 3 — 116 — Sell MXN/Buy USD Forward Contract 86 — 5 — Sell JPY/Buy USD Forward Contract — — 1 — Sell CNY/Buy USD Forward Contract — — 30 — $ 372 $ 57 $ 223 $ 2 The amounts set forth in the table above represent the gross asset or liability. These derivatives are subject to master netting agreements giving effect to rights of offset with each counterparty. Taking into consideration this right of offset, the derivatives are in a net asset position of $453,000 and $55,000 as of December 31, 2015 and 2014 , respectively.</t>
  </si>
  <si>
    <t>Fair Value Measurements</t>
  </si>
  <si>
    <t>Fair Value Disclosures [Abstract]</t>
  </si>
  <si>
    <t xml:space="preserve"> Fair Value Measurements The fair value of the Company’s financial instruments reflects the amounts that the Company estimates to receive in connection with the sale of an asset or paid in connection with the transfer of a liability in an orderly transaction between market participants at the measurement date (exit price). The fair value hierarchy prioritizes the use of inputs used in valuation techniques into the following three levels: Level 1—quoted prices in active markets for identical assets and liabilities. Level 2— observable inputs other than quoted prices in active markets for identical assets and liabilities; quoted prices in markets that are not active; or other inputs that are observable or can be corroborated by observable market data for substantially the full term of the assets or liabilities. Some of the Company’s marketable securities primarily utilize broker quotes in a non-active market for valuation of these securities. Level 3—unobservable inputs. The majority of the Company’s financial instruments are valued using quoted prices in active markets or based on other observable inputs. The following table sets forth the fair value of the Company’s financial assets that are re-measured on a regular basis: The fair value of these financial instruments was determined using the following levels of inputs as of December 31, 2015 (in thousands): Fair Value Measurements at December 31, 2015 Quoted Prices in Significant Other Significant Total Assets: Derivative financial instruments $ — $ 692 $ — $ 692 Cash equivalents - Money market funds 400 — — 400 Debt mutual funds — 541 — 541 Total assets $ 400 $ 1,233 $ — $ 1,633 Liabilities: Derivative financial instruments — 239 — 239 There were no financial assets and liabilities measured on a recurring basis using significant unobservable inputs (Level 3) and there were no transfers in or out of Level 1, 2, or 3 during the year ended December 31, 2015 . The fair values of the foreign exchange forward contracts are considered to be Level 2. Foreign currency forward contracts are valued using readily available foreign currency forward and interest rate curves. The fair value of each contract is determined by comparing the contract rate to the forward rate and discounting to the present value. Contracts in a gain position are recorded in the consolidated balance sheet under the caption “Prepaid expenses and other current assets” and the value of contracts in a loss position is recorded under the caption “Accrued liabilities.” The fair value of these financial instruments was determined using the following levels of inputs as of December 31, 2014 (in thousands): Fair Value Measurements at December 31, 2014 Quoted Prices in Significant Other Significant Total Assets: Derivative financial instruments $ — $ 57 $ — $ 57 Cash equivalents - Money market funds 2,000 — — 2,000 Debt mutual funds — 15,010 — 15,010 Total assets $ 2,000 $ 15,067 $ — $ 17,067 Liabilities: Derivative financial instruments — 2 — 2</t>
  </si>
  <si>
    <t>Debt</t>
  </si>
  <si>
    <t>Debt Disclosure [Abstract]</t>
  </si>
  <si>
    <t>Debt Credit Facility On August 19, 2013, the Company entered into a credit agreement and revolving line of credit, or the credit facility, with Wells Fargo Bank, National Association which was subsequently amended on April 29, 2014, which provides a line of credit up to $10 million , and expires on August 19, 2018. As a subfeature, the credit facility provided for letters of credit up to $5 million . The credit facility is secured with a first-priority lien against substantially all of the assets of the Company. The credit facility required the Company to be in compliance with specified affirmative financial covenants, including: (a) total liabilities divided by tangible net worth not greater than 1.0 to 1.0 as of the last day of each fiscal quarter; (b) current ratio not less than 2.00 to 1.00 as of the last day of each fiscal quarter; and (c) EBITDA coverage ratio of not less than 2.0 to 1.0 as of the last day of each fiscal quarter. The Company’s credit facility also contains certain financial covenants and other restrictions that limit the Company’s ability, among other things, to: (a) make fixed asset purchases in any fiscal year greater than $19 million in aggregate for fiscal year 2015, $23 million for fiscal year 2016, and $15 million for any fiscal year thereafter; (b) incur operating lease expenses in any fiscal year greater than $3 million in aggregate; and (c) create, incur, assume or permit to exist any indebtedness or liabilities resulting from borrowings, loans or advances, whether secured or unsecured, matured or unmatured, liquidated or unliquidated, joint or several, except (1) the liabilities of the Company and each of its subsidiaries to Wells Fargo, (2) permitted investments, (3) uncapped permitted indebtedness, and (4) capped permitted indebtedness up to $2 million in the aggregate outstanding at any one time. Additional covenants and other restrictions exist that limit the Company’s ability, among other things, to: undergo a merger or consolidation, sell certain assets, create liens, guarantee certain obligations of third parties, make certain investments or acquisitions, and declare dividends or make distributions. At December 31, 2015 , the Company was in compliance with all applicable covenants in the credit facility.</t>
  </si>
  <si>
    <t>Income Taxes</t>
  </si>
  <si>
    <t>Income Tax Disclosure [Abstract]</t>
  </si>
  <si>
    <t>Income Taxes Income tax expense consisted of the following components: Year Ended December 31, 2015 2014 2013 (in thousands) Current: Federal $ 2,362 $ 3,012 $ 306 State (52 ) 302 95 Foreign 338 (116 ) 1,718 Total current 2,648 3,198 2,119 Deferred: Federal 36 (385 ) (3,759 ) State 97 (123 ) (212 ) Foreign (678 ) (167 ) (1,030 ) Total deferred (545 ) (675 ) (5,001 ) Total provision (benefit) for income taxes $ 2,103 $ 2,523 $ (2,882 ) The Company has not provided U.S. income taxes and foreign withholding taxes on the undistributed earnings of foreign subsidiaries as of December 31, 2015 because the Company intends to permanently reinvest such earnings outside the U.S. If these foreign earnings were to be repatriated in the future, the related U.S. tax liability may be reduced by any foreign income taxes previously paid on these earnings. A reconciliation from the U.S. statutory federal income tax rate to the effective income tax rate is as follows: Year Ended December 31, 2015 2014 U.S. federal statutory income tax rate 34.0 % 34.0 % State tax, net of federal tax impact 2.2 % 1.5 % Stock-based compensation (0.2 )% (1.2 )% Reduction in deferred tax assets due to expired options 6.7 % — % Tax credits (9.4 )% (3.3 )% Foreign rate differential (2.3 )% (6.5 )% Meals and entertainment 1.5 % — % Other (4.1 )% 0.4 % 28.4 % 24.9 % Total earnings before income tax expense and noncontrolling interests were comprised of the following: December 31, 2015 2014 (in thousands) Domestic operations $ 7,897 $ 7,782 Foreign operations (501 ) 2,314 Earnings before income tax expense and noncontrolling interests $ 7,396 $ 10,096 Deferred income taxes reflect the net tax effects of temporary differences between the carrying amounts of assets and liabilities for financial reporting purposes and their tax bases. Significant components of deferred income tax assets and (liabilities) are as follows: December 31, 2015 2014 (in thousands) Current deferred tax assets (liabilities): Bad debt reserve $ (98 ) $ 33 Obsolete inventory reserve 71 (53 ) Allowance for sales returns 1,826 1,668 Warranty reserve 277 269 Intercompany revenues — 127 Net operating loss 364 289 Uniform capitalization regulation accrual 554 489 Accrued severance method change (81 ) — Accrued liabilities 867 — Other 43 46 Total net current deferred tax assets 3,823 2,868 Noncurrent deferred tax assets (liabilities): Fixed assets (1,178 ) (656 ) Stock compensation 2,596 4,580 Net operating loss 657 604 Amortization of intangible assets (1,943 ) (1,935 ) Accrued severance (163 ) — State research and development credit carryovers 390 — Other 96 52 Total net noncurrent deferred tax assets before valuation allowance 455 2,645 Valuation allowance (695 ) (604 ) Total net noncurrent deferred tax assets (liabilities), net of valuation allowance (240 ) 2,041 Total net deferred tax assets $ 3,583 $ 4,909 As of December 31, 2015 , the Company had $1.0 million in deferred tax assets associated with foreign net operating loss carryforwards which will begin to expire in 5 to 10 years. As of December 31, 2015 the Company has established a valuation allowance of $492,000 against the portion of the net operating loss carryovers which are more likely than not to not be realized. Our state credits have a carry forward period of 10 to 14 years and will begin expiring in 8 to 12 years. Deferred tax assets and liabilities are classified as current or non-current, depending on the classification of the assets and liabilities to which they relate. Deferred taxes arising from temporary differences that are not related to an asset or liability are classified as current or non-current, depending on the periods in which the temporary differences are expected to reverse. The Company has not recorded a deferred tax liability for $21.2 million of undistributed earnings of subsidiaries located outside of the United States. Although tax liabilities might result from the payment of dividends out of such earnings, or as a result of a sale or liquidation of non-U.S. subsidiaries, these earnings are permanently reinvested outside of the United States and the Company does not have any plans to repatriate these earnings or to sell or liquidate any of these non-U.S. subsidiaries. To the extent that the Company is able to repatriate the unremitted earnings in a tax efficient manner, or in the event of a change in capital situation or investment strategy in which such funds become needed for funding U.S. operations, the Company would be required to accrue and pay U.S. taxes to repatriate these funds, net of foreign tax credits. The determination of the tax liability upon repatriation is not practicable. The Company has gross unrecognized tax benefits that are accounted for under authoritative guidance for accounting for uncertainty in income taxes. This guidance prescribes a comprehensive model for financial recognition, measurement, presentation and disclosure of uncertain tax positions taken or expected to be taken in income tax returns. Under this guidance, companies may recognize the tax benefit from an uncertain tax position only if it is more likely than not that the tax position will be sustained on examination by the tax authorities based on the technical merits of the position. The tax benefits recognized in the financial statements from such a position should be measured based on the largest benefit that has a greater than fifty percent likelihood of being realized upon ultimate settlement. During the year ended December 31, 2015 , the aggregate changes in the total gross amount of unrecognized tax benefits were as follows (in thousands): December 31, 2014 $ 352 Decrease of unrecognized tax benefits taken in prior years (167 ) Increase in unrecognized tax benefits related to current year 199 December 31, 2015 $ 384 The Company does not anticipate any significant change within 12 months of this reporting date of its uncertain tax positions, and the Company does not anticipate any events which could cause a change to these uncertainties. The Company recognizes accrued interest and penalties related to uncertain tax positions as part of income tax expense. As of December 31, 2015 and 2014 , the Company has no significant accrued interest and penalties. As of December 31, 2015 , the U.S. Federal statute of limitations remains open for the tax years ended December 31, 2011 and forward. The majority of the state statutes of limitations remain open for the tax years ended December 31, 2011 and forward. During the years ended December 31, 2015 and 2014 , the Company recorded a tax expense of $1.7 million and $468,000 , respectively directly to deferred tax assets and additional paid-in-capital for expired, exercised, or vested equity awards.</t>
  </si>
  <si>
    <t>Segment Information</t>
  </si>
  <si>
    <t>Segment Reporting [Abstract]</t>
  </si>
  <si>
    <t>Segment Information The Company manages its business in two operating segments which are comprised of Domestic and International. Operating segments are defined as components of an enterprise about which separate financial information is available that is evaluated regularly by the Chief Operating Decision Makers ("CODM") in deciding how to allocate resources and in assessing performance. The Company has determined that the CODM is the Chief Executive Officer and the Chief Financial Officer, collectively. The Company's operating segments and reporting segments are the same. The Domestic segment primarily consists of Skullcandy and Astro Gaming product sales to customers in the United States. The Domestic segment also includes the majority of general corporate overhead and related costs which are not allocated for segment reporting purposes, therefore the Company believes that the best metric for segment performance is gross profit. The International segment primarily includes Skullcandy product sales to customers in Europe, Asia, Canada, Mexico, and all other geographic areas outside the United States that are served by the Company’s International operations. The Company primarily operates in the consumer products category in which the Company develops and distributes headphones and other audio products. All intercompany revenues, expenses, payables and receivables are eliminated in consolidation and are not reviewed when evaluating segment performance. Information related to the Company’s segments is as follows: December 31, 2015 2014 (in thousands) Net sales Domestic $ 190,926 $ 174,663 International 75,390 73,149 Consolidated net sales $ 266,316 $ 247,812 Gross profit Domestic $ 80,311 $ 78,495 International 29,564 32,139 Consolidated gross profit $ 109,875 $ 110,634 Income from operations Domestic $ 6,495 $ 5,248 International 2,477 6,539 Consolidated income from operations $ 8,972 $ 11,787 December 31, 2015 2014 (in thousands) Identifiable assets Domestic $ 129,102 $ 140,176 International 68,588 71,990 Consolidated $ 197,690 $ 212,166 Long-lived assets including intangible assets Domestic 15,397 13,596 International 6,866 8,129 Consolidated $ 22,263 $ 21,725 Goodwill Domestic 6,805 6,805 International 7,062 7,062 Consolidated $ 13,867 $ 13,867</t>
  </si>
  <si>
    <t>Employee Benefit Plans</t>
  </si>
  <si>
    <t>Compensation and Retirement Disclosure [Abstract]</t>
  </si>
  <si>
    <t>Employee Benefit Plans The Company maintains a salary deferral 401(k) plan for all full-time employees in the United States. This plan allows employees to contribute a portion of their pretax salary up to the maximum dollar limitation prescribed by the Internal Revenue Service. The Company made matching contributions to the plan totaling $489,000 , $506,000 and $541,000 for the years ended December 31, 2015 , 2014 and 2013 , respectively and the expenses are included in selling, general and administrative expenses. The Company also maintains a defined benefit pension plan for employees located in Switzerland. The Company had 28 and 26 insured employees as of December 31, 2015 and 2014 , respectively, with employer contributions totaling $366,000 and $287,000 for the years ended December 31, 2015 and 2014 , respectively. The net pension liability is included in non-current liabilities on the Company's Consolidated Balance Sheets and totaled $734,000 and $557,000 as of December 31, 2015 and 2014 , respectively.</t>
  </si>
  <si>
    <t>Stock-Based Compensation</t>
  </si>
  <si>
    <t>Disclosure of Compensation Related Costs, Share-based Payments [Abstract]</t>
  </si>
  <si>
    <t>Stock-Based Compensation Overview The Company has an incentive award plan that provides for the grant of incentive and nonqualified options ("Stock Options" or "Options") to purchase the Company’s common stock, performance-based restricted stock units (“PSUs”) and restricted stock units (“RSUs”) to selected officers, other key employees and directors. Options are granted at a price not less than the fair market value on the date of grant and generally become exercisable between one and four years after the date of grant in accordance with an applicable vesting schedule, and generally expire 10 years from the date of grant. RSUs granted to members of the Board of Directors vest annually subject to continued service on the Board. The Company recorded $4.0 million , $3.4 million and $3.6 million in share-based compensation expense for the years ended December 31, 2015 , 2014 and 2013 , respectively. All share-based compensation expense is included in selling, general and administrative expenses. The unrecognized share-based compensation cost as of December 31, 2015 was $5.9 million , which is expected to be recognized over the weighted average remaining vesting period of 2.64 years. As of December 31, 2015 , there were approximately 3.8 million shares of common stock available for future issuances. The Company estimates a forfeiture rate based on an analysis of our actual historical forfeitures along with future expectations and continue to evaluate the appropriateness of the forfeiture rate based on actual forfeiture experience, analysis of employee turnover behavior and other factors at each period end. Under the true-up provisions of the authoritative guidance related to stock-based compensation, the Company will modify the expense if the actual forfeiture rate is different than what the Company estimated. Stock Options The Company utilized the Black-Scholes-Merton valuation model for estimating the fair value of options granted. The Company calculated the fair value of each option grant on the respective dates of grant using the following weighted average assumptions: Year Ended 2015 2014 2013 Fair value of options granted $ 4.94 $ 4.75 $ 4.08 Risk-free interest rate 1.64 % 1.90 % 1.21 % Expected term (in years) 6.3 6.3 6.3 Expected dividend yield — % — % — % Expected volatility 48.4 % 54.0 % 53.6 % Option valuation methods, including Black-Scholes-Merton, require the input of highly subjective assumptions, which are discussed below. Risk-Free Interest Rate The interest rates used are based on the implied yield currently available on U.S. Treasury zero-coupon issues with an equivalent remaining term equal to the expected life of the award. Expected Term For options granted prior to 2012, options granted generally vest as follows: 25% of the shares on the first anniversary of the vesting commencement date and the remaining 75% proportionately each month over the next 36 months. For options granted in 2012 or later, options granted generally vest as follows: 25% of the shares vest on each anniversary of the vesting commencement date. Options granted generally expire 10 years from the date of grant. In order to compute the expected term for the four-year period immediately following our IPO, the Company elected to use the simplified method due to insufficient historical exercise data available to provide a reasonable basis upon which to estimate the expected term. Expected Dividend Yield The dividend rate used is zero as the Company has never paid any cash dividends on its common stock and does not anticipate doing so in the foreseeable future. The Company is also restricted from paying dividends on common stock under its credit facility. Expected Volatility Authoritative accounting guidance on stock-based compensation indicates that companies should consider volatility over a period generally commensurate with the expected or contractual term of the stock option. Adequate Company-specific data does not exist for this time period, due to the Company’s IPO in 2011. The volatility variable used is a benchmark of other comparable companies’ volatility rates. Changes in stock options issued are as follows (in thousands): Options Outstanding Price Range Weighted- Average Price Weighted- Average Contractual Term (in years) Aggregate Intrinsic Value (1) Balance at December 31, 2012 3,984 0.37 – 20.00 $ 13.68 Granted 1,345 5.07 - 6.29 $ 5.33 Exercised (44 ) 1.85 - 5.26 $ 3.98 Forfeited (2,753 ) 5.33 - 20.00 $ 14.93 Balance at December 31, 2013 2,532 0.37 – 20.00 $ 8.06 Granted 410 7.45 - 9.11 $ 8.96 Exercised (288 ) 5.26 - 8.06 $ 7.40 Forfeited (805 ) 0.37 - 20.00 $ 9.91 Balance at December 31, 2014 1,850 0.37 – 20.00 $ 7.56 Granted 350 7.25 - 10.94 $ 10.21 Exercised (50 ) 5.26 - 9.11 $ 7.13 Forfeited (97 ) 5.33 - 11.99 $ 8.36 Balance at December 31, 2015 2,052 0.37 – 20.00 $ 7.98 7.28 $ 231 Vested 916 0.37 – 20.00 $ 8.49 6.16 $ 231 Unvested 1,136 5.07 - 12.42 $ 7.57 8.18 $ — Exercisable as of December 31, 2015 916 0.37 – 20.00 $ 8.49 6.16 $ 231 (1) The aggregate intrinsic value is equal to the difference between the exercise price of the underlying stock option awards and the fair value of Company’s common stock as of December 31, 2015 . The aggregate intrinsic value of stock options exercised during the year ended December 31, 2015 was approximately $138,000 , which was the difference between the exercise price of the underlying stock options awards and the fair value of the Company’s common stock on the date of exercise. Stock Option Exchange On August 6, 2013, the Company commenced a voluntary employee stock option exchange program (the “Exchange Program”) to permit the Company’s eligible employees to exchange some or all of their eligible outstanding options (“Original Options”) to purchase the Company’s common stock with an exercise price greater than or equal to $9.62 per share, whether vested or unvested, for a lesser number of new stock options (“New Options”). In accordance with the terms and conditions of the Exchange Program, on September 4, 2013, the Company closed the exchange program and accepted outstanding options to purchase an aggregate of 1,120,847 shares of the Company’s common stock, with exercise prices ranging from $9.62 to $ 20.00 , and issued, in exchange, an aggregate of 532,427 New Options with an exercise price of $5.33 . The New Options cliff vest in increments of 25% on each anniversary. The exchange resulted in a decrease in the Company’s common stock subject to outstanding stock options by 588,420 shares, which increased the number of future shares available to be issued. The Company did not record additional compensation cost related to the exchange as the estimated fair value of the new options did not exceed the fair value of the exchanged stock options calculated immediately prior to the exchange. The Company will recognize the remaining unamortized compensation cost related to the exchanged options over the vesting period of the New Options. Performance-Based Restricted Stock Units The following table summarizes PSU activity under the Company’s incentive award plan for the twelve months ended December 31, 2015 : PSUs Outstanding Weighted- Average Grant Date Fair Value Weighted- Remaining Contractual Life Balance at December 31, 2012 270 $ 12.10 Granted — $ — Vested — $ — Forfeited or Canceled (158 ) $ 11.88 Balance at December 31, 2013 112 $ 12.42 5.60 Granted 7 $ 7.10 Vested — $ — Forfeited or Canceled (112 ) $ 12.27 Balance at December 31, 2014 7 $ 7.10 9.37 Granted 12 $ 10.58 Vested — $ — Forfeited or Canceled — $ — Balance at December 31, 2015 19 $ 9.28 8.90 Restricted Stock Units The following table summarizes RSU activity under the Company’s incentive award plan for the year ended December 31, 2015 : RSUs Outstanding Weighted- Average Grant Date Fair Value Weighted- Remaining Contractual Life Balance at December 31, 2012 53 $ 12.06 Granted 855 $ 5.27 Vested (35 ) $ 13.85 Forfeited (92 ) $ 5.73 Balance at December 31, 2013 781 $ 5.28 9.60 Granted 444 $ 8.47 Vested (209 ) $ 5.50 Forfeited (184 ) $ 5.75 Balance at December 31, 2014 832 $ 6.83 8.97 Granted 552 $ 7.25 Vested (311 ) $ 6.78 Forfeited (62 ) $ 7.24 Balance at December 31, 2015 1,011 $ 7.03 8.80 Outstanding RSUs had an estimated market value of $4.8 million at the end of December 31, 2015 . The estimated market value of the shares that vested during the years ended December 31, 2015 , 2014 and 2013 was approximately $2.6 million , $1.5 million and $0.2 million , respectively.</t>
  </si>
  <si>
    <t>Commitments and Contingencies</t>
  </si>
  <si>
    <t>Commitments and Contingencies Disclosure [Abstract]</t>
  </si>
  <si>
    <t>Commitments and Contingencies The Company has contractual relationships with certain of its sponsored athletes, DJs, musicians and artists, whereby the Company compensates them for promoting its products or pays them a royalty on sales of their signature headphones. The contracts typically have a one -to three -year term. In addition to cash payments, the Company generally provides limited complimentary products for its sponsors use, and reimburses certain travel expenses incurred in conjunction with promoting the Company’s products. Future minimum payments under the sponsorship agreements are (in thousands): Year ending December 31: 2016 $ 954 2017 6 Total minimum sponsorship payments $ 960 Future minimum payments under operating lease obligations are (in thousands): Year ending December 31: 2016 $ 1,581 2017 1,493 2018 2,100 2019 2,145 2020 2,202 Thereafter 13,179 Total minimum lease payments $ 22,700 Operating lease obligations primarily relate to the Company’s lease of office space in several countries with various expiration dates through 2027. The terms of these leases often include periods of free rent, or rent holidays and increasing rental rates over time. The Company recognizes rent expense on a straight-line basis and has accrued for rent expense recorded but not paid. Rent expense for the years ended December 31, 2015 , 2014 and 2013 totaled $2.1 million , $1.9 million and $2.1 million , respectively. Estimated sublease income of $218,000 and $0 is expected to be received in 2016 and 2017, respectively. Other contractual obligations consist of warehouse distribution services with the Company’s third party supply chain providers, which are (in thousands): Year ending December 31: 2016 $ 1,833 2017 266 Total minimum other contractual obligations $ 2,099 The Company also has other commitments and contingencies which include employment agreements with its executives and fully cancellable purchase orders none of which generally extend beyond one year. On November 5, 2015, Peter Kravitz, as Liquidating Trustee of the RSH Liquidating Trust, filed a complaint against the Company in the U.S. States Bankruptcy Court for the District Court of Delaware alleging payments received by the Company were preferential payments and seeking the return of approximately $4.0 million in payments. The Company operated under a consignment relationship with the former Radio Shack entity. Therefore, the Company believes the payments received are not considered preferential and intends to vigorously defend this action. On February 12, 2016, an alleged shareholder filed a putative securities class action complaint against the Company and certain Company officers and directors in the United States District Court for the District of Utah, captioned Davis v. Skullcandy, Inc., et al. , No. 2:16-cv-00121-RJS. The complaint purports to be brought on behalf of shareholders who purchased common stock between August 7, 2015 and January 11, 2016. It asserts that the Company and certain officers and directors violated sections 10(b) and 20(a) of the Securities Exchange Act of 1934 by making allegedly false or misleading statements concerning positioning and expectations for future growth. The complaint seeks damages in an unspecified amount and equitable relief against the defendants. The Company believes the lawsuit is without merit and intends to vigorously defend this action. The Company is subject to various claims, complaints and legal actions in the normal course of business. The Company does not believe it has any currently pending litigation of which the outcome will have a material adverse effect on its operations or financial position.</t>
  </si>
  <si>
    <t>Costs Associated with Exit or Disposal Activities</t>
  </si>
  <si>
    <t>Restructuring and Related Activities [Abstract]</t>
  </si>
  <si>
    <t>Costs Associated with Exit or Disposal Activities During the years ended December 31, 2015 and 2014, the Company did not incur any material charges associated with exit or disposal activities, and the Company had no such liability as of December 31, 2015 or December 31, 2014 . In June 2013, the Company announced plans to consolidate its marketing, creative, business development and legal departments as well as certain sales and international personnel to the Company’s headquarters in Park City, Utah and close the office in San Clemente, California. For the year ended December 31, 2013, the Company recorded expense of approximately $2,227,000 , of which $1,304,000 related to severance, $588,000 in charges related to property and equipment expected to be disposed, $147,000 in charges associated with subleasing the former office space, and $188,000 related to relocation and professional service expenses. Expenses were recorded in selling, general and administrative expenses within the Domestic segment. All material charges associated with exit or disposal activities were settled during the year ended December 31, 2013 , and the Company had no such liability remaining as of December 31, 2013 .</t>
  </si>
  <si>
    <t>Summary of Significant Accounting Policies (Policies)</t>
  </si>
  <si>
    <t>Basis of Presentation</t>
  </si>
  <si>
    <t>Basis of Presentation The accompanying consolidated financial statements include the accounts of the Company and its wholly owned subsidiaries as well as the results of a joint venture in Mexico. All intercompany balances and transactions have been eliminated. The accompanying consolidated financial statements were prepared in accordance with accounting principles generally accepted in the United States (GAAP). Historically, the Company has experienced greater net sales in the second half of the year than those in the first half due to a concentration of shopping during the fall and holiday seasons. The Company anticipates that this trend and seasonal impact on net sales is likely to continue. The Company entered into a joint venture in Mexico on September 19, 2011. The Company had the majority ownership and voting rights and controls the day-to-day operations of the entity. Accordingly, it has consolidated the results of the joint venture operations in its consolidated financial statements. The noncontrolling interests, which reflect the portion of the earnings (losses) of operations which are applicable to the other noncontrolling partner, have been classified as non-controlling interests in the accompanying financial statements. On December 31, 2015, the Company acquired the minority interest in its Mexico joint venture to gain full control of the efforts in this market and now operates a wholly-owned subsidiary in this market. As the Company retained its controlling financial interest in the subsidiary, this transaction was accounted for as an equity transaction. The carrying amount of the noncontrolling interest was reduced to zero to reflect the purchase, and the difference between the price paid by the Company and the adjustment to the carrying value of the noncontrolling interest was recorded as an adjustment to equity attributable to the parent.</t>
  </si>
  <si>
    <t>Recently Issued Accounting Pronouncements</t>
  </si>
  <si>
    <t>Recently Issued Accounting Pronouncements In July 2015, the Financial Accounting Standards Board (“FASB”) issued guidance which requires inventory within the scope of the standard to be measured at the lower of cost and net realizable value. Previous guidance required inventory to be measured at the lower of cost or market (where market was defined as replacement cost, with a ceiling of net realizable value and floor of net realizable value less a normal profit margin). The updated guidance is effective for interim and annual reporting periods beginning after December 15, 2016, with early adoption permitted. The Company is currently evaluating the impact, if any, the adoption of this standard will have on the consolidated financial statements. In May 2014, the Financial Accounting Standards Board ("FASB") issued ASU No. 2014-09, "Revenue from Contracts with Customers." Under the new standard, revenue is recognized at the time a good or service is transferred to a customer for the amount of consideration received for that specific good or service. In July 2015, the FASB decided to defer the effective date of its new revenue standard by one year. It is effective for annual reporting periods beginning after December 15, 2017, including interim reporting periods, and early adoption is permitted with the originally proposed effective date for reporting periods beginning after December 15, 2016. Entities may use a full retrospective approach or report the cumulative effect as of the date of adoption. The Company has not yet determined the adoption approach and is currently evaluating the impact, if any, the adoption of this standard will have on the Consolidated Financial Statements.</t>
  </si>
  <si>
    <t>Management Estimates</t>
  </si>
  <si>
    <t>Management Estimates The preparation of financial statements in conformity with GAAP requires management to make estimates and assumptions that affect reported amounts of assets and liabilities and the disclosure of contingent assets and liabilities at the date of the consolidated financial statements and the reported amounts of revenues and expenses during the reporting period. Actual results could differ from those estimates.</t>
  </si>
  <si>
    <t>Cash and Cash Equivalents</t>
  </si>
  <si>
    <t>Cash and Cash Equivalents The Company considers all cash on deposit and money market accounts with original maturities when purchased of less than three months to be cash and cash equivalents. The Company maintains cash and cash equivalents in bank deposit and other investment accounts which, at times, may exceed federally insured limits.</t>
  </si>
  <si>
    <t>Short-Term Investments</t>
  </si>
  <si>
    <t xml:space="preserve">Short-Term Investments In general, the majority of the Company's short-term investments have a maturity at the date of purchase within one year and consist predominantly of highly liquid investment-grade low risk income earning mutual funds, diversified among industries and individual issuers, that are predominantly U.S. dollar-denominated short-term debt securities. Investments with maturities from one to five years may be classified, based on the Company’s determination, as short-term based on their highly liquid nature and because they represent an investment of cash that is available for current operations. Short-term investments classified as available-for-sale are recorded at fair value using the specific identification method with the unrealized gains and losses reflected in accumulated other comprehensive income (loss) until realized. Realized gains and losses from the sale of available-for-sale securities, if any, are determined on a specific identification basis and are recorded in interest (income) expense in the consolidated statements of income. The Company periodically evaluates unrealized losses in its investment securities for other-than-temporary impairment, using both qualitative and quantitative criteria. In the event a security is deemed to be other-than-temporarily impaired, the Company recognizes the credit loss component in interest (income) expense in the consolidated statements of income. </t>
  </si>
  <si>
    <t>Concentrations</t>
  </si>
  <si>
    <t>Concentrations Financial instruments that potentially subject the Company to concentrations of credit risk consist of cash and trade accounts receivable. Credit is extended to customers based on an evaluation of the customer’s financial condition and collateral is not required. All customers listed below are in the Domestic segment. The most significant customers that accounted for a significant portion of net sales and accounts receivable are as follows: Net Sales Customer A Net Sales Customer B For the year ended December 31, 2015 19 % * For the year ended December 31, 2014 12 % * For the year ended December 31, 2013 14 % 10 % *Indicates less than 10% of net sales for the period. Customer A accounted for 26% and 25% of the Company’s accounts receivable as of December 31, 2015 and 2014 , respectively. Customer B accounted for less than 10% of the Company's accounts receivable as of December 31, 2015 and 2014 , respectively. No other single customer accounted for greater than 10% of the Company’s accounts receivable balance as of December 31, 2015 and 2014 . The Company maintains its cash balances at various financial institutions, which are predominantly in the United States. At times such balances may exceed federally insured limits. The Company has not experienced any losses in such accounts. The Company believes it is not exposed to any significant credit risk on cash. In 2015 and 2014 , substantially all of the Company’s products were manufactured in China.</t>
  </si>
  <si>
    <t>Accounts Receivable and Allowance for Doubtful Accounts</t>
  </si>
  <si>
    <t>Accounts Receivable and Allowance for Doubtful Accounts As a general policy, collateral is not required for accounts receivable. Throughout the year, the Company performs credit evaluations of its retailers and distributors, and adjusts credit limits based on payment history and the retailer’s or distributor’s current creditworthiness. The Company continuously monitors collections, maintains credit insurance, and has an allowance for doubtful accounts based on historical experience and any specific customer collection issues that have been identified. The Company records a specific reserve for individual accounts when the Company becomes aware of a customer’s likely inability to meet its financial obligations, such as in the case of bankruptcy filings or deterioration in the customer’s operating results or financial position. If circumstances related to customer change, the Company would further adjust estimates of the recoverability of receivables. When the Company determines that there are accounts receivable that are uncollectible, they are charged off against the allowance for doubtful accounts. In the event the Company determines that a smaller or larger reserve is appropriate, it would record a benefit or charge to bad debt expense in the period in which such a determination was made. Bad debt expense is reported as a component of selling, general and administrative expenses. Historically, losses associated with uncollectible accounts have been consistent with estimates, but there can be no assurance that the Company will continue to experience the same credit loss rates that it has experienced in the past. Unforeseen, material financial difficulties of its retailers or distributors could have an adverse impact on profits.</t>
  </si>
  <si>
    <t xml:space="preserve">Inventories The Company values inventories at the lower of the cost or the current estimated market value of the inventory. Cost is determined by using the first-in, first-out method and market value is estimated based upon assumptions made about future demand and retail market conditions. The Company regularly review inventory quantities on hand and adjust inventory values for excess and obsolete inventory based primarily on estimated forecasts of product demand and market value. </t>
  </si>
  <si>
    <t>Taxes</t>
  </si>
  <si>
    <t>Taxes Income taxes are accounted for under the asset and liability method. Deferred income tax assets and liabilities are established for temporary differences between the financial reporting basis and the tax basis of our assets and liabilities at tax rates expected to be in effect when such assets or liabilities are realized or settled. Deferred income tax assets are reduced by valuation allowances when necessary. Assessing whether deferred tax assets are realizable requires significant judgment. The Company considers all available positive and negative evidence, including historical operating performance and expectations of future operating performance. The ultimate realization of deferred tax assets is often dependent upon future taxable income and therefore can be uncertain. To the extent the Company believes it is more likely than not that all or some portion of the asset will not be realized, valuation allowances are established against deferred tax assets, which increase income tax expense in the period when such a determination is made. Income taxes include tax benefits for uncertain tax positions that are more likely than not to be sustained upon audit based on the technical merits of the tax position. Settlements with tax authorities, the expiration of statutes of limitations for particular tax positions, or obtaining new information on particular tax positions may cause a change to the effective tax rate. The Company recognizes accrued interest and penalties related to unrecognized tax benefits in the provision for income taxes on the consolidated statements of operations. Taxes assessed by governmental authorities that are imposed concurrent with sales-producing transactions are recorded on a net basis.</t>
  </si>
  <si>
    <t>Long-Lived Assets Including Goodwill and Intangible Assets</t>
  </si>
  <si>
    <t>Long-Lived Assets Including Goodwill and Intangible Assets Property and equipment is stated at cost less accumulated depreciation. Depreciation is calculated using the straight-line method and recorded as expense over the estimated useful lives of the assets which range from three to seven years, or the remaining lease term, if shorter. Upon retirement or disposition of property and equipment, the cost and accumulated depreciation are removed from the accounts and any resulting gain or loss is reflected in net income for that period. Major additions and betterments are capitalized to the asset accounts while maintenance and repairs, which do not improve or extend the lives of assets, are expensed as incurred. The Company reviews property and equipment and certain identifiable intangible assets for impairment. Long-lived assets are reviewed for impairment whenever events or changes in circumstances indicate the carrying amount of an asset may not be recoverable. Recoverability of these assets is measured by comparison of their carrying amounts to future undiscounted cash flows the assets are expected to generate. If property, equipment and certain identifiable intangibles are considered to be impaired, the impairment to be recognized equals the amount by which the carrying value of the assets exceeds its fair market value. The Company did not record impairments on long-lived assets during 2015 , 2014 and 2013 . Prior to the acquisitions of Astro Gaming in April 2011 and Kungsbacka 57 AB in August 2011, the Company did not have goodwill. The Company does not amortize goodwill and intangible assets with indefinite useful lives, rather such assets are required to be tested for impairment at least annually or sooner whenever events or changes in circumstances indicate that the assets may be impaired. The Company performs goodwill and intangible asset impairment tests in the fourth quarter of each fiscal year. The Company did not recognize any impairments on goodwill, however the Company did record a $688,000 impairment charge in the quarter ended March 31, 2014 related to indefinite lived intangible trademarks and domain names which is reflected in the year ended December 31, 2014. No goodwill or intangible asset impairment charges were recognized in 2015 , 2014 and 2013 . The Company amortizes intangible assets with definite lives over their estimated useful lives and review these assets for impairment. The Company is currently amortizing the acquired intangible assets with definite lives over periods ranging between 3 to 8 years.</t>
  </si>
  <si>
    <t>Revenue Recognition and Sales Returns and Allowances</t>
  </si>
  <si>
    <t>Revenue Recognition and Sales Returns and Allowances Net sales are recognized when title and risk of loss pass to the retailer, distributor or customer and when collectability is reasonably assured. Generally, the Company extends credit to its retailers and distributors and do not require collateral. Our payment terms are typically net-30 with terms up to net-120, and higher for certain international customers. The Company recognizes revenue net of estimated product returns and pricing adjustments, including any point of purchase fees. Further, the Company provides product warranties in accordance with the contract terms given to various retailers and end users by accruing estimated warranty costs at the time of revenue recognition based on historical experience. Charges to customers for shipping and handling are included in net sales and the corresponding shipping and handling expenses are included in cost of goods sold in the accompanying consolidated statements of operations. The Company has entered into contracts with various retailers granting a conditional right of return allowance with respect to defective products. The contracts with each retailer specify the defective allowance percentage of gross sales. The Company has executed an open return program with a major retailer allowing for an unlimited amount of returns. Estimates are based on actual experience and are recorded as a reduction of revenue at the time of recognition or when circumstances change resulting in a change in estimated returns.</t>
  </si>
  <si>
    <t>Product Warranty Obligations</t>
  </si>
  <si>
    <t>Product Warranty Obligations The Company provides for product warranties in accordance with the contract terms given to various customers and end users by accruing estimated warranty costs at the time of revenue recognition. Warranties are generally fulfilled by replacing defective products with new products. Historically, the Company has offered limited warranties on sales and therefore accrues for average returns and replacements.</t>
  </si>
  <si>
    <t>Demand Creation and Research and Innovation</t>
  </si>
  <si>
    <t>Demand Creation and Research and Innovation The Company expenses demand creation marketing costs, or advertising costs, generally as they are incurred and they appear in the selling, general and administrative portion of the consolidated statement of operations. Total demand creation marketing spend encompasses in-store displays, in-store fixtures, print, TV &amp; online media purchases, athletes &amp; team sponsorships, trade show or event costs, retailer co-op advertising programs, promotional items, certain licensing fees, content creation and royalty spending. The Company has certain sponsorship arrangements with athletes and musicians and recognizes the expense associated with contractual sponsorships in accordance with the terms of the contract. Various sponsorship arrangements specify a payment upon consummation of the contract as well as monthly installments. Prepayments are expensed ratably over the term of the contract. Other sponsorship arrangements specify a payment based on discrete performance criteria, such as a podium appearance, and are expensed upon achievement of the performance criteria.</t>
  </si>
  <si>
    <t>Net Income (Loss) Per Share</t>
  </si>
  <si>
    <t>Net Income (Loss) Per Share Basic net income (loss) per common share attributable to Skullcandy, Inc. is computed by dividing the net income (loss) attributable to Skullcandy, Inc. for the period by the weighted average number of shares of common stock outstanding during the reporting period. Diluted net income per common share attributable to Skullcandy, Inc. reflects the effects of potentially dilutive securities, which consist of unvested restricted stock and stock options.</t>
  </si>
  <si>
    <t>Stock-Based Compensation The Company accounts for stock-based compensation in accordance with accounting guidance that requires all stock-based compensation awards granted to employees, directors and any others to be measured at fair value and recognized as an expense in the financial statements. In addition, this guidance requires that excess tax benefits related to stock-based compensation awards be reflected as financing cash flows. During 2013, the Company completed an employee stock option exchange program and accounted for the stock option exchange program in accordance with accounting guidance which requires the stock option exchange to be a value neutral transaction, or for any incremental compensation expense to be recorded in the period of exchange.</t>
  </si>
  <si>
    <t>Fair Value of Financial Instruments</t>
  </si>
  <si>
    <t>Fair Value of Financial Instruments The carrying amounts shown for the Company’s cash and cash equivalents, short-term investments, accounts receivable and accounts payable approximate fair value because of the short term maturity of those instruments.</t>
  </si>
  <si>
    <t>Foreign Currency</t>
  </si>
  <si>
    <t xml:space="preserve">Foreign Currency The Company translates the financial statements of its international subsidiaries that have the local currency as their functional currency to U.S. dollars using month-end rates of exchange for assets and liabilities, and average rates of exchange for revenues, costs, and expenses. The Company records translation gains and losses in accumulated other comprehensive income as a component of stockholders’ equity. The Company recorded $(400,000) , $(251,000) and $29,000 of net translation (loss) gain in years ended December 31, 2015 , 2014 and 2013, respectively. The Company records net gains and losses resulting from foreign exchange transactions as a component of other expense. These gains and losses are net of those realized on foreign exchange contracts. </t>
  </si>
  <si>
    <t>Financial Derivatives and Hedging Activities The Company uses financial derivatives to manage exposure to changes in foreign currencies. The Company records all derivatives on the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The effective portion of the gain or loss on derivative instruments designated and qualifying as a hedge of the exposure to variability in expected future cash flows related to forecasted transactions is deferred and reported as a component of accumulated other comprehensive income. Deferred gains or losses are reclassified to the Company’s consolidated statements of operations at the time the hedged forecasted transaction is recorded in the consolidated statements of operations. The effectiveness of cash flow hedges is assessed at inception and quarterly thereafter. If the instrument becomes ineffective or it becomes probable that the originally-forecasted transaction will not occur, the related change in fair value of the derivative instrument is also reclassified from accumulated other comprehensive income and recognized in earnings. The Company does not offset fair value amounts recognized for derivative instruments.</t>
  </si>
  <si>
    <t>Summary of Significant Accounting Policies (Tables)</t>
  </si>
  <si>
    <t>Schedule of Significant Customers</t>
  </si>
  <si>
    <t>The most significant customers that accounted for a significant portion of net sales and accounts receivable are as follows: Net Sales Customer A Net Sales Customer B For the year ended December 31, 2015 19 % * For the year ended December 31, 2014 12 % * For the year ended December 31, 2013 14 % 10 % *Indicates less than 10% of net sales for the period.</t>
  </si>
  <si>
    <t>Schedule of Accrued Liabilities</t>
  </si>
  <si>
    <t>Accrued liabilities consisted of the following: December 31, 2015 2014 (in thousands) Sales returns and allowances $ 7,037 $ 7,168 Accrued co-op advertising 3,153 2,762 Accrued payroll and benefits 4,253 7,474 Warranty accrual 792 753 Income taxes payable 1,231 2,492 Sales commissions 486 665 Accrued royalties 1,903 1,657 Other accrued liabilities 3,076 6,190 Accrued liabilities $ 21,931 $ 29,161</t>
  </si>
  <si>
    <t>Activity in Warranty Accrual Balance</t>
  </si>
  <si>
    <t>Activity in the warranty accrual balance, which is included in accrued liabilities on the consolidated balance sheets, was as follows: Warranty Accrual (in thousands) Balance at December 31, 2013 1,582 Warranty Claims (989 ) Warranty Costs Accrued 160 Balance at December 31, 2014 $ 753 Warranty Claims (834 ) Warranty Costs Accrued 873 Balance at December 31, 2015 $ 792</t>
  </si>
  <si>
    <t>Reconciliation of Numerator and Denominator Used in Calculation of Basic and Diluted Net Income (Loss) Per Common Share</t>
  </si>
  <si>
    <t>A reconciliation of the numerator and denominator used in the calculation of basic and diluted net income per common share attributable to Skullcandy, Inc. is as follows: Year Ended December 31, 2015 2014 2013 (in thousands) Numerator Net income (loss) attributable to Skullcandy, Inc. $ 5,881 $ 7,599 $ (3,036 ) Denominator Weighted average common stock outstanding for basic net income per common share 28,415 28,059 27,741 Effect of dilutive shares 414 512 — Weighted average common shares and dilutive securities outstanding 28,829 28,570 27,741</t>
  </si>
  <si>
    <t>Investments (Tables)</t>
  </si>
  <si>
    <t>Available-for-sale Securities</t>
  </si>
  <si>
    <t>As of December 31, 2015 , the Company had the following available-for sale securities (in thousands): Cost Basis Unrealized gains (losses), net Fair Value Available-for-sale: Debt mutual funds $ 543 $ (2 ) $ 541 As of December 31, 2014, the Company had the following available-for-sale securities (in thousands): Cost Basis Unrealized gains (losses), net Fair Value Available-for-sale: Debt mutual funds $ 15,040 $ (30 ) $ 15,010</t>
  </si>
  <si>
    <t>Allowance for Doubtful Accounts and Sales Returns (Tables)</t>
  </si>
  <si>
    <t>Roll Forward of Allowance for Doubtful Accounts and for Sales Returns and Allowances</t>
  </si>
  <si>
    <t>Following is a rollforward of the allowance for doubtful accounts and for sales returns and allowances, which are classified as a reduction of accounts receivable and in accrued liabilities, respectively: Doubtful Accounts Sales Returns &amp; Allowances (in thousands) Balance, December 31, 2012 $ 2,561 $ 4,069 Provision 1,312 25,305 Deductions (1,992 ) (22,364 ) Balance, December 31, 2013 1,881 7,010 Provision 619 30,404 Deductions (565 ) (30,246 ) Balance, December 31, 2014 1,935 7,168 Provision 2,251 33,082 Deductions (933 ) (33,213 ) Balance, December 31, 2015 $ 3,253 $ 7,037</t>
  </si>
  <si>
    <t>Property and Equipment, Net (Tables)</t>
  </si>
  <si>
    <t>Schedule of Property and Equipment, Net</t>
  </si>
  <si>
    <t>Property and equipment, net, consisted of the following: December 31, 2015 2014 (in thousands) Cost: Leasehold improvements $ 3,281 $ 3,074 Furniture and fixtures 9,341 13,112 Other equipment 12,214 10,145 Computer equipment and software 6,998 7,596 Vehicles 212 253 32,046 34,180 Less accumulated depreciation (17,216 ) (21,269 ) Property and equipment, net $ 14,830 $ 12,911</t>
  </si>
  <si>
    <t>Goodwill and Intangibles (Tables)</t>
  </si>
  <si>
    <t>Intangible Assets</t>
  </si>
  <si>
    <t>Intangible assets as of December 31, 2015 consist of the following: December 31, 2015 (in thousands) Weighted Average Remaining Life Gross Carrying Amount Accumulated Amortization, including Impairment Charges Net Book Value Customer relationships 3.7 $ 10,850 $ 5,787 $ 5,063 Trade/brand name Indefinite 2,200 — 2,200 Registration of trademarks and domain names Indefinite 857 687 170 Total $ 13,907 $ 6,474 $ 7,433 December 31, 2014 (in thousands) Weighted Average Remaining Life Gross Carrying Amount Accumulated Amortization, including Impairment Charges Net Book Value Customer relationships 4.7 10,850 4,406 6,444 Trade/brand name Indefinite 2,200 — 2,200 Registration of trademarks and domain names Indefinite 857 687 170 Total $ 13,907 $ 5,093 $ 8,814</t>
  </si>
  <si>
    <t>Estimated Annual Amortization Expense</t>
  </si>
  <si>
    <t>Estimated annual amortization expense for each of the next five years is as follows: 2016 2017 2018 2019 2020 (in thousands) Estimated annual amortization expense $ 1,381 $ 1,381 $ 1,381 $ 921 $ —</t>
  </si>
  <si>
    <t>Financial Derivatives and Hedging Activities (Tables)</t>
  </si>
  <si>
    <t>Summary of Income Recognized from Derivative Instruments</t>
  </si>
  <si>
    <t>As a result of the Company's hedging program, the Company recognized the following in the consolidated statements of operations for the years ended December 31, 2015 , 2014 , and 2013 , respectively (in thousands). For the years ended December 31, 2015 2014 2013 Total impact on net sales $ 82 $ 574 $ (435 ) Total impact on other income (expense ) 1,479 269 (134 ) $ 1,561 $ 843 $ (569 ) The following table summarizes the amount of income from derivative instruments recognized for the periods indicated and the accounts in the accompanying consolidated statements of operations where the results are recorded for economic foreign currency hedges (in thousands): Location of Gain (loss) Recognized in Income on Derivative Amount of Gain (Loss) Recognized in Income on Derivative 2015 2014 2013 Forecasted sales hedges Sell EUR/Buy USD Forward Contract Net sales $ 101 $ 116 $ (138 ) Sell GBP/Buy USD Forward Contract Net sales 7 72 (48 ) Sell CAD/Buy USD Forward Contract Other income (expense) 358 — — Sell CHF/Buy USD Forward Contract Other income (expense) (128 ) — — Sell MXN/Buy USD Forward Contract Other income (expense) 218 — — $ 556 $ 188 $ (186 ) Monetary assets and liability hedges Sell EUR/Buy USD Forward Contract Other income (expense) $ 102 $ 183 $ (95 ) Sell GBP/Buy USD Forward Contract Other income (expense) 262 86 (39 ) Sell CAD/Buy USD Forward Contract Other income (expense) 404 — — Sell MXN/Buy USD Forward Contract Other income (expense) 249 — — Sell JPY/Buy USD Forward Contract Other income (expense) (8 ) — — Sell CNY/Buy USD Forward Contract Other income (expense) 22 — — $ 1,031 $ 269 $ (134 ) The following table summarizes the amount of income recognized from derivative instruments for the periods indicated and the line items in the accompanying statements of operations where the results are recorded for cash flow hedges (in thousands): Change in Amount of Unrealized Gain (loss) Recognized in OCI on Derivative (Effective Portion) Location of Realized Gain (loss) Reclassified from Accumulated OCI into Income (Effective Portion) Amount of Realized Gain (loss) Reclassified from Accumulated OCI into Income (Effective Portion) Location of Realized Gain (Loss) Recognized in Income on Derivative (Ineffective Portion and Amount Excluded from Effectiveness Testing) Amount of Realized Gain (loss) Recognized in Income on Derivative (Ineffective Portion and Amount Excluded from Effectiveness Testing) 2015 2014 2013 2015 2014 2013 2015 2014 2013 Sell EUR/Buy USD Forward Contract $ 94 $ 414 $ (376 ) Net sales $ 88 $ 273 $ (277 ) Net sales $ — $ 124 $ 7 Sell GBP/Buy USD Forward Contract 158 219 (82 ) Net sales (114 ) 113 18 Net sales — (17 ) 2 $ 252 $ 633 $ (458 ) $ (26 ) $ 386 $ (259 ) $ — $ 107 $ 9</t>
  </si>
  <si>
    <t>Outstanding Derivatives</t>
  </si>
  <si>
    <t>As of December 31, 2015 , the Company had the following outstanding derivatives that were used to hedge foreign exchange risks associated with forecasted transactions and designated as hedging instruments (in thousands, except for the number of instruments): Number of Sell Notional Buy Sell EUR/Buy USD Forward Contract 17 € 5,086 US$ 5,595 Sell GBP/Buy USD Forward Contract 16 £ 7,667 US$ 11,583 33 US$ 17,178 As of December 31, 2015 , the Company had the following outstanding derivatives that were not designated as hedging instruments (in thousands, except for the number of instruments): Number of Instruments Sell Notional Buy Notional Sell EUR/Buy USD Forward Contract 14 € 3,149 US$ 3,414 Sell GBP/Buy USD Forward Contract 2 £ 4,577 US$ 6,773 Sell CAD/Buy USD Forward Contract 21 C$ 16,241 US$ 11,947 Sell CHF/Buy USD Forward Contract 13 Fr. 3,087 US$ 2,949 Sell MXN/Buy USD Forward Contract 17 $ 87,103 US$ 5,104 Sell JPY/Buy USD Forward Contract 1 ¥ 325,323 US$ 2,700 Sell CNY/Buy USD Forward Contract 1 ¥ 50,858 US$ 7,740 69 US$ 40,627</t>
  </si>
  <si>
    <t>Summary of Fair Values of Derivative Instruments</t>
  </si>
  <si>
    <t>The following table summarizes the fair values of derivative instruments as of the periods indicated and the line items in the accompanying consolidated balance sheets where the instruments are recorded (in thousands): Derivatives Asset Derivative Liabilities As of December 31, As of December 31, 2015 2014 2015 2014 Derivatives designated as cash flow hedges Balance Sheet Location Prepaid expenses Prepaid expenses Accrued liabilities Accrued liabilities Sell EUR/Buy USD Forward Contract $ 47 $ — $ 16 $ — Sell GBP/Buy USD Forward Contract 273 — — — $ 320 $ — $ 16 $ — Derivatives not designated as hedging instruments Balance Sheet Location Prepaid expenses Prepaid expenses Accrued liabilities Accrued liabilities Sell EUR/Buy USD Forward Contract $ 45 $ 50 $ 57 $ — Sell GBP/Buy USD Forward Contract 27 7 — 2 Sell CAD/Buy USD Forward Contract 211 — 14 — Sell CHF/Buy USD Forward Contract 3 — 116 — Sell MXN/Buy USD Forward Contract 86 — 5 — Sell JPY/Buy USD Forward Contract — — 1 — Sell CNY/Buy USD Forward Contract — — 30 — $ 372 $ 57 $ 223 $ 2</t>
  </si>
  <si>
    <t>Fair Value Measurements (Tables)</t>
  </si>
  <si>
    <t>Schedule of Fair Value of Financial Instruments</t>
  </si>
  <si>
    <t>The fair value of these financial instruments was determined using the following levels of inputs as of December 31, 2015 (in thousands): Fair Value Measurements at December 31, 2015 Quoted Prices in Significant Other Significant Total Assets: Derivative financial instruments $ — $ 692 $ — $ 692 Cash equivalents - Money market funds 400 — — 400 Debt mutual funds — 541 — 541 Total assets $ 400 $ 1,233 $ — $ 1,633 Liabilities: Derivative financial instruments — 239 — 239 The fair value of these financial instruments was determined using the following levels of inputs as of December 31, 2014 (in thousands): Fair Value Measurements at December 31, 2014 Quoted Prices in Significant Other Significant Total Assets: Derivative financial instruments $ — $ 57 $ — $ 57 Cash equivalents - Money market funds 2,000 — — 2,000 Debt mutual funds — 15,010 — 15,010 Total assets $ 2,000 $ 15,067 $ — $ 17,067 Liabilities: Derivative financial instruments — 2 — 2</t>
  </si>
  <si>
    <t>Income Taxes (Tables)</t>
  </si>
  <si>
    <t>Components of Income Tax Expense</t>
  </si>
  <si>
    <t>Income tax expense consisted of the following components: Year Ended December 31, 2015 2014 2013 (in thousands) Current: Federal $ 2,362 $ 3,012 $ 306 State (52 ) 302 95 Foreign 338 (116 ) 1,718 Total current 2,648 3,198 2,119 Deferred: Federal 36 (385 ) (3,759 ) State 97 (123 ) (212 ) Foreign (678 ) (167 ) (1,030 ) Total deferred (545 ) (675 ) (5,001 ) Total provision (benefit) for income taxes $ 2,103 $ 2,523 $ (2,882 )</t>
  </si>
  <si>
    <t>Reconciliation from U.S. Statutory Federal Income Tax Rate to Effective Income Tax Rate</t>
  </si>
  <si>
    <t>A reconciliation from the U.S. statutory federal income tax rate to the effective income tax rate is as follows: Year Ended December 31, 2015 2014 U.S. federal statutory income tax rate 34.0 % 34.0 % State tax, net of federal tax impact 2.2 % 1.5 % Stock-based compensation (0.2 )% (1.2 )% Reduction in deferred tax assets due to expired options 6.7 % — % Tax credits (9.4 )% (3.3 )% Foreign rate differential (2.3 )% (6.5 )% Meals and entertainment 1.5 % — % Other (4.1 )% 0.4 % 28.4 % 24.9 %</t>
  </si>
  <si>
    <t>Total Earnings Before Income Tax Expense and Noncontrolling Interests</t>
  </si>
  <si>
    <t>Total earnings before income tax expense and noncontrolling interests were comprised of the following: December 31, 2015 2014 (in thousands) Domestic operations $ 7,897 $ 7,782 Foreign operations (501 ) 2,314 Earnings before income tax expense and noncontrolling interests $ 7,396 $ 10,096</t>
  </si>
  <si>
    <t>Significant Components of Deferred Income Tax Assets and Liabilities</t>
  </si>
  <si>
    <t>Significant components of deferred income tax assets and (liabilities) are as follows: December 31, 2015 2014 (in thousands) Current deferred tax assets (liabilities): Bad debt reserve $ (98 ) $ 33 Obsolete inventory reserve 71 (53 ) Allowance for sales returns 1,826 1,668 Warranty reserve 277 269 Intercompany revenues — 127 Net operating loss 364 289 Uniform capitalization regulation accrual 554 489 Accrued severance method change (81 ) — Accrued liabilities 867 — Other 43 46 Total net current deferred tax assets 3,823 2,868 Noncurrent deferred tax assets (liabilities): Fixed assets (1,178 ) (656 ) Stock compensation 2,596 4,580 Net operating loss 657 604 Amortization of intangible assets (1,943 ) (1,935 ) Accrued severance (163 ) — State research and development credit carryovers 390 — Other 96 52 Total net noncurrent deferred tax assets before valuation allowance 455 2,645 Valuation allowance (695 ) (604 ) Total net noncurrent deferred tax assets (liabilities), net of valuation allowance (240 ) 2,041 Total net deferred tax assets $ 3,583 $ 4,909</t>
  </si>
  <si>
    <t>Aggregate Changes in Total Gross Amount of Unrecognized Tax Benefits</t>
  </si>
  <si>
    <t>During the year ended December 31, 2015 , the aggregate changes in the total gross amount of unrecognized tax benefits were as follows (in thousands): December 31, 2014 $ 352 Decrease of unrecognized tax benefits taken in prior years (167 ) Increase in unrecognized tax benefits related to current year 199 December 31, 2015 $ 384</t>
  </si>
  <si>
    <t>Segment Information (Tables)</t>
  </si>
  <si>
    <t>Schedule of Operating Segments</t>
  </si>
  <si>
    <t>Information related to the Company’s segments is as follows: December 31, 2015 2014 (in thousands) Net sales Domestic $ 190,926 $ 174,663 International 75,390 73,149 Consolidated net sales $ 266,316 $ 247,812 Gross profit Domestic $ 80,311 $ 78,495 International 29,564 32,139 Consolidated gross profit $ 109,875 $ 110,634 Income from operations Domestic $ 6,495 $ 5,248 International 2,477 6,539 Consolidated income from operations $ 8,972 $ 11,787 December 31, 2015 2014 (in thousands) Identifiable assets Domestic $ 129,102 $ 140,176 International 68,588 71,990 Consolidated $ 197,690 $ 212,166 Long-lived assets including intangible assets Domestic 15,397 13,596 International 6,866 8,129 Consolidated $ 22,263 $ 21,725 Goodwill Domestic 6,805 6,805 International 7,062 7,062 Consolidated $ 13,867 $ 13,867</t>
  </si>
  <si>
    <t>Stock-Based Compensation (Tables)</t>
  </si>
  <si>
    <t>Fair Value Assumptions of Option Granted</t>
  </si>
  <si>
    <t>The Company calculated the fair value of each option grant on the respective dates of grant using the following weighted average assumptions: Year Ended 2015 2014 2013 Fair value of options granted $ 4.94 $ 4.75 $ 4.08 Risk-free interest rate 1.64 % 1.90 % 1.21 % Expected term (in years) 6.3 6.3 6.3 Expected dividend yield — % — % — % Expected volatility 48.4 % 54.0 % 53.6 %</t>
  </si>
  <si>
    <t>Summary of Stock Option Activity</t>
  </si>
  <si>
    <t>Changes in stock options issued are as follows (in thousands): Options Outstanding Price Range Weighted- Average Price Weighted- Average Contractual Term (in years) Aggregate Intrinsic Value (1) Balance at December 31, 2012 3,984 0.37 – 20.00 $ 13.68 Granted 1,345 5.07 - 6.29 $ 5.33 Exercised (44 ) 1.85 - 5.26 $ 3.98 Forfeited (2,753 ) 5.33 - 20.00 $ 14.93 Balance at December 31, 2013 2,532 0.37 – 20.00 $ 8.06 Granted 410 7.45 - 9.11 $ 8.96 Exercised (288 ) 5.26 - 8.06 $ 7.40 Forfeited (805 ) 0.37 - 20.00 $ 9.91 Balance at December 31, 2014 1,850 0.37 – 20.00 $ 7.56 Granted 350 7.25 - 10.94 $ 10.21 Exercised (50 ) 5.26 - 9.11 $ 7.13 Forfeited (97 ) 5.33 - 11.99 $ 8.36 Balance at December 31, 2015 2,052 0.37 – 20.00 $ 7.98 7.28 $ 231 Vested 916 0.37 – 20.00 $ 8.49 6.16 $ 231 Unvested 1,136 5.07 - 12.42 $ 7.57 8.18 $ — Exercisable as of December 31, 2015 916 0.37 – 20.00 $ 8.49 6.16 $ 231 (1) The aggregate intrinsic value is equal to the difference between the exercise price of the underlying stock option awards and the fair value of Company’s common stock as of December 31, 2015 .</t>
  </si>
  <si>
    <t>Performance-Based Restricted Stock Units Activity under Incentive Award Plan</t>
  </si>
  <si>
    <t>The following table summarizes PSU activity under the Company’s incentive award plan for the twelve months ended December 31, 2015 : PSUs Outstanding Weighted- Average Grant Date Fair Value Weighted- Remaining Contractual Life Balance at December 31, 2012 270 $ 12.10 Granted — $ — Vested — $ — Forfeited or Canceled (158 ) $ 11.88 Balance at December 31, 2013 112 $ 12.42 5.60 Granted 7 $ 7.10 Vested — $ — Forfeited or Canceled (112 ) $ 12.27 Balance at December 31, 2014 7 $ 7.10 9.37 Granted 12 $ 10.58 Vested — $ — Forfeited or Canceled — $ — Balance at December 31, 2015 19 $ 9.28 8.90</t>
  </si>
  <si>
    <t>Summary Of Restricted Stock Units under Incentive Award Plan</t>
  </si>
  <si>
    <t>The following table summarizes RSU activity under the Company’s incentive award plan for the year ended December 31, 2015 : RSUs Outstanding Weighted- Average Grant Date Fair Value Weighted- Remaining Contractual Life Balance at December 31, 2012 53 $ 12.06 Granted 855 $ 5.27 Vested (35 ) $ 13.85 Forfeited (92 ) $ 5.73 Balance at December 31, 2013 781 $ 5.28 9.60 Granted 444 $ 8.47 Vested (209 ) $ 5.50 Forfeited (184 ) $ 5.75 Balance at December 31, 2014 832 $ 6.83 8.97 Granted 552 $ 7.25 Vested (311 ) $ 6.78 Forfeited (62 ) $ 7.24 Balance at December 31, 2015 1,011 $ 7.03 8.80</t>
  </si>
  <si>
    <t>Commitments and Contingencies (Tables)</t>
  </si>
  <si>
    <t>Future Minimum Payments Under Sponsorship Agreements</t>
  </si>
  <si>
    <t>Future minimum payments under the sponsorship agreements are (in thousands): Year ending December 31: 2016 $ 954 2017 6 Total minimum sponsorship payments $ 960</t>
  </si>
  <si>
    <t>Future Minimum Payments Under Operating Lease Obligations</t>
  </si>
  <si>
    <t>Future minimum payments under operating lease obligations are (in thousands): Year ending December 31: 2016 $ 1,581 2017 1,493 2018 2,100 2019 2,145 2020 2,202 Thereafter 13,179 Total minimum lease payments $ 22,700</t>
  </si>
  <si>
    <t>Other Contractual Obligations Consist of Warehouse Distribution Services</t>
  </si>
  <si>
    <t>Other contractual obligations consist of warehouse distribution services with the Company’s third party supply chain providers, which are (in thousands): Year ending December 31: 2016 $ 1,833 2017 266 Total minimum other contractual obligations $ 2,099</t>
  </si>
  <si>
    <t>Summary of Significant Accounting Policies - Narrative (Detail) - USD ($) $ in Thousands, shares in Millions</t>
  </si>
  <si>
    <t>3 Months Ended</t>
  </si>
  <si>
    <t>Mar. 31, 2014</t>
  </si>
  <si>
    <t>Accounting Policies [Line Items]</t>
  </si>
  <si>
    <t>Reduction for excess and obsolete inventory</t>
  </si>
  <si>
    <t>Demand creation marketing</t>
  </si>
  <si>
    <t>Prepaid expenses</t>
  </si>
  <si>
    <t>Amounts paid to individuals and terms for contractual sponsorships</t>
  </si>
  <si>
    <t>Antidilutive securities excluded from computation of earnings per share, amount</t>
  </si>
  <si>
    <t>Foreign exchange transaction (losses) gains</t>
  </si>
  <si>
    <t>Research and and innovation spend</t>
  </si>
  <si>
    <t>SWITZERLAND</t>
  </si>
  <si>
    <t>Net pension liability</t>
  </si>
  <si>
    <t>Trademarks and domain names</t>
  </si>
  <si>
    <t>Recorded impairment charge</t>
  </si>
  <si>
    <t>Minimum</t>
  </si>
  <si>
    <t>Property and equipment, estimated useful lives</t>
  </si>
  <si>
    <t>3 years</t>
  </si>
  <si>
    <t>Useful lives of acquired intangible assets</t>
  </si>
  <si>
    <t>Maximum</t>
  </si>
  <si>
    <t>7 years</t>
  </si>
  <si>
    <t>8 years</t>
  </si>
  <si>
    <t>Customer A</t>
  </si>
  <si>
    <t>Percent of accounts receivable</t>
  </si>
  <si>
    <t>26.00%</t>
  </si>
  <si>
    <t>25.00%</t>
  </si>
  <si>
    <t>Summary of Significant Accounting Policies  - Significant Customers (Detail)</t>
  </si>
  <si>
    <t>Concentration of Credit Risk [Line Items]</t>
  </si>
  <si>
    <t>Net Sales</t>
  </si>
  <si>
    <t>19.00%</t>
  </si>
  <si>
    <t>12.00%</t>
  </si>
  <si>
    <t>14.00%</t>
  </si>
  <si>
    <t>Customer B</t>
  </si>
  <si>
    <t>10.00%</t>
  </si>
  <si>
    <t>Summary of Significant Accounting Policies  - Accrued Liabilities (Detail) - USD ($) $ in Thousands</t>
  </si>
  <si>
    <t>Sales returns and allowances</t>
  </si>
  <si>
    <t>Accrued co-op advertising</t>
  </si>
  <si>
    <t>Accrued payroll and benefits</t>
  </si>
  <si>
    <t>Warranty accrual</t>
  </si>
  <si>
    <t>Income taxes payable</t>
  </si>
  <si>
    <t>Sales commissions</t>
  </si>
  <si>
    <t>Accrued royalties</t>
  </si>
  <si>
    <t>Other accrued liabilities</t>
  </si>
  <si>
    <t>Summary of Significant Accounting Policies  - Activity in Warranty Accrual Balance (Detail) - USD ($) $ in Thousands</t>
  </si>
  <si>
    <t>Warranty Accrual</t>
  </si>
  <si>
    <t>Warranty, Beginning balance</t>
  </si>
  <si>
    <t>Warranty Claims</t>
  </si>
  <si>
    <t>Warranty Costs Accrued</t>
  </si>
  <si>
    <t>Warranty, Ending balance</t>
  </si>
  <si>
    <t>Summary of Significant Accounting Policies  - Reconciliation of Numerator and Denominator used for Calculation of Basic and Diluted Net Income per Common Share (Detail) - USD ($) $ in Thousands</t>
  </si>
  <si>
    <t>Numerator</t>
  </si>
  <si>
    <t>Denominator</t>
  </si>
  <si>
    <t>Weighted average common stock outstanding for basic net income per common share</t>
  </si>
  <si>
    <t>Weighted average common shares and dilutive securities outstanding</t>
  </si>
  <si>
    <t>Warrants, unvested restricted stock and stock options</t>
  </si>
  <si>
    <t>Effect of dilutive shares</t>
  </si>
  <si>
    <t>Investments (Details) - USD ($) $ in Thousands</t>
  </si>
  <si>
    <t>Available-for-sale Debt Securities, Amortized Cost Basis [Abstract]</t>
  </si>
  <si>
    <t>Cost Basis</t>
  </si>
  <si>
    <t>Unrealized gains (losses), net</t>
  </si>
  <si>
    <t>Fair Value</t>
  </si>
  <si>
    <t>Sale of short-term investments</t>
  </si>
  <si>
    <t>Allowance for Doubtful Accounts and Sales Returns (Details) - USD ($) $ in Thousands</t>
  </si>
  <si>
    <t>Doubtful Accounts</t>
  </si>
  <si>
    <t>Beginning balance</t>
  </si>
  <si>
    <t>Provision</t>
  </si>
  <si>
    <t>Deductions</t>
  </si>
  <si>
    <t>Ending balance</t>
  </si>
  <si>
    <t>Sales Returns &amp; Allowances</t>
  </si>
  <si>
    <t>Property and Equipment, Net - Schedule (Detail) - USD ($) $ in Thousands</t>
  </si>
  <si>
    <t>Leasehold improvements</t>
  </si>
  <si>
    <t>Furniture and fixtures</t>
  </si>
  <si>
    <t>Other equipment</t>
  </si>
  <si>
    <t>Computer equipment and software</t>
  </si>
  <si>
    <t>Vehicles</t>
  </si>
  <si>
    <t>Property and equipment, gross</t>
  </si>
  <si>
    <t>Less accumulated depreciation</t>
  </si>
  <si>
    <t>Property and Equipment, Net - Narrative (Detail) - USD ($) $ in Millions</t>
  </si>
  <si>
    <t>Depreciation expense</t>
  </si>
  <si>
    <t>Goodwill and Intangibles - Narrative (Detail) - USD ($) $ in Thousands</t>
  </si>
  <si>
    <t>Finite-Lived Intangible Assets [Line Items]</t>
  </si>
  <si>
    <t>Aggregate amortization expense for amortizing intangible assets</t>
  </si>
  <si>
    <t>Trademarks and trade names</t>
  </si>
  <si>
    <t>Goodwill and Intangibles - Intangible Assets (Details) - USD ($) $ in Thousands</t>
  </si>
  <si>
    <t>Finite-Lived Intangible Assets, Accumulated Amortization</t>
  </si>
  <si>
    <t>Intangible Assets, Gross (Excluding Goodwill)</t>
  </si>
  <si>
    <t>Intangible Assets, Net (Excluding Goodwill)</t>
  </si>
  <si>
    <t>Trade/brand name</t>
  </si>
  <si>
    <t>Indefinite Lived Intangible Assets Useful Life</t>
  </si>
  <si>
    <t>Indefinite</t>
  </si>
  <si>
    <t>Indefinite Lived Intangible Assets Excluding Goodwill Gross</t>
  </si>
  <si>
    <t>Indefinite-Lived Intangible Assets (Excluding Goodwill)</t>
  </si>
  <si>
    <t>Registration of trademarks and domain names</t>
  </si>
  <si>
    <t>Customer relationships</t>
  </si>
  <si>
    <t>Finite-Lived Intangible Assets, Weighted Average Remaining Life</t>
  </si>
  <si>
    <t>3 years 8 months 12 days</t>
  </si>
  <si>
    <t>4 years 8 months 12 days</t>
  </si>
  <si>
    <t>Finite-Lived Intangible Assets, Gross Carrying Amount</t>
  </si>
  <si>
    <t>Finite-Lived Intangible Assets, Net Book Value</t>
  </si>
  <si>
    <t>Goodwill and Intangibles - Amortization Expense (Details) $ in Thousands</t>
  </si>
  <si>
    <t>Dec. 31, 2015USD ($)</t>
  </si>
  <si>
    <t>Amortization Expense, Maturity Schedule</t>
  </si>
  <si>
    <t>Financial Derivatives and Hedging Activities - Schedule of Impact to Consolidated Statements of Operations (Details) - USD ($) $ in Thousands</t>
  </si>
  <si>
    <t>Derivative Instruments, Gain (Loss) [Line Items]</t>
  </si>
  <si>
    <t>Gain (loss) reclassified into income</t>
  </si>
  <si>
    <t>Total impact on net sales</t>
  </si>
  <si>
    <t>Total impact on other income (expense )</t>
  </si>
  <si>
    <t>Financial Derivatives and Hedging Activities - Outstanding Derivatives Designated as Hedging Instruments (Details) - Designated as hedging instrument € in Thousands, £ in Thousands, $ in Thousands</t>
  </si>
  <si>
    <t>Dec. 31, 2015GBP (£)Derivative</t>
  </si>
  <si>
    <t>Dec. 31, 2015USD ($)Derivative</t>
  </si>
  <si>
    <t>Dec. 31, 2015EUR (€)Derivative</t>
  </si>
  <si>
    <t>Derivative [Line Items]</t>
  </si>
  <si>
    <t>Number of Instruments | Derivative</t>
  </si>
  <si>
    <t>Maturity of contracts</t>
  </si>
  <si>
    <t>12 months</t>
  </si>
  <si>
    <t>Buy Notional</t>
  </si>
  <si>
    <t>Notional Amount | $</t>
  </si>
  <si>
    <t>Sell EUR/Buy USD Forward Contract</t>
  </si>
  <si>
    <t>Sell EUR/Buy USD Forward Contract | Sell Notional</t>
  </si>
  <si>
    <t>Notional Amount | €</t>
  </si>
  <si>
    <t>Sell EUR/Buy USD Forward Contract | Buy Notional</t>
  </si>
  <si>
    <t>Sell GBP/Buy USD Forward Contract</t>
  </si>
  <si>
    <t>Sell GBP/Buy USD Forward Contract | Sell Notional</t>
  </si>
  <si>
    <t>Notional Amount | £</t>
  </si>
  <si>
    <t>Sell GBP/Buy USD Forward Contract | Buy Notional</t>
  </si>
  <si>
    <t>Financial Derivatives and Hedging Activities - Summary of Income Recognized from Derivative Instruments (Details) - USD ($) $ in Thousands</t>
  </si>
  <si>
    <t>Amount of Realized Gain (loss) Reclassified from Accumulated OCI into Income (Effective Portion)</t>
  </si>
  <si>
    <t>Change in Amount of Unrealized Gain (loss) Recognized in OCI on Derivative (Effective Portion)</t>
  </si>
  <si>
    <t>Amount of Realized Gain (loss) Recognized in Income on Derivative (Ineffective Portion and Amount Excluded from Effectiveness Testing)</t>
  </si>
  <si>
    <t>Foreign Exchange Contract [Member]</t>
  </si>
  <si>
    <t>Financial Derivatives and Hedging Activities - Outstanding Derivatives Not Designated as Hedging Instruments (Details) - Derivatives not designated as hedging instruments € in Thousands, ¥ in Thousands, ¥ in Thousands, £ in Thousands, SFr in Thousands, MXN in Thousands, CAD in Thousands, $ in Thousands</t>
  </si>
  <si>
    <t>Dec. 31, 2015MXNDerivative</t>
  </si>
  <si>
    <t>Dec. 31, 2015CHF (SFr)Derivative</t>
  </si>
  <si>
    <t>Dec. 31, 2015JPY (¥)Derivative</t>
  </si>
  <si>
    <t>Dec. 31, 2015CADDerivative</t>
  </si>
  <si>
    <t>Dec. 31, 2015CNY (¥)Derivative</t>
  </si>
  <si>
    <t>Derivative Instruments and Hedging Activities Disclosures [Line Items]</t>
  </si>
  <si>
    <t>Cash Flow Hedging [Member] | Sell EUR/Buy USD Forward Contract</t>
  </si>
  <si>
    <t>Cash Flow Hedging [Member] | Sell GBP/Buy USD Forward Contract</t>
  </si>
  <si>
    <t>Cash Flow Hedging [Member] | Sell CAD/Buy USD Forward Contract</t>
  </si>
  <si>
    <t>Cash Flow Hedging [Member] | Sell CHF/Buy USD Forward Contract</t>
  </si>
  <si>
    <t>Cash Flow Hedging [Member] | Sell MXN/Buy USD Forward Contract</t>
  </si>
  <si>
    <t>Cash Flow Hedging [Member] | Sell JPY/Buy USD Forward Contract</t>
  </si>
  <si>
    <t>Cash Flow Hedging [Member] | Sell CNY/Buy USD Forward Contract</t>
  </si>
  <si>
    <t>Cash Flow Hedging [Member] | Sell Notional | Sell EUR/Buy USD Forward Contract</t>
  </si>
  <si>
    <t>Cash Flow Hedging [Member] | Sell Notional | Sell GBP/Buy USD Forward Contract</t>
  </si>
  <si>
    <t>Cash Flow Hedging [Member] | Sell Notional | Sell CAD/Buy USD Forward Contract</t>
  </si>
  <si>
    <t>Notional Amount | CAD</t>
  </si>
  <si>
    <t>Cash Flow Hedging [Member] | Sell Notional | Sell CHF/Buy USD Forward Contract</t>
  </si>
  <si>
    <t>Notional Amount | SFr</t>
  </si>
  <si>
    <t>Cash Flow Hedging [Member] | Sell Notional | Sell MXN/Buy USD Forward Contract</t>
  </si>
  <si>
    <t>Notional Amount | MXN</t>
  </si>
  <si>
    <t>Cash Flow Hedging [Member] | Sell Notional | Sell JPY/Buy USD Forward Contract</t>
  </si>
  <si>
    <t>Notional Amount | ¥</t>
  </si>
  <si>
    <t>Cash Flow Hedging [Member] | Sell Notional | Sell CNY/Buy USD Forward Contract</t>
  </si>
  <si>
    <t>Cash Flow Hedging [Member] | Buy Notional | Sell EUR/Buy USD Forward Contract</t>
  </si>
  <si>
    <t>Cash Flow Hedging [Member] | Buy Notional | Sell GBP/Buy USD Forward Contract</t>
  </si>
  <si>
    <t>Cash Flow Hedging [Member] | Buy Notional | Sell CAD/Buy USD Forward Contract</t>
  </si>
  <si>
    <t>Cash Flow Hedging [Member] | Buy Notional | Sell CHF/Buy USD Forward Contract</t>
  </si>
  <si>
    <t>Cash Flow Hedging [Member] | Buy Notional | Sell MXN/Buy USD Forward Contract</t>
  </si>
  <si>
    <t>Cash Flow Hedging [Member] | Buy Notional | Sell JPY/Buy USD Forward Contract</t>
  </si>
  <si>
    <t>Cash Flow Hedging [Member] | Buy Notional | Sell CNY/Buy USD Forward Contract</t>
  </si>
  <si>
    <t>Financial Derivatives and Hedging Activities - Summary of Income From Derivative Instruments Recognized (Details) - Derivatives not designated as hedging instruments - USD ($) $ in Thousands</t>
  </si>
  <si>
    <t>Forecasted sales hedges</t>
  </si>
  <si>
    <t>Amount of Gain (Loss) Recognized in Income on Derivative</t>
  </si>
  <si>
    <t>Forward contracts</t>
  </si>
  <si>
    <t>Net sales | Forecasted sales hedges | Sell EUR/Buy USD Forward Contract</t>
  </si>
  <si>
    <t>Net sales | Forecasted sales hedges | Sell GBP/Buy USD Forward Contract</t>
  </si>
  <si>
    <t>Other income (expense) | Forecasted sales hedges | Sell CAD/Buy USD Forward Contract</t>
  </si>
  <si>
    <t>Other income (expense) | Forecasted sales hedges | Sell CHF/Buy USD Forward Contract</t>
  </si>
  <si>
    <t>Other income (expense) | Forecasted sales hedges | Sell MXN/Buy USD Forward Contract</t>
  </si>
  <si>
    <t>Other income (expense) | Forward contracts | Sell EUR/Buy USD Forward Contract</t>
  </si>
  <si>
    <t>Other income (expense) | Forward contracts | Sell GBP/Buy USD Forward Contract</t>
  </si>
  <si>
    <t>Other income (expense) | Forward contracts | Sell CAD/Buy USD Forward Contract</t>
  </si>
  <si>
    <t>Other income (expense) | Forward contracts | Sell MXN/Buy USD Forward Contract</t>
  </si>
  <si>
    <t>Other income (expense) | Forward contracts | Sell JPY/Buy USD Forward Contract</t>
  </si>
  <si>
    <t>Other income (expense) | Forward contracts | Sell CNY/Buy USD Forward Contract</t>
  </si>
  <si>
    <t>Financial Derivatives and Hedging Activities - Summary of Fair Value of Derivative Instruments (Details) - USD ($) $ in Thousands</t>
  </si>
  <si>
    <t>Derivatives, Fair Value [Line Items]</t>
  </si>
  <si>
    <t>Derivatives are in a net asset (liability) position</t>
  </si>
  <si>
    <t>Derivatives designated as cash flow hedges | Prepaid expenses and other current assets</t>
  </si>
  <si>
    <t>Derivative financial instruments</t>
  </si>
  <si>
    <t>Derivatives designated as cash flow hedges | Accrued liabilities</t>
  </si>
  <si>
    <t>Derivatives not designated as hedging instruments | Prepaid expenses and other current assets</t>
  </si>
  <si>
    <t>Derivatives not designated as hedging instruments | Accrued liabilities</t>
  </si>
  <si>
    <t>Sell EUR/Buy USD Forward Contract | Derivatives designated as cash flow hedges | Prepaid expenses and other current assets</t>
  </si>
  <si>
    <t>Sell EUR/Buy USD Forward Contract | Derivatives designated as cash flow hedges | Accrued liabilities</t>
  </si>
  <si>
    <t>Sell EUR/Buy USD Forward Contract | Derivatives not designated as hedging instruments | Prepaid expenses and other current assets</t>
  </si>
  <si>
    <t>Sell EUR/Buy USD Forward Contract | Derivatives not designated as hedging instruments | Accrued liabilities</t>
  </si>
  <si>
    <t>Sell GBP/Buy USD Forward Contract | Derivatives designated as cash flow hedges | Prepaid expenses and other current assets</t>
  </si>
  <si>
    <t>Sell GBP/Buy USD Forward Contract | Derivatives designated as cash flow hedges | Accrued liabilities</t>
  </si>
  <si>
    <t>Sell GBP/Buy USD Forward Contract | Derivatives not designated as hedging instruments | Prepaid expenses and other current assets</t>
  </si>
  <si>
    <t>Sell GBP/Buy USD Forward Contract | Derivatives not designated as hedging instruments | Accrued liabilities</t>
  </si>
  <si>
    <t>Sell CAD/Buy USD Forward Contract | Derivatives not designated as hedging instruments | Prepaid expenses and other current assets</t>
  </si>
  <si>
    <t>Sell CAD/Buy USD Forward Contract | Derivatives not designated as hedging instruments | Accrued liabilities</t>
  </si>
  <si>
    <t>Sell CHF/Buy USD Forward Contract | Derivatives not designated as hedging instruments | Prepaid expenses and other current assets</t>
  </si>
  <si>
    <t>Sell CHF/Buy USD Forward Contract | Derivatives not designated as hedging instruments | Accrued liabilities</t>
  </si>
  <si>
    <t>Sell MXN/Buy USD Forward Contract | Derivatives not designated as hedging instruments | Prepaid expenses and other current assets</t>
  </si>
  <si>
    <t>Sell MXN/Buy USD Forward Contract | Derivatives not designated as hedging instruments | Accrued liabilities</t>
  </si>
  <si>
    <t>Sell JPY/Buy USD Forward Contract | Derivatives not designated as hedging instruments | Accrued liabilities</t>
  </si>
  <si>
    <t>Sell CNY/Buy USD Forward Contract | Derivatives not designated as hedging instruments | Accrued liabilities</t>
  </si>
  <si>
    <t>Fair Value Measurements (Details) - USD ($) $ in Thousands</t>
  </si>
  <si>
    <t>Assets:</t>
  </si>
  <si>
    <t>Debt mutual funds</t>
  </si>
  <si>
    <t>Fair Value, Measurements, Recurring</t>
  </si>
  <si>
    <t>Cash equivalents - Money market funds</t>
  </si>
  <si>
    <t>Liabilities:</t>
  </si>
  <si>
    <t>Fair Value, Measurements, Recurring | Quoted Prices in Active Markets for Identical Assets and Liabilities (Level 1)</t>
  </si>
  <si>
    <t>Fair Value, Measurements, Recurring | Significant Other Observable Inputs (Level 2)</t>
  </si>
  <si>
    <t>Fair Value, Measurements, Recurring | Significant Unobservable Inputs (Level 3)</t>
  </si>
  <si>
    <t>Debt (Detail)</t>
  </si>
  <si>
    <t>Apr. 29, 2014USD ($)</t>
  </si>
  <si>
    <t>Debt Disclosure [Line Items]</t>
  </si>
  <si>
    <t>Line of credit facility, covenant terms, liabilities to tangible net worth, maximum</t>
  </si>
  <si>
    <t>100.00%</t>
  </si>
  <si>
    <t>Line of credit facility, covenant terms, current ratio, minimum</t>
  </si>
  <si>
    <t>200.00%</t>
  </si>
  <si>
    <t>Line of credit facility, covenant terms, EBITDA coverage ratio, minimum</t>
  </si>
  <si>
    <t>Line of credit facility, covenant terms, maximum fixed asset purchase without restriction, for fiscal year 2015</t>
  </si>
  <si>
    <t>Line of credit facility, covenant terms, maximum fixed asset purchase without restriction, for fiscal year 2016</t>
  </si>
  <si>
    <t>Line of credit facility, covenant terms, maximum fixed asset purchase without restriction, for any fiscal year thereafter</t>
  </si>
  <si>
    <t>Covenant terms, maximum operating lease expense without restriction</t>
  </si>
  <si>
    <t>Covenant terms, maximum aggregate indebtedness permitted at any one time</t>
  </si>
  <si>
    <t>Line of Credit</t>
  </si>
  <si>
    <t>Line of credit facility, maximum borrowing capacity</t>
  </si>
  <si>
    <t>Letter of Credit</t>
  </si>
  <si>
    <t>Income Taxes - Narrative (Detail) - USD ($) $ in Thousands</t>
  </si>
  <si>
    <t>Income Taxes [Line Items]</t>
  </si>
  <si>
    <t>Valuation allowance</t>
  </si>
  <si>
    <t>Undistributed earnings of foreign subsidiaries</t>
  </si>
  <si>
    <t>Tax expense related to reductions in deferred tax assets for expired stock options</t>
  </si>
  <si>
    <t>Tax expense related to share-based compensation</t>
  </si>
  <si>
    <t>Beginning of expiration of operating loss carryforwards</t>
  </si>
  <si>
    <t>5 years</t>
  </si>
  <si>
    <t>10 years</t>
  </si>
  <si>
    <t>Foreign Tax Authority</t>
  </si>
  <si>
    <t>Net operating loss</t>
  </si>
  <si>
    <t>State and Local Jurisdiction | Minimum</t>
  </si>
  <si>
    <t>Expiration of net operating loss carryforwards</t>
  </si>
  <si>
    <t>State and Local Jurisdiction | Maximum</t>
  </si>
  <si>
    <t>12 years</t>
  </si>
  <si>
    <t>14 years</t>
  </si>
  <si>
    <t>Income Taxes - Income Tax Expense (Details) - USD ($) $ in Thousands</t>
  </si>
  <si>
    <t>Current:</t>
  </si>
  <si>
    <t>Federal</t>
  </si>
  <si>
    <t>State</t>
  </si>
  <si>
    <t>Foreign</t>
  </si>
  <si>
    <t>Total current</t>
  </si>
  <si>
    <t>Deferred:</t>
  </si>
  <si>
    <t>Total deferred</t>
  </si>
  <si>
    <t>Total provision (benefit) for income taxes</t>
  </si>
  <si>
    <t>Income Taxes - Effective Income Tax Rate Reconciliation (Details)</t>
  </si>
  <si>
    <t>U.S. federal statutory income tax rate</t>
  </si>
  <si>
    <t>34.00%</t>
  </si>
  <si>
    <t>State tax, net of federal tax impact</t>
  </si>
  <si>
    <t>2.20%</t>
  </si>
  <si>
    <t>1.50%</t>
  </si>
  <si>
    <t>(0.20%)</t>
  </si>
  <si>
    <t>(1.20%)</t>
  </si>
  <si>
    <t>6.70%</t>
  </si>
  <si>
    <t>0.00%</t>
  </si>
  <si>
    <t>Tax credits</t>
  </si>
  <si>
    <t>(9.40%)</t>
  </si>
  <si>
    <t>(3.30%)</t>
  </si>
  <si>
    <t>Foreign rate differential</t>
  </si>
  <si>
    <t>(2.30%)</t>
  </si>
  <si>
    <t>(6.50%)</t>
  </si>
  <si>
    <t>Meals and entertainment</t>
  </si>
  <si>
    <t>Other</t>
  </si>
  <si>
    <t>(4.10%)</t>
  </si>
  <si>
    <t>0.40%</t>
  </si>
  <si>
    <t>Effective income tax rate</t>
  </si>
  <si>
    <t>28.40%</t>
  </si>
  <si>
    <t>24.90%</t>
  </si>
  <si>
    <t>Income Taxes - Earnings Before Income Tax Expense and Noncontrolling Interests (Details) - USD ($) $ in Thousands</t>
  </si>
  <si>
    <t>Domestic operations</t>
  </si>
  <si>
    <t>Foreign operations</t>
  </si>
  <si>
    <t>Income Taxes - Deferred Tax Assets and Liabilities (Details) - USD ($) $ in Thousands</t>
  </si>
  <si>
    <t>Current deferred tax assets (liabilities):</t>
  </si>
  <si>
    <t>Bad debt reserve</t>
  </si>
  <si>
    <t>Obsolete inventory reserve</t>
  </si>
  <si>
    <t>Allowance for sales returns</t>
  </si>
  <si>
    <t>Warranty reserve</t>
  </si>
  <si>
    <t>Intercompany revenues</t>
  </si>
  <si>
    <t>Uniform capitalization regulation accrual</t>
  </si>
  <si>
    <t>Accrued severance method change</t>
  </si>
  <si>
    <t>Total net current deferred tax assets</t>
  </si>
  <si>
    <t>Noncurrent deferred tax assets (liabilities):</t>
  </si>
  <si>
    <t>Fixed assets</t>
  </si>
  <si>
    <t>Stock compensation</t>
  </si>
  <si>
    <t>Amortization of intangible assets</t>
  </si>
  <si>
    <t>Accrued severance</t>
  </si>
  <si>
    <t>State research and development credit carryovers</t>
  </si>
  <si>
    <t>Total net noncurrent deferred tax assets before valuation allowance</t>
  </si>
  <si>
    <t>Total net noncurrent deferred tax assets (liabilities), net of valuation allowance</t>
  </si>
  <si>
    <t>Total net deferred tax assets</t>
  </si>
  <si>
    <t>Income Taxes - Aggregate Changes in Total Gross Amount of Unrecognized Tax Benefits (Details) $ in Thousands</t>
  </si>
  <si>
    <t>Changes in Unrecognized Tax Benefits</t>
  </si>
  <si>
    <t>Decrease of unrecognized tax benefits taken in prior years</t>
  </si>
  <si>
    <t>Increase in unrecognized tax benefits related to current year</t>
  </si>
  <si>
    <t>Segment Information (Details) $ in Thousands</t>
  </si>
  <si>
    <t>Dec. 31, 2015USD ($)Segment</t>
  </si>
  <si>
    <t>Dec. 31, 2014USD ($)</t>
  </si>
  <si>
    <t>Dec. 31, 2013USD ($)</t>
  </si>
  <si>
    <t>Segment Reporting Information [Line Items]</t>
  </si>
  <si>
    <t>Number of operating segments | Segment</t>
  </si>
  <si>
    <t>Income from operations</t>
  </si>
  <si>
    <t>Identifiable assets</t>
  </si>
  <si>
    <t>Long-lived assets including intangible assets</t>
  </si>
  <si>
    <t>Domestic</t>
  </si>
  <si>
    <t>International</t>
  </si>
  <si>
    <t>Employee Benefit Plans (Detail) $ in Thousands</t>
  </si>
  <si>
    <t>Dec. 31, 2015USD ($)employee</t>
  </si>
  <si>
    <t>Dec. 31, 2014USD ($)employee</t>
  </si>
  <si>
    <t>Defined Benefit Plan Disclosure [Line Items]</t>
  </si>
  <si>
    <t>Matching contributions to 401(k) plan</t>
  </si>
  <si>
    <t>Number of insured employees | employee</t>
  </si>
  <si>
    <t>Employer contributions to defined benefit pension plan</t>
  </si>
  <si>
    <t>Stock-Based Compensation - Narrative (Detail) - USD ($) $ / shares in Units, $ in Thousands</t>
  </si>
  <si>
    <t>Sep. 04, 2013</t>
  </si>
  <si>
    <t>Aug. 06, 2013</t>
  </si>
  <si>
    <t>Share-based Compensation Arrangement by Share-based Payment Award [Line Items]</t>
  </si>
  <si>
    <t>Expiration period of grants</t>
  </si>
  <si>
    <t>Percentage of options vested on first anniversary of vesting commencement date</t>
  </si>
  <si>
    <t>Options vested remaining percentage</t>
  </si>
  <si>
    <t>75.00%</t>
  </si>
  <si>
    <t>Expected term</t>
  </si>
  <si>
    <t>6 years 3 months 18 days</t>
  </si>
  <si>
    <t>Percentage of options vested on each anniversary of vesting commencement date</t>
  </si>
  <si>
    <t>Expiration period of options granted</t>
  </si>
  <si>
    <t>Aggregate intrinsic value of stock options exercised</t>
  </si>
  <si>
    <t>Exercise price range, lower range limit (in dollars per share)</t>
  </si>
  <si>
    <t>Canceled vested and unvested outstanding options (in shares)</t>
  </si>
  <si>
    <t>Exercise price range, upper range limit (in dollars per share)</t>
  </si>
  <si>
    <t>Exercise price of options granted (in dollars per share)</t>
  </si>
  <si>
    <t>Stock Option Exchange Program</t>
  </si>
  <si>
    <t>Decrease in options due to the exchange program (in shares)</t>
  </si>
  <si>
    <t>Options granted prior to 2012</t>
  </si>
  <si>
    <t>36 months</t>
  </si>
  <si>
    <t>Original options | Stock Option Exchange Program</t>
  </si>
  <si>
    <t>New options</t>
  </si>
  <si>
    <t>Options granted in period (in shares)</t>
  </si>
  <si>
    <t>Percentage of shares vested</t>
  </si>
  <si>
    <t>Restricted stock and stock options</t>
  </si>
  <si>
    <t>Unrecognized compensation cost of stock options and restricted stock</t>
  </si>
  <si>
    <t>Weighted average remaining vesting period</t>
  </si>
  <si>
    <t>2 years 7 months 21 days</t>
  </si>
  <si>
    <t>Common stock available for future issuances (in shares)</t>
  </si>
  <si>
    <t>Restricted Stock Units (RSUs)</t>
  </si>
  <si>
    <t>Market value of shares outstanding</t>
  </si>
  <si>
    <t>Market value of shares that vested</t>
  </si>
  <si>
    <t>Stock-Based Compensation - Fair Value Assumptions of Option Granted (Details) - $ / shares</t>
  </si>
  <si>
    <t>Fair value of options granted (in dollars per share)</t>
  </si>
  <si>
    <t>Risk-free interest rate</t>
  </si>
  <si>
    <t>1.64%</t>
  </si>
  <si>
    <t>1.90%</t>
  </si>
  <si>
    <t>1.21%</t>
  </si>
  <si>
    <t>Expected term (in years)</t>
  </si>
  <si>
    <t>Expected dividend yield</t>
  </si>
  <si>
    <t>Expected volatility</t>
  </si>
  <si>
    <t>48.40%</t>
  </si>
  <si>
    <t>54.00%</t>
  </si>
  <si>
    <t>53.60%</t>
  </si>
  <si>
    <t>Stock-Based Compensation - Summary of Stock Option Activity (Details) - USD ($) $ / shares in Units, shares in Thousands, $ in Thousands</t>
  </si>
  <si>
    <t>Options Outstanding</t>
  </si>
  <si>
    <t>Beginning Balance (shares)</t>
  </si>
  <si>
    <t>Granted (shares)</t>
  </si>
  <si>
    <t>Exercised (shares)</t>
  </si>
  <si>
    <t>Forfeited (shares)</t>
  </si>
  <si>
    <t>Ending Balance (shares)</t>
  </si>
  <si>
    <t>Vested (shares)</t>
  </si>
  <si>
    <t>Unvested (shares)</t>
  </si>
  <si>
    <t>Exercisable (shares)</t>
  </si>
  <si>
    <t>Price Range</t>
  </si>
  <si>
    <t>Beginning Balance, lower range (in dollars per share)</t>
  </si>
  <si>
    <t>Beginning Balance, upper range (in dollars per share)</t>
  </si>
  <si>
    <t>Granted, lower range (in dollars per share)</t>
  </si>
  <si>
    <t>Granted, upper range (in dollars per share)</t>
  </si>
  <si>
    <t>Exercised, lower range (in dollars per share)</t>
  </si>
  <si>
    <t>Exercised, upper range (in dollars per share)</t>
  </si>
  <si>
    <t>Forfeited, lower range (in dollars per share)</t>
  </si>
  <si>
    <t>Forfeited, upper range (in dollars per share)</t>
  </si>
  <si>
    <t>Ending Balance, lower range (in dollars per share)</t>
  </si>
  <si>
    <t>Ending Balance, upper range (in dollars per share)</t>
  </si>
  <si>
    <t>Vested, lower range (in dollars per share)</t>
  </si>
  <si>
    <t>Vested, upper range (in dollars per share)</t>
  </si>
  <si>
    <t>Unvested, lower range (in dollars per share)</t>
  </si>
  <si>
    <t>Unvested, upper range (in dollars per share)</t>
  </si>
  <si>
    <t>Exercisable, lower range (in dollars per share)</t>
  </si>
  <si>
    <t>Exercisable, upper range (in dollars per share)</t>
  </si>
  <si>
    <t>Weighted- Average Price</t>
  </si>
  <si>
    <t>Beginning Balance (in dollars per share)</t>
  </si>
  <si>
    <t>Granted (in dollars per share)</t>
  </si>
  <si>
    <t>Exercised (in dollars per share)</t>
  </si>
  <si>
    <t>Forfeited (in dollars per share)</t>
  </si>
  <si>
    <t>Ending balance (in dollars per share)</t>
  </si>
  <si>
    <t>Vested (in dollars per share)</t>
  </si>
  <si>
    <t>Unvested (in dollars per share)</t>
  </si>
  <si>
    <t>Exercisable (in dollars per share)</t>
  </si>
  <si>
    <t>Weighted- Average Contractual Term (in years)</t>
  </si>
  <si>
    <t>Ending Balance</t>
  </si>
  <si>
    <t>7 years 3 months 11 days</t>
  </si>
  <si>
    <t>Vested</t>
  </si>
  <si>
    <t>6 years 1 month 28 days</t>
  </si>
  <si>
    <t>Unvested</t>
  </si>
  <si>
    <t>8 years 2 months 5 days</t>
  </si>
  <si>
    <t>Exercisable</t>
  </si>
  <si>
    <t>Aggregate Intrinsic Value</t>
  </si>
  <si>
    <t>Stock-Based Compensation - Performance-Based and Restricted Stock Activity (Details) - $ / shares shares in Thousands</t>
  </si>
  <si>
    <t>Performance Based Restricted Stock Units</t>
  </si>
  <si>
    <t>Shares Outstanding</t>
  </si>
  <si>
    <t>Beginning Balance (in shares)</t>
  </si>
  <si>
    <t>Granted (in shares)</t>
  </si>
  <si>
    <t>Vested (in shares)</t>
  </si>
  <si>
    <t>Forfeited (in shares)</t>
  </si>
  <si>
    <t>Ending Balance (in shares)</t>
  </si>
  <si>
    <t>Weighted- Average Grant Date Fair Value</t>
  </si>
  <si>
    <t>Ending Balance (in dollars per share)</t>
  </si>
  <si>
    <t>Weighted- Remaining Contractual Life</t>
  </si>
  <si>
    <t>8 years 10 months 24 days</t>
  </si>
  <si>
    <t>9 years 4 months 13 days</t>
  </si>
  <si>
    <t>5 years 7 months 6 days</t>
  </si>
  <si>
    <t>8 years 9 months 18 days</t>
  </si>
  <si>
    <t>8 years 11 months 19 days</t>
  </si>
  <si>
    <t>9 years 7 months 6 days</t>
  </si>
  <si>
    <t>Commitments and Contingencies - Narrative (Detail) - USD ($)</t>
  </si>
  <si>
    <t>Nov. 05, 2015</t>
  </si>
  <si>
    <t>Commitments and Contingencies Disclosure [Line Items]</t>
  </si>
  <si>
    <t>Rent expenses</t>
  </si>
  <si>
    <t>Estimated sublease income in the next 12 months</t>
  </si>
  <si>
    <t>Estimated sublease income in year two</t>
  </si>
  <si>
    <t>Peter Kravitz, Liquidating Trustee of RSH Liquidating Trust | Pending litigation</t>
  </si>
  <si>
    <t>Damages sought</t>
  </si>
  <si>
    <t>Contracts term</t>
  </si>
  <si>
    <t>1 year</t>
  </si>
  <si>
    <t>Commitments and Contingencies - Future Minimum Payments Under Sponsorship Agreements (Details) $ in Thousands</t>
  </si>
  <si>
    <t>Total minimum sponsorship payments</t>
  </si>
  <si>
    <t>Commitments and Contingencies - Future Minimum Payments Under Operating Lease Obligations (Details) $ in Thousands</t>
  </si>
  <si>
    <t>Thereafter</t>
  </si>
  <si>
    <t>Total minimum lease payments</t>
  </si>
  <si>
    <t>Commitments and Contingencies - Other Contractual Obligations (Details) $ in Thousands</t>
  </si>
  <si>
    <t>Future Minimum Payments Under Other Contractual Obligations</t>
  </si>
  <si>
    <t>Total minimum other contractual obligations</t>
  </si>
  <si>
    <t>Costs Associated with Exit or Disposal Activities (Details) - USD ($) $ in Thousands</t>
  </si>
  <si>
    <t>Restructuring Cost and Reserve [Line Items]</t>
  </si>
  <si>
    <t>Facility closing</t>
  </si>
  <si>
    <t>Restructuring charges</t>
  </si>
  <si>
    <t>Severance costs</t>
  </si>
  <si>
    <t>Charges associated with subleasing former office space</t>
  </si>
  <si>
    <t>Legal and professional service fees</t>
  </si>
</sst>
</file>

<file path=xl/styles.xml><?xml version="1.0" encoding="utf-8"?>
<styleSheet xmlns="http://schemas.openxmlformats.org/spreadsheetml/2006/main">
  <numFmts count="11">
    <numFmt formatCode="_(&quot;$ &quot;#,##0_);_(&quot;$ &quot;(#,##0)" numFmtId="165"/>
    <numFmt formatCode="_(&quot;$ &quot;#,##0.0_);_(&quot;$ &quot;(#,##0.0)" numFmtId="166"/>
    <numFmt formatCode="_(&quot;$ &quot;#,##0.0000_);_(&quot;$ &quot;(#,##0.0000)" numFmtId="167"/>
    <numFmt formatCode="_(&quot;$ &quot;#,##0.00_);_(&quot;$ &quot;(#,##0.00)" numFmtId="168"/>
    <numFmt formatCode="#,##0.0_);(#,##0.0)" numFmtId="169"/>
    <numFmt formatCode="_(&quot;€ &quot;#,##0_);_(&quot;€ &quot;(#,##0)" numFmtId="170"/>
    <numFmt formatCode="_(&quot;£ &quot;#,##0_);_(&quot;£ &quot;(#,##0)" numFmtId="171"/>
    <numFmt formatCode="_(&quot;CAD &quot;#,##0_);_(&quot;CAD &quot;(#,##0)" numFmtId="172"/>
    <numFmt formatCode="_(&quot;SFr &quot;#,##0_);_(&quot;SFr &quot;(#,##0)" numFmtId="173"/>
    <numFmt formatCode="_(&quot;MXN &quot;#,##0_);_(&quot;MXN &quot;(#,##0)" numFmtId="174"/>
    <numFmt formatCode="_(&quot;¥ &quot;#,##0_);_(&quot;¥ &quot;(#,##0)" numFmtId="17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18"/>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1423542</v>
      </c>
    </row>
    <row spans="1:4" r="12">
      <c t="s" s="4" r="A12">
        <v>20</v>
      </c>
      <c t="s" s="4" r="B12">
        <v>21</v>
      </c>
    </row>
    <row spans="1:4" r="13">
      <c t="s" s="4" r="A13">
        <v>22</v>
      </c>
      <c t="s" s="4" r="B13">
        <v>23</v>
      </c>
    </row>
    <row spans="1:4" r="14">
      <c t="s" s="4" r="A14">
        <v>24</v>
      </c>
      <c t="s" s="4" r="B14">
        <v>25</v>
      </c>
    </row>
    <row spans="1:4" r="15">
      <c t="s" s="4" r="A15">
        <v>26</v>
      </c>
      <c t="s" s="4" r="B15">
        <v>23</v>
      </c>
    </row>
    <row spans="1:4" r="16">
      <c t="s" s="4" r="A16">
        <v>27</v>
      </c>
      <c t="s" s="4" r="B16">
        <v>28</v>
      </c>
    </row>
    <row spans="1:4" r="17">
      <c t="s" s="4" r="A17">
        <v>29</v>
      </c>
      <c t="n" s="6" r="C17">
        <v>28548378</v>
      </c>
    </row>
    <row spans="1:4" r="18">
      <c t="s" s="4" r="A18">
        <v>30</v>
      </c>
      <c t="n" s="7" r="D18">
        <v>1666137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4</v>
      </c>
      <c t="s" s="2" r="B1">
        <v>1</v>
      </c>
    </row>
    <row spans="1:2" r="2">
      <c t="s" s="2" r="B2">
        <v>2</v>
      </c>
    </row>
    <row spans="1:2" r="3">
      <c t="s" s="3" r="A3">
        <v>182</v>
      </c>
    </row>
    <row spans="1:2" r="4">
      <c t="s" s="4" r="A4">
        <v>184</v>
      </c>
      <c t="s" s="4" r="B4">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23030</v>
      </c>
      <c t="n" s="7" r="C3">
        <v>21623</v>
      </c>
    </row>
    <row spans="1:3" r="4">
      <c t="s" s="4" r="A4">
        <v>35</v>
      </c>
      <c t="n" s="6" r="B4">
        <v>543</v>
      </c>
      <c t="n" s="6" r="C4">
        <v>15010</v>
      </c>
    </row>
    <row spans="1:3" r="5">
      <c t="s" s="4" r="A5">
        <v>36</v>
      </c>
      <c t="n" s="6" r="B5">
        <v>23573</v>
      </c>
      <c t="n" s="6" r="C5">
        <v>36633</v>
      </c>
    </row>
    <row spans="1:3" r="6">
      <c t="s" s="4" r="A6">
        <v>37</v>
      </c>
      <c t="n" s="6" r="B6">
        <v>84909</v>
      </c>
      <c t="n" s="6" r="C6">
        <v>74358</v>
      </c>
    </row>
    <row spans="1:3" r="7">
      <c t="s" s="4" r="A7">
        <v>38</v>
      </c>
      <c t="n" s="6" r="B7">
        <v>41686</v>
      </c>
      <c t="n" s="6" r="C7">
        <v>54981</v>
      </c>
    </row>
    <row spans="1:3" r="8">
      <c t="s" s="4" r="A8">
        <v>39</v>
      </c>
      <c t="n" s="6" r="B8">
        <v>6189</v>
      </c>
      <c t="n" s="6" r="C8">
        <v>4050</v>
      </c>
    </row>
    <row spans="1:3" r="9">
      <c t="s" s="4" r="A9">
        <v>40</v>
      </c>
      <c t="n" s="6" r="B9">
        <v>3999</v>
      </c>
      <c t="n" s="6" r="C9">
        <v>3052</v>
      </c>
    </row>
    <row spans="1:3" r="10">
      <c t="s" s="4" r="A10">
        <v>41</v>
      </c>
      <c t="n" s="6" r="B10">
        <v>160356</v>
      </c>
      <c t="n" s="6" r="C10">
        <v>173074</v>
      </c>
    </row>
    <row spans="1:3" r="11">
      <c t="s" s="4" r="A11">
        <v>42</v>
      </c>
      <c t="n" s="6" r="B11">
        <v>14830</v>
      </c>
      <c t="n" s="6" r="C11">
        <v>12911</v>
      </c>
    </row>
    <row spans="1:3" r="12">
      <c t="s" s="4" r="A12">
        <v>43</v>
      </c>
      <c t="n" s="6" r="B12">
        <v>7433</v>
      </c>
      <c t="n" s="6" r="C12">
        <v>8814</v>
      </c>
    </row>
    <row spans="1:3" r="13">
      <c t="s" s="4" r="A13">
        <v>44</v>
      </c>
      <c t="n" s="6" r="B13">
        <v>13867</v>
      </c>
      <c t="n" s="6" r="C13">
        <v>13867</v>
      </c>
    </row>
    <row spans="1:3" r="14">
      <c t="s" s="4" r="A14">
        <v>45</v>
      </c>
      <c t="n" s="6" r="B14">
        <v>31</v>
      </c>
      <c t="n" s="6" r="C14">
        <v>41</v>
      </c>
    </row>
    <row spans="1:3" r="15">
      <c t="s" s="4" r="A15">
        <v>46</v>
      </c>
      <c t="n" s="6" r="B15">
        <v>923</v>
      </c>
      <c t="n" s="6" r="C15">
        <v>3459</v>
      </c>
    </row>
    <row spans="1:3" r="16">
      <c t="s" s="4" r="A16">
        <v>47</v>
      </c>
      <c t="n" s="6" r="B16">
        <v>250</v>
      </c>
      <c t="n" s="6" r="C16">
        <v>0</v>
      </c>
    </row>
    <row spans="1:3" r="17">
      <c t="s" s="4" r="A17">
        <v>48</v>
      </c>
      <c t="n" s="6" r="B17">
        <v>197690</v>
      </c>
      <c t="n" s="6" r="C17">
        <v>212166</v>
      </c>
    </row>
    <row spans="1:3" r="18">
      <c t="s" s="3" r="A18">
        <v>49</v>
      </c>
    </row>
    <row spans="1:3" r="19">
      <c t="s" s="4" r="A19">
        <v>50</v>
      </c>
      <c t="n" s="6" r="B19">
        <v>13216</v>
      </c>
      <c t="n" s="6" r="C19">
        <v>27309</v>
      </c>
    </row>
    <row spans="1:3" r="20">
      <c t="s" s="4" r="A20">
        <v>51</v>
      </c>
      <c t="n" s="6" r="B20">
        <v>21931</v>
      </c>
      <c t="n" s="6" r="C20">
        <v>29161</v>
      </c>
    </row>
    <row spans="1:3" r="21">
      <c t="s" s="4" r="A21">
        <v>52</v>
      </c>
      <c t="n" s="6" r="B21">
        <v>190</v>
      </c>
      <c t="n" s="6" r="C21">
        <v>184</v>
      </c>
    </row>
    <row spans="1:3" r="22">
      <c t="s" s="4" r="A22">
        <v>53</v>
      </c>
      <c t="n" s="6" r="B22">
        <v>35337</v>
      </c>
      <c t="n" s="6" r="C22">
        <v>56654</v>
      </c>
    </row>
    <row spans="1:3" r="23">
      <c t="s" s="4" r="A23">
        <v>46</v>
      </c>
      <c t="n" s="6" r="B23">
        <v>1148</v>
      </c>
      <c t="n" s="6" r="C23">
        <v>1418</v>
      </c>
    </row>
    <row spans="1:3" r="24">
      <c t="s" s="4" r="A24">
        <v>54</v>
      </c>
      <c t="n" s="6" r="B24">
        <v>1117</v>
      </c>
      <c t="n" s="6" r="C24">
        <v>557</v>
      </c>
    </row>
    <row spans="1:3" r="25">
      <c t="s" s="4" r="A25">
        <v>55</v>
      </c>
      <c t="n" s="6" r="B25">
        <v>37602</v>
      </c>
      <c t="n" s="6" r="C25">
        <v>58629</v>
      </c>
    </row>
    <row spans="1:3" r="26">
      <c t="s" s="3" r="A26">
        <v>56</v>
      </c>
    </row>
    <row spans="1:3" r="27">
      <c t="s" s="4" r="A27">
        <v>57</v>
      </c>
      <c t="n" s="6" r="B27">
        <v>0</v>
      </c>
      <c t="n" s="6" r="C27">
        <v>0</v>
      </c>
    </row>
    <row spans="1:3" r="28">
      <c t="s" s="4" r="A28">
        <v>58</v>
      </c>
      <c t="n" s="6" r="B28">
        <v>3</v>
      </c>
      <c t="n" s="6" r="C28">
        <v>3</v>
      </c>
    </row>
    <row spans="1:3" r="29">
      <c t="s" s="4" r="A29">
        <v>59</v>
      </c>
      <c t="n" s="6" r="B29">
        <v>-43294</v>
      </c>
      <c t="n" s="6" r="C29">
        <v>-43294</v>
      </c>
    </row>
    <row spans="1:3" r="30">
      <c t="s" s="4" r="A30">
        <v>60</v>
      </c>
      <c t="n" s="6" r="B30">
        <v>137535</v>
      </c>
      <c t="n" s="6" r="C30">
        <v>136132</v>
      </c>
    </row>
    <row spans="1:3" r="31">
      <c t="s" s="4" r="A31">
        <v>61</v>
      </c>
      <c t="n" s="6" r="B31">
        <v>-818</v>
      </c>
      <c t="n" s="6" r="C31">
        <v>-625</v>
      </c>
    </row>
    <row spans="1:3" r="32">
      <c t="s" s="4" r="A32">
        <v>62</v>
      </c>
      <c t="n" s="6" r="B32">
        <v>66662</v>
      </c>
      <c t="n" s="6" r="C32">
        <v>60781</v>
      </c>
    </row>
    <row spans="1:3" r="33">
      <c t="s" s="4" r="A33">
        <v>63</v>
      </c>
      <c t="n" s="6" r="B33">
        <v>160088</v>
      </c>
      <c t="n" s="6" r="C33">
        <v>152997</v>
      </c>
    </row>
    <row spans="1:3" r="34">
      <c t="s" s="4" r="A34">
        <v>64</v>
      </c>
      <c t="n" s="6" r="B34">
        <v>0</v>
      </c>
      <c t="n" s="6" r="C34">
        <v>540</v>
      </c>
    </row>
    <row spans="1:3" r="35">
      <c t="s" s="4" r="A35">
        <v>65</v>
      </c>
      <c t="n" s="6" r="B35">
        <v>160088</v>
      </c>
      <c t="n" s="6" r="C35">
        <v>153537</v>
      </c>
    </row>
    <row spans="1:3" r="36">
      <c t="s" s="4" r="A36">
        <v>66</v>
      </c>
      <c t="n" s="7" r="B36">
        <v>197690</v>
      </c>
      <c t="n" s="7" r="C36">
        <v>21216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9"/>
    <col customWidth="1" max="2" min="2" width="80"/>
  </cols>
  <sheetData>
    <row spans="1:2" r="1">
      <c t="s" s="1" r="A1">
        <v>225</v>
      </c>
      <c t="s" s="2" r="B1">
        <v>1</v>
      </c>
    </row>
    <row spans="1:2" r="2">
      <c t="s" s="2" r="B2">
        <v>2</v>
      </c>
    </row>
    <row spans="1:2" r="3">
      <c t="s" s="3" r="A3">
        <v>182</v>
      </c>
    </row>
    <row spans="1:2" r="4">
      <c t="s" s="4" r="A4">
        <v>226</v>
      </c>
      <c t="s" s="4" r="B4">
        <v>227</v>
      </c>
    </row>
    <row spans="1:2" r="5">
      <c t="s" s="4" r="A5">
        <v>228</v>
      </c>
      <c t="s" s="4" r="B5">
        <v>229</v>
      </c>
    </row>
    <row spans="1:2" r="6">
      <c t="s" s="4" r="A6">
        <v>230</v>
      </c>
      <c t="s" s="4" r="B6">
        <v>231</v>
      </c>
    </row>
    <row spans="1:2" r="7">
      <c t="s" s="4" r="A7">
        <v>232</v>
      </c>
      <c t="s" s="4" r="B7">
        <v>233</v>
      </c>
    </row>
    <row spans="1:2" r="8">
      <c t="s" s="4" r="A8">
        <v>234</v>
      </c>
      <c t="s" s="4" r="B8">
        <v>235</v>
      </c>
    </row>
    <row spans="1:2" r="9">
      <c t="s" s="4" r="A9">
        <v>236</v>
      </c>
      <c t="s" s="4" r="B9">
        <v>237</v>
      </c>
    </row>
    <row spans="1:2" r="10">
      <c t="s" s="4" r="A10">
        <v>238</v>
      </c>
      <c t="s" s="4" r="B10">
        <v>239</v>
      </c>
    </row>
    <row spans="1:2" r="11">
      <c t="s" s="4" r="A11">
        <v>156</v>
      </c>
      <c t="s" s="4" r="B11">
        <v>240</v>
      </c>
    </row>
    <row spans="1:2" r="12">
      <c t="s" s="4" r="A12">
        <v>241</v>
      </c>
      <c t="s" s="4" r="B12">
        <v>242</v>
      </c>
    </row>
    <row spans="1:2" r="13">
      <c t="s" s="4" r="A13">
        <v>243</v>
      </c>
      <c t="s" s="4" r="B13">
        <v>244</v>
      </c>
    </row>
    <row spans="1:2" r="14">
      <c t="s" s="4" r="A14">
        <v>245</v>
      </c>
      <c t="s" s="4" r="B14">
        <v>246</v>
      </c>
    </row>
    <row spans="1:2" r="15">
      <c t="s" s="4" r="A15">
        <v>247</v>
      </c>
      <c t="s" s="4" r="B15">
        <v>248</v>
      </c>
    </row>
    <row spans="1:2" r="16">
      <c t="s" s="4" r="A16">
        <v>249</v>
      </c>
      <c t="s" s="4" r="B16">
        <v>250</v>
      </c>
    </row>
    <row spans="1:2" r="17">
      <c t="s" s="4" r="A17">
        <v>251</v>
      </c>
      <c t="s" s="4" r="B17">
        <v>252</v>
      </c>
    </row>
    <row spans="1:2" r="18">
      <c t="s" s="4" r="A18">
        <v>216</v>
      </c>
      <c t="s" s="4" r="B18">
        <v>253</v>
      </c>
    </row>
    <row spans="1:2" r="19">
      <c t="s" s="4" r="A19">
        <v>254</v>
      </c>
      <c t="s" s="4" r="B19">
        <v>255</v>
      </c>
    </row>
    <row spans="1:2" r="20">
      <c t="s" s="4" r="A20">
        <v>256</v>
      </c>
      <c t="s" s="4" r="B20">
        <v>257</v>
      </c>
    </row>
    <row spans="1:2" r="21">
      <c t="s" s="4" r="A21">
        <v>198</v>
      </c>
      <c t="s" s="4" r="B21">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59</v>
      </c>
      <c t="s" s="2" r="B1">
        <v>1</v>
      </c>
    </row>
    <row spans="1:2" r="2">
      <c t="s" s="2" r="B2">
        <v>2</v>
      </c>
    </row>
    <row spans="1:2" r="3">
      <c t="s" s="3" r="A3">
        <v>182</v>
      </c>
    </row>
    <row spans="1:2" r="4">
      <c t="s" s="4" r="A4">
        <v>260</v>
      </c>
      <c t="s" s="4" r="B4">
        <v>261</v>
      </c>
    </row>
    <row spans="1:2" r="5">
      <c t="s" s="4" r="A5">
        <v>262</v>
      </c>
      <c t="s" s="4" r="B5">
        <v>263</v>
      </c>
    </row>
    <row spans="1:2" r="6">
      <c t="s" s="4" r="A6">
        <v>264</v>
      </c>
      <c t="s" s="4" r="B6">
        <v>265</v>
      </c>
    </row>
    <row spans="1:2" r="7">
      <c t="s" s="4" r="A7">
        <v>266</v>
      </c>
      <c t="s" s="4" r="B7">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68</v>
      </c>
      <c t="s" s="2" r="B1">
        <v>1</v>
      </c>
    </row>
    <row spans="1:2" r="2">
      <c t="s" s="2" r="B2">
        <v>2</v>
      </c>
    </row>
    <row spans="1:2" r="3">
      <c t="s" s="3" r="A3">
        <v>187</v>
      </c>
    </row>
    <row spans="1:2" r="4">
      <c t="s" s="4" r="A4">
        <v>269</v>
      </c>
      <c t="s" s="4" r="B4">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1</v>
      </c>
      <c t="s" s="2" r="B1">
        <v>1</v>
      </c>
    </row>
    <row spans="1:2" r="2">
      <c t="s" s="2" r="B2">
        <v>2</v>
      </c>
    </row>
    <row spans="1:2" r="3">
      <c t="s" s="3" r="A3">
        <v>190</v>
      </c>
    </row>
    <row spans="1:2" r="4">
      <c t="s" s="4" r="A4">
        <v>272</v>
      </c>
      <c t="s" s="4" r="B4">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74</v>
      </c>
      <c t="s" s="2" r="B1">
        <v>1</v>
      </c>
    </row>
    <row spans="1:2" r="2">
      <c t="s" s="2" r="B2">
        <v>2</v>
      </c>
    </row>
    <row spans="1:2" r="3">
      <c t="s" s="3" r="A3">
        <v>193</v>
      </c>
    </row>
    <row spans="1:2" r="4">
      <c t="s" s="4" r="A4">
        <v>275</v>
      </c>
      <c t="s" s="4" r="B4">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77</v>
      </c>
      <c t="s" s="2" r="B1">
        <v>1</v>
      </c>
    </row>
    <row spans="1:2" r="2">
      <c t="s" s="2" r="B2">
        <v>2</v>
      </c>
    </row>
    <row spans="1:2" r="3">
      <c t="s" s="3" r="A3">
        <v>196</v>
      </c>
    </row>
    <row spans="1:2" r="4">
      <c t="s" s="4" r="A4">
        <v>278</v>
      </c>
      <c t="s" s="4" r="B4">
        <v>279</v>
      </c>
    </row>
    <row spans="1:2" r="5">
      <c t="s" s="4" r="A5">
        <v>280</v>
      </c>
      <c t="s" s="4" r="B5">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67</v>
      </c>
      <c t="s" s="2" r="B1">
        <v>2</v>
      </c>
      <c t="s" s="2" r="C1">
        <v>32</v>
      </c>
    </row>
    <row spans="1:3" r="2">
      <c t="s" s="3" r="A2">
        <v>68</v>
      </c>
    </row>
    <row spans="1:3" r="3">
      <c t="s" s="4" r="A3">
        <v>69</v>
      </c>
      <c t="n" s="8" r="B3">
        <v>3.3</v>
      </c>
      <c t="n" s="8" r="C3">
        <v>1.9</v>
      </c>
    </row>
    <row spans="1:3" r="4">
      <c t="s" s="4" r="A4">
        <v>70</v>
      </c>
      <c t="n" s="9" r="B4">
        <v>0.0001</v>
      </c>
      <c t="n" s="9" r="C4">
        <v>0.0001</v>
      </c>
    </row>
    <row spans="1:3" r="5">
      <c t="s" s="4" r="A5">
        <v>71</v>
      </c>
      <c t="n" s="6" r="B5">
        <v>10000000</v>
      </c>
      <c t="n" s="6" r="C5">
        <v>10000000</v>
      </c>
    </row>
    <row spans="1:3" r="6">
      <c t="s" s="4" r="A6">
        <v>72</v>
      </c>
      <c t="n" s="6" r="B6">
        <v>0</v>
      </c>
      <c t="n" s="6" r="C6">
        <v>0</v>
      </c>
    </row>
    <row spans="1:3" r="7">
      <c t="s" s="4" r="A7">
        <v>73</v>
      </c>
      <c t="n" s="6" r="B7">
        <v>0</v>
      </c>
      <c t="n" s="6" r="C7">
        <v>0</v>
      </c>
    </row>
    <row spans="1:3" r="8">
      <c t="s" s="4" r="A8">
        <v>74</v>
      </c>
      <c t="n" s="9" r="B8">
        <v>0.0001</v>
      </c>
      <c t="n" s="9" r="C8">
        <v>0.0001</v>
      </c>
    </row>
    <row spans="1:3" r="9">
      <c t="s" s="4" r="A9">
        <v>75</v>
      </c>
      <c t="n" s="6" r="B9">
        <v>200000000</v>
      </c>
      <c t="n" s="6" r="C9">
        <v>200000000</v>
      </c>
    </row>
    <row spans="1:3" r="10">
      <c t="s" s="4" r="A10">
        <v>76</v>
      </c>
      <c t="n" s="6" r="B10">
        <v>33065000</v>
      </c>
      <c t="n" s="6" r="C10">
        <v>32605000</v>
      </c>
    </row>
    <row spans="1:3" r="11">
      <c t="s" s="4" r="A11">
        <v>77</v>
      </c>
      <c t="n" s="6" r="B11">
        <v>28544000</v>
      </c>
      <c t="n" s="6" r="C11">
        <v>28239000</v>
      </c>
    </row>
    <row spans="1:3" r="12">
      <c t="s" s="4" r="A12">
        <v>78</v>
      </c>
      <c t="n" s="6" r="B12">
        <v>4826000</v>
      </c>
      <c t="n" s="6" r="C12">
        <v>4826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t="s" s="1" r="A1">
        <v>282</v>
      </c>
      <c t="s" s="2" r="B1">
        <v>1</v>
      </c>
    </row>
    <row spans="1:2" r="2">
      <c t="s" s="2" r="B2">
        <v>2</v>
      </c>
    </row>
    <row spans="1:2" r="3">
      <c t="s" s="3" r="A3">
        <v>199</v>
      </c>
    </row>
    <row spans="1:2" r="4">
      <c t="s" s="4" r="A4">
        <v>283</v>
      </c>
      <c t="s" s="4" r="B4">
        <v>284</v>
      </c>
    </row>
    <row spans="1:2" r="5">
      <c t="s" s="4" r="A5">
        <v>285</v>
      </c>
      <c t="s" s="4" r="B5">
        <v>286</v>
      </c>
    </row>
    <row spans="1:2" r="6">
      <c t="s" s="4" r="A6">
        <v>287</v>
      </c>
      <c t="s" s="4" r="B6">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89</v>
      </c>
      <c t="s" s="2" r="B1">
        <v>1</v>
      </c>
    </row>
    <row spans="1:2" r="2">
      <c t="s" s="2" r="B2">
        <v>2</v>
      </c>
    </row>
    <row spans="1:2" r="3">
      <c t="s" s="3" r="A3">
        <v>202</v>
      </c>
    </row>
    <row spans="1:2" r="4">
      <c t="s" s="4" r="A4">
        <v>290</v>
      </c>
      <c t="s" s="4" r="B4">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92</v>
      </c>
      <c t="s" s="2" r="B1">
        <v>1</v>
      </c>
    </row>
    <row spans="1:2" r="2">
      <c t="s" s="2" r="B2">
        <v>2</v>
      </c>
    </row>
    <row spans="1:2" r="3">
      <c t="s" s="3" r="A3">
        <v>208</v>
      </c>
    </row>
    <row spans="1:2" r="4">
      <c t="s" s="4" r="A4">
        <v>293</v>
      </c>
      <c t="s" s="4" r="B4">
        <v>294</v>
      </c>
    </row>
    <row spans="1:2" r="5">
      <c t="s" s="4" r="A5">
        <v>295</v>
      </c>
      <c t="s" s="4" r="B5">
        <v>296</v>
      </c>
    </row>
    <row spans="1:2" r="6">
      <c t="s" s="4" r="A6">
        <v>297</v>
      </c>
      <c t="s" s="4" r="B6">
        <v>298</v>
      </c>
    </row>
    <row spans="1:2" r="7">
      <c t="s" s="4" r="A7">
        <v>299</v>
      </c>
      <c t="s" s="4" r="B7">
        <v>300</v>
      </c>
    </row>
    <row spans="1:2" r="8">
      <c t="s" s="4" r="A8">
        <v>301</v>
      </c>
      <c t="s" s="4" r="B8">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303</v>
      </c>
      <c t="s" s="2" r="B1">
        <v>1</v>
      </c>
    </row>
    <row spans="1:2" r="2">
      <c t="s" s="2" r="B2">
        <v>2</v>
      </c>
    </row>
    <row spans="1:2" r="3">
      <c t="s" s="3" r="A3">
        <v>211</v>
      </c>
    </row>
    <row spans="1:2" r="4">
      <c t="s" s="4" r="A4">
        <v>304</v>
      </c>
      <c t="s" s="4" r="B4">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spans="1:2" r="1">
      <c t="s" s="1" r="A1">
        <v>306</v>
      </c>
      <c t="s" s="2" r="B1">
        <v>1</v>
      </c>
    </row>
    <row spans="1:2" r="2">
      <c t="s" s="2" r="B2">
        <v>2</v>
      </c>
    </row>
    <row spans="1:2" r="3">
      <c t="s" s="3" r="A3">
        <v>217</v>
      </c>
    </row>
    <row spans="1:2" r="4">
      <c t="s" s="4" r="A4">
        <v>307</v>
      </c>
      <c t="s" s="4" r="B4">
        <v>308</v>
      </c>
    </row>
    <row spans="1:2" r="5">
      <c t="s" s="4" r="A5">
        <v>309</v>
      </c>
      <c t="s" s="4" r="B5">
        <v>310</v>
      </c>
    </row>
    <row spans="1:2" r="6">
      <c t="s" s="4" r="A6">
        <v>311</v>
      </c>
      <c t="s" s="4" r="B6">
        <v>312</v>
      </c>
    </row>
    <row spans="1:2" r="7">
      <c t="s" s="4" r="A7">
        <v>313</v>
      </c>
      <c t="s" s="4" r="B7">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spans="1:2" r="1">
      <c t="s" s="1" r="A1">
        <v>315</v>
      </c>
      <c t="s" s="2" r="B1">
        <v>1</v>
      </c>
    </row>
    <row spans="1:2" r="2">
      <c t="s" s="2" r="B2">
        <v>2</v>
      </c>
    </row>
    <row spans="1:2" r="3">
      <c t="s" s="3" r="A3">
        <v>220</v>
      </c>
    </row>
    <row spans="1:2" r="4">
      <c t="s" s="4" r="A4">
        <v>316</v>
      </c>
      <c t="s" s="4" r="B4">
        <v>317</v>
      </c>
    </row>
    <row spans="1:2" r="5">
      <c t="s" s="4" r="A5">
        <v>318</v>
      </c>
      <c t="s" s="4" r="B5">
        <v>319</v>
      </c>
    </row>
    <row spans="1:2" r="6">
      <c t="s" s="4" r="A6">
        <v>320</v>
      </c>
      <c t="s" s="4" r="B6">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322</v>
      </c>
      <c t="s" s="2" r="B1">
        <v>323</v>
      </c>
      <c t="s" s="2" r="C1">
        <v>1</v>
      </c>
    </row>
    <row spans="1:5" r="2">
      <c t="s" s="2" r="B2">
        <v>324</v>
      </c>
      <c t="s" s="2" r="C2">
        <v>2</v>
      </c>
      <c t="s" s="2" r="D2">
        <v>32</v>
      </c>
      <c t="s" s="2" r="E2">
        <v>80</v>
      </c>
    </row>
    <row spans="1:5" r="3">
      <c t="s" s="3" r="A3">
        <v>325</v>
      </c>
    </row>
    <row spans="1:5" r="4">
      <c t="s" s="4" r="A4">
        <v>326</v>
      </c>
      <c t="n" s="7" r="C4">
        <v>2300</v>
      </c>
      <c t="n" s="7" r="D4">
        <v>1500</v>
      </c>
    </row>
    <row spans="1:5" r="5">
      <c t="s" s="4" r="A5">
        <v>327</v>
      </c>
      <c t="n" s="6" r="C5">
        <v>28200</v>
      </c>
      <c t="n" s="6" r="D5">
        <v>26000</v>
      </c>
      <c t="n" s="7" r="E5">
        <v>27100</v>
      </c>
    </row>
    <row spans="1:5" r="6">
      <c t="s" s="4" r="A6">
        <v>328</v>
      </c>
      <c t="n" s="6" r="C6">
        <v>373</v>
      </c>
      <c t="n" s="6" r="D6">
        <v>260</v>
      </c>
    </row>
    <row spans="1:5" r="7">
      <c t="s" s="4" r="A7">
        <v>329</v>
      </c>
      <c t="n" s="7" r="C7">
        <v>1300</v>
      </c>
      <c t="n" s="7" r="D7">
        <v>1800</v>
      </c>
      <c t="n" s="7" r="E7">
        <v>2300</v>
      </c>
    </row>
    <row spans="1:5" r="8">
      <c t="s" s="4" r="A8">
        <v>330</v>
      </c>
      <c t="n" s="11" r="C8">
        <v>1.5</v>
      </c>
      <c t="n" s="11" r="D8">
        <v>1.3</v>
      </c>
      <c t="n" s="11" r="E8">
        <v>2.6</v>
      </c>
    </row>
    <row spans="1:5" r="9">
      <c t="s" s="4" r="A9">
        <v>105</v>
      </c>
      <c t="n" s="7" r="C9">
        <v>-400</v>
      </c>
      <c t="n" s="7" r="D9">
        <v>-251</v>
      </c>
      <c t="n" s="7" r="E9">
        <v>29</v>
      </c>
    </row>
    <row spans="1:5" r="10">
      <c t="s" s="4" r="A10">
        <v>331</v>
      </c>
      <c t="n" s="6" r="C10">
        <v>-918</v>
      </c>
      <c t="n" s="6" r="D10">
        <v>-575</v>
      </c>
      <c t="n" s="6" r="E10">
        <v>-421</v>
      </c>
    </row>
    <row spans="1:5" r="11">
      <c t="s" s="4" r="A11">
        <v>332</v>
      </c>
      <c t="n" s="6" r="C11">
        <v>1400</v>
      </c>
      <c t="n" s="6" r="D11">
        <v>1000</v>
      </c>
      <c t="n" s="7" r="E11">
        <v>454</v>
      </c>
    </row>
    <row spans="1:5" r="12">
      <c t="s" s="4" r="A12">
        <v>333</v>
      </c>
    </row>
    <row spans="1:5" r="13">
      <c t="s" s="3" r="A13">
        <v>325</v>
      </c>
    </row>
    <row spans="1:5" r="14">
      <c t="s" s="4" r="A14">
        <v>334</v>
      </c>
      <c t="n" s="7" r="C14">
        <v>734</v>
      </c>
      <c t="n" s="7" r="D14">
        <v>557</v>
      </c>
    </row>
    <row spans="1:5" r="15">
      <c t="s" s="4" r="A15">
        <v>335</v>
      </c>
    </row>
    <row spans="1:5" r="16">
      <c t="s" s="3" r="A16">
        <v>325</v>
      </c>
    </row>
    <row spans="1:5" r="17">
      <c t="s" s="4" r="A17">
        <v>336</v>
      </c>
      <c t="n" s="7" r="B17">
        <v>688</v>
      </c>
    </row>
    <row spans="1:5" r="18">
      <c t="s" s="4" r="A18">
        <v>337</v>
      </c>
    </row>
    <row spans="1:5" r="19">
      <c t="s" s="3" r="A19">
        <v>325</v>
      </c>
    </row>
    <row spans="1:5" r="20">
      <c t="s" s="4" r="A20">
        <v>338</v>
      </c>
      <c t="s" s="4" r="C20">
        <v>339</v>
      </c>
    </row>
    <row spans="1:5" r="21">
      <c t="s" s="4" r="A21">
        <v>340</v>
      </c>
      <c t="s" s="4" r="C21">
        <v>339</v>
      </c>
    </row>
    <row spans="1:5" r="22">
      <c t="s" s="4" r="A22">
        <v>341</v>
      </c>
    </row>
    <row spans="1:5" r="23">
      <c t="s" s="3" r="A23">
        <v>325</v>
      </c>
    </row>
    <row spans="1:5" r="24">
      <c t="s" s="4" r="A24">
        <v>338</v>
      </c>
      <c t="s" s="4" r="C24">
        <v>342</v>
      </c>
    </row>
    <row spans="1:5" r="25">
      <c t="s" s="4" r="A25">
        <v>340</v>
      </c>
      <c t="s" s="4" r="C25">
        <v>343</v>
      </c>
    </row>
    <row spans="1:5" r="26">
      <c t="s" s="4" r="A26">
        <v>344</v>
      </c>
    </row>
    <row spans="1:5" r="27">
      <c t="s" s="3" r="A27">
        <v>325</v>
      </c>
    </row>
    <row spans="1:5" r="28">
      <c t="s" s="4" r="A28">
        <v>345</v>
      </c>
      <c t="s" s="4" r="C28">
        <v>346</v>
      </c>
      <c t="s" s="4" r="D28">
        <v>347</v>
      </c>
    </row>
  </sheetData>
  <mergeCells count="2">
    <mergeCell ref="A1:A2"/>
    <mergeCell ref="C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348</v>
      </c>
      <c t="s" s="2" r="B1">
        <v>1</v>
      </c>
    </row>
    <row spans="1:4" r="2">
      <c t="s" s="2" r="B2">
        <v>2</v>
      </c>
      <c t="s" s="2" r="C2">
        <v>32</v>
      </c>
      <c t="s" s="2" r="D2">
        <v>80</v>
      </c>
    </row>
    <row spans="1:4" r="3">
      <c t="s" s="4" r="A3">
        <v>344</v>
      </c>
    </row>
    <row spans="1:4" r="4">
      <c t="s" s="3" r="A4">
        <v>349</v>
      </c>
    </row>
    <row spans="1:4" r="5">
      <c t="s" s="4" r="A5">
        <v>350</v>
      </c>
      <c t="s" s="4" r="B5">
        <v>351</v>
      </c>
      <c t="s" s="4" r="C5">
        <v>352</v>
      </c>
      <c t="s" s="4" r="D5">
        <v>353</v>
      </c>
    </row>
    <row spans="1:4" r="6">
      <c t="s" s="4" r="A6">
        <v>354</v>
      </c>
    </row>
    <row spans="1:4" r="7">
      <c t="s" s="3" r="A7">
        <v>349</v>
      </c>
    </row>
    <row spans="1:4" r="8">
      <c t="s" s="4" r="A8">
        <v>350</v>
      </c>
      <c t="s" s="4" r="D8">
        <v>355</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6</v>
      </c>
      <c t="s" s="2" r="B1">
        <v>2</v>
      </c>
      <c t="s" s="2" r="C1">
        <v>32</v>
      </c>
    </row>
    <row spans="1:3" r="2">
      <c t="s" s="3" r="A2">
        <v>182</v>
      </c>
    </row>
    <row spans="1:3" r="3">
      <c t="s" s="4" r="A3">
        <v>357</v>
      </c>
      <c t="n" s="7" r="B3">
        <v>7037</v>
      </c>
      <c t="n" s="7" r="C3">
        <v>7168</v>
      </c>
    </row>
    <row spans="1:3" r="4">
      <c t="s" s="4" r="A4">
        <v>358</v>
      </c>
      <c t="n" s="6" r="B4">
        <v>3153</v>
      </c>
      <c t="n" s="6" r="C4">
        <v>2762</v>
      </c>
    </row>
    <row spans="1:3" r="5">
      <c t="s" s="4" r="A5">
        <v>359</v>
      </c>
      <c t="n" s="6" r="B5">
        <v>4253</v>
      </c>
      <c t="n" s="6" r="C5">
        <v>7474</v>
      </c>
    </row>
    <row spans="1:3" r="6">
      <c t="s" s="4" r="A6">
        <v>360</v>
      </c>
      <c t="n" s="6" r="B6">
        <v>792</v>
      </c>
      <c t="n" s="6" r="C6">
        <v>753</v>
      </c>
    </row>
    <row spans="1:3" r="7">
      <c t="s" s="4" r="A7">
        <v>361</v>
      </c>
      <c t="n" s="6" r="B7">
        <v>1231</v>
      </c>
      <c t="n" s="6" r="C7">
        <v>2492</v>
      </c>
    </row>
    <row spans="1:3" r="8">
      <c t="s" s="4" r="A8">
        <v>362</v>
      </c>
      <c t="n" s="6" r="B8">
        <v>486</v>
      </c>
      <c t="n" s="6" r="C8">
        <v>665</v>
      </c>
    </row>
    <row spans="1:3" r="9">
      <c t="s" s="4" r="A9">
        <v>363</v>
      </c>
      <c t="n" s="6" r="B9">
        <v>1903</v>
      </c>
      <c t="n" s="6" r="C9">
        <v>1657</v>
      </c>
    </row>
    <row spans="1:3" r="10">
      <c t="s" s="4" r="A10">
        <v>364</v>
      </c>
      <c t="n" s="6" r="B10">
        <v>3076</v>
      </c>
      <c t="n" s="6" r="C10">
        <v>6190</v>
      </c>
    </row>
    <row spans="1:3" r="11">
      <c t="s" s="4" r="A11">
        <v>51</v>
      </c>
      <c t="n" s="7" r="B11">
        <v>21931</v>
      </c>
      <c t="n" s="7" r="C11">
        <v>2916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65</v>
      </c>
      <c t="s" s="2" r="B1">
        <v>1</v>
      </c>
    </row>
    <row spans="1:3" r="2">
      <c t="s" s="2" r="B2">
        <v>2</v>
      </c>
      <c t="s" s="2" r="C2">
        <v>32</v>
      </c>
    </row>
    <row spans="1:3" r="3">
      <c t="s" s="3" r="A3">
        <v>366</v>
      </c>
    </row>
    <row spans="1:3" r="4">
      <c t="s" s="4" r="A4">
        <v>367</v>
      </c>
      <c t="n" s="7" r="B4">
        <v>753</v>
      </c>
      <c t="n" s="7" r="C4">
        <v>1582</v>
      </c>
    </row>
    <row spans="1:3" r="5">
      <c t="s" s="4" r="A5">
        <v>368</v>
      </c>
      <c t="n" s="6" r="B5">
        <v>-834</v>
      </c>
      <c t="n" s="6" r="C5">
        <v>-989</v>
      </c>
    </row>
    <row spans="1:3" r="6">
      <c t="s" s="4" r="A6">
        <v>369</v>
      </c>
      <c t="n" s="6" r="B6">
        <v>873</v>
      </c>
      <c t="n" s="6" r="C6">
        <v>160</v>
      </c>
    </row>
    <row spans="1:3" r="7">
      <c t="s" s="4" r="A7">
        <v>370</v>
      </c>
      <c t="n" s="7" r="B7">
        <v>792</v>
      </c>
      <c t="n" s="7" r="C7">
        <v>75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s="1" r="A1">
        <v>79</v>
      </c>
      <c t="s" s="2" r="B1">
        <v>1</v>
      </c>
    </row>
    <row spans="1:4" r="2">
      <c t="s" s="2" r="B2">
        <v>2</v>
      </c>
      <c t="s" s="2" r="C2">
        <v>32</v>
      </c>
      <c t="s" s="2" r="D2">
        <v>80</v>
      </c>
    </row>
    <row spans="1:4" r="3">
      <c t="s" s="3" r="A3">
        <v>81</v>
      </c>
    </row>
    <row spans="1:4" r="4">
      <c t="s" s="4" r="A4">
        <v>82</v>
      </c>
      <c t="n" s="7" r="B4">
        <v>266316</v>
      </c>
      <c t="n" s="7" r="C4">
        <v>247812</v>
      </c>
      <c t="n" s="7" r="D4">
        <v>210092</v>
      </c>
    </row>
    <row spans="1:4" r="5">
      <c t="s" s="4" r="A5">
        <v>83</v>
      </c>
      <c t="n" s="6" r="B5">
        <v>156441</v>
      </c>
      <c t="n" s="6" r="C5">
        <v>137178</v>
      </c>
      <c t="n" s="6" r="D5">
        <v>116958</v>
      </c>
    </row>
    <row spans="1:4" r="6">
      <c t="s" s="4" r="A6">
        <v>84</v>
      </c>
      <c t="n" s="6" r="B6">
        <v>109875</v>
      </c>
      <c t="n" s="6" r="C6">
        <v>110634</v>
      </c>
      <c t="n" s="6" r="D6">
        <v>93134</v>
      </c>
    </row>
    <row spans="1:4" r="7">
      <c t="s" s="4" r="A7">
        <v>85</v>
      </c>
      <c t="n" s="6" r="B7">
        <v>100903</v>
      </c>
      <c t="n" s="6" r="C7">
        <v>98847</v>
      </c>
      <c t="n" s="6" r="D7">
        <v>98129</v>
      </c>
    </row>
    <row spans="1:4" r="8">
      <c t="s" s="4" r="A8">
        <v>86</v>
      </c>
      <c t="n" s="6" r="B8">
        <v>8972</v>
      </c>
      <c t="n" s="6" r="C8">
        <v>11787</v>
      </c>
      <c t="n" s="6" r="D8">
        <v>-4995</v>
      </c>
    </row>
    <row spans="1:4" r="9">
      <c t="s" s="4" r="A9">
        <v>87</v>
      </c>
      <c t="n" s="6" r="B9">
        <v>1578</v>
      </c>
      <c t="n" s="6" r="C9">
        <v>1560</v>
      </c>
      <c t="n" s="6" r="D9">
        <v>516</v>
      </c>
    </row>
    <row spans="1:4" r="10">
      <c t="s" s="4" r="A10">
        <v>88</v>
      </c>
      <c t="n" s="6" r="B10">
        <v>-2</v>
      </c>
      <c t="n" s="6" r="C10">
        <v>131</v>
      </c>
      <c t="n" s="6" r="D10">
        <v>382</v>
      </c>
    </row>
    <row spans="1:4" r="11">
      <c t="s" s="4" r="A11">
        <v>89</v>
      </c>
      <c t="n" s="6" r="B11">
        <v>7396</v>
      </c>
      <c t="n" s="6" r="C11">
        <v>10096</v>
      </c>
      <c t="n" s="6" r="D11">
        <v>-5893</v>
      </c>
    </row>
    <row spans="1:4" r="12">
      <c t="s" s="4" r="A12">
        <v>90</v>
      </c>
      <c t="n" s="6" r="B12">
        <v>2103</v>
      </c>
      <c t="n" s="6" r="C12">
        <v>2523</v>
      </c>
      <c t="n" s="6" r="D12">
        <v>-2882</v>
      </c>
    </row>
    <row spans="1:4" r="13">
      <c t="s" s="4" r="A13">
        <v>91</v>
      </c>
      <c t="n" s="6" r="B13">
        <v>5293</v>
      </c>
      <c t="n" s="6" r="C13">
        <v>7573</v>
      </c>
      <c t="n" s="6" r="D13">
        <v>-3011</v>
      </c>
    </row>
    <row spans="1:4" r="14">
      <c t="s" s="4" r="A14">
        <v>92</v>
      </c>
      <c t="n" s="6" r="B14">
        <v>-588</v>
      </c>
      <c t="n" s="6" r="C14">
        <v>-26</v>
      </c>
      <c t="n" s="6" r="D14">
        <v>25</v>
      </c>
    </row>
    <row spans="1:4" r="15">
      <c t="s" s="4" r="A15">
        <v>93</v>
      </c>
      <c t="n" s="7" r="B15">
        <v>5881</v>
      </c>
      <c t="n" s="7" r="C15">
        <v>7599</v>
      </c>
      <c t="n" s="7" r="D15">
        <v>-3036</v>
      </c>
    </row>
    <row spans="1:4" r="16">
      <c t="s" s="3" r="A16">
        <v>94</v>
      </c>
    </row>
    <row spans="1:4" r="17">
      <c t="s" s="4" r="A17">
        <v>95</v>
      </c>
      <c t="n" s="10" r="B17">
        <v>0.21</v>
      </c>
      <c t="n" s="10" r="C17">
        <v>0.27</v>
      </c>
      <c t="n" s="10" r="D17">
        <v>-0.11</v>
      </c>
    </row>
    <row spans="1:4" r="18">
      <c t="s" s="4" r="A18">
        <v>96</v>
      </c>
      <c t="n" s="10" r="B18">
        <v>0.2</v>
      </c>
      <c t="n" s="10" r="C18">
        <v>0.27</v>
      </c>
      <c t="n" s="10" r="D18">
        <v>-0.11</v>
      </c>
    </row>
    <row spans="1:4" r="19">
      <c t="s" s="3" r="A19">
        <v>97</v>
      </c>
    </row>
    <row spans="1:4" r="20">
      <c t="s" s="4" r="A20">
        <v>98</v>
      </c>
      <c t="n" s="6" r="B20">
        <v>28415066</v>
      </c>
      <c t="n" s="6" r="C20">
        <v>28058603</v>
      </c>
      <c t="n" s="6" r="D20">
        <v>27740945</v>
      </c>
    </row>
    <row spans="1:4" r="21">
      <c t="s" s="4" r="A21">
        <v>99</v>
      </c>
      <c t="n" s="6" r="B21">
        <v>28828758</v>
      </c>
      <c t="n" s="6" r="C21">
        <v>28570472</v>
      </c>
      <c t="n" s="6" r="D21">
        <v>2774094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71</v>
      </c>
      <c t="s" s="2" r="B1">
        <v>1</v>
      </c>
    </row>
    <row spans="1:4" r="2">
      <c t="s" s="2" r="B2">
        <v>2</v>
      </c>
      <c t="s" s="2" r="C2">
        <v>32</v>
      </c>
      <c t="s" s="2" r="D2">
        <v>80</v>
      </c>
    </row>
    <row spans="1:4" r="3">
      <c t="s" s="3" r="A3">
        <v>372</v>
      </c>
    </row>
    <row spans="1:4" r="4">
      <c t="s" s="4" r="A4">
        <v>93</v>
      </c>
      <c t="n" s="7" r="B4">
        <v>5881</v>
      </c>
      <c t="n" s="7" r="C4">
        <v>7599</v>
      </c>
      <c t="n" s="7" r="D4">
        <v>-3036</v>
      </c>
    </row>
    <row spans="1:4" r="5">
      <c t="s" s="3" r="A5">
        <v>373</v>
      </c>
    </row>
    <row spans="1:4" r="6">
      <c t="s" s="4" r="A6">
        <v>374</v>
      </c>
      <c t="n" s="6" r="B6">
        <v>28415066</v>
      </c>
      <c t="n" s="6" r="C6">
        <v>28058603</v>
      </c>
      <c t="n" s="6" r="D6">
        <v>27740945</v>
      </c>
    </row>
    <row spans="1:4" r="7">
      <c t="s" s="4" r="A7">
        <v>375</v>
      </c>
      <c t="n" s="6" r="B7">
        <v>28828758</v>
      </c>
      <c t="n" s="6" r="C7">
        <v>28570472</v>
      </c>
      <c t="n" s="6" r="D7">
        <v>27740945</v>
      </c>
    </row>
    <row spans="1:4" r="8">
      <c t="s" s="4" r="A8">
        <v>376</v>
      </c>
    </row>
    <row spans="1:4" r="9">
      <c t="s" s="3" r="A9">
        <v>373</v>
      </c>
    </row>
    <row spans="1:4" r="10">
      <c t="s" s="4" r="A10">
        <v>377</v>
      </c>
      <c t="n" s="6" r="B10">
        <v>414000</v>
      </c>
      <c t="n" s="6" r="C10">
        <v>512000</v>
      </c>
      <c t="n" s="6" r="D10">
        <v>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s="1" r="A1">
        <v>378</v>
      </c>
      <c t="s" s="2" r="B1">
        <v>1</v>
      </c>
    </row>
    <row spans="1:4" r="2">
      <c t="s" s="2" r="B2">
        <v>2</v>
      </c>
      <c t="s" s="2" r="C2">
        <v>32</v>
      </c>
      <c t="s" s="2" r="D2">
        <v>80</v>
      </c>
    </row>
    <row spans="1:4" r="3">
      <c t="s" s="3" r="A3">
        <v>379</v>
      </c>
    </row>
    <row spans="1:4" r="4">
      <c t="s" s="4" r="A4">
        <v>380</v>
      </c>
      <c t="n" s="7" r="B4">
        <v>543</v>
      </c>
      <c t="n" s="7" r="C4">
        <v>15040</v>
      </c>
    </row>
    <row spans="1:4" r="5">
      <c t="s" s="4" r="A5">
        <v>381</v>
      </c>
      <c t="n" s="6" r="B5">
        <v>-2</v>
      </c>
      <c t="n" s="6" r="C5">
        <v>-30</v>
      </c>
    </row>
    <row spans="1:4" r="6">
      <c t="s" s="4" r="A6">
        <v>382</v>
      </c>
      <c t="n" s="6" r="B6">
        <v>541</v>
      </c>
      <c t="n" s="6" r="C6">
        <v>15010</v>
      </c>
    </row>
    <row spans="1:4" r="7">
      <c t="s" s="4" r="A7">
        <v>383</v>
      </c>
      <c t="n" s="7" r="B7">
        <v>14495</v>
      </c>
      <c t="n" s="7" r="C7">
        <v>0</v>
      </c>
      <c t="n" s="7" r="D7">
        <v>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84</v>
      </c>
      <c t="s" s="2" r="B1">
        <v>1</v>
      </c>
    </row>
    <row spans="1:4" r="2">
      <c t="s" s="2" r="B2">
        <v>2</v>
      </c>
      <c t="s" s="2" r="C2">
        <v>32</v>
      </c>
      <c t="s" s="2" r="D2">
        <v>80</v>
      </c>
    </row>
    <row spans="1:4" r="3">
      <c t="s" s="3" r="A3">
        <v>385</v>
      </c>
    </row>
    <row spans="1:4" r="4">
      <c t="s" s="4" r="A4">
        <v>386</v>
      </c>
      <c t="n" s="7" r="B4">
        <v>1935</v>
      </c>
      <c t="n" s="7" r="C4">
        <v>1881</v>
      </c>
      <c t="n" s="7" r="D4">
        <v>2561</v>
      </c>
    </row>
    <row spans="1:4" r="5">
      <c t="s" s="4" r="A5">
        <v>387</v>
      </c>
      <c t="n" s="6" r="B5">
        <v>2324</v>
      </c>
      <c t="n" s="6" r="C5">
        <v>619</v>
      </c>
      <c t="n" s="6" r="D5">
        <v>1312</v>
      </c>
    </row>
    <row spans="1:4" r="6">
      <c t="s" s="4" r="A6">
        <v>387</v>
      </c>
      <c t="n" s="6" r="B6">
        <v>2251</v>
      </c>
    </row>
    <row spans="1:4" r="7">
      <c t="s" s="4" r="A7">
        <v>388</v>
      </c>
      <c t="n" s="6" r="B7">
        <v>-933</v>
      </c>
      <c t="n" s="6" r="C7">
        <v>-565</v>
      </c>
      <c t="n" s="6" r="D7">
        <v>-1992</v>
      </c>
    </row>
    <row spans="1:4" r="8">
      <c t="s" s="4" r="A8">
        <v>389</v>
      </c>
      <c t="n" s="6" r="B8">
        <v>3253</v>
      </c>
      <c t="n" s="6" r="C8">
        <v>1935</v>
      </c>
      <c t="n" s="6" r="D8">
        <v>1881</v>
      </c>
    </row>
    <row spans="1:4" r="9">
      <c t="s" s="3" r="A9">
        <v>390</v>
      </c>
    </row>
    <row spans="1:4" r="10">
      <c t="s" s="4" r="A10">
        <v>386</v>
      </c>
      <c t="n" s="6" r="B10">
        <v>7168</v>
      </c>
      <c t="n" s="6" r="C10">
        <v>7010</v>
      </c>
      <c t="n" s="6" r="D10">
        <v>4069</v>
      </c>
    </row>
    <row spans="1:4" r="11">
      <c t="s" s="4" r="A11">
        <v>387</v>
      </c>
      <c t="n" s="6" r="B11">
        <v>33082</v>
      </c>
      <c t="n" s="6" r="C11">
        <v>30404</v>
      </c>
      <c t="n" s="6" r="D11">
        <v>25305</v>
      </c>
    </row>
    <row spans="1:4" r="12">
      <c t="s" s="4" r="A12">
        <v>388</v>
      </c>
      <c t="n" s="6" r="B12">
        <v>-33213</v>
      </c>
      <c t="n" s="6" r="C12">
        <v>-30246</v>
      </c>
      <c t="n" s="6" r="D12">
        <v>-22364</v>
      </c>
    </row>
    <row spans="1:4" r="13">
      <c t="s" s="4" r="A13">
        <v>389</v>
      </c>
      <c t="n" s="7" r="B13">
        <v>7037</v>
      </c>
      <c t="n" s="7" r="C13">
        <v>7168</v>
      </c>
      <c t="n" s="7" r="D13">
        <v>701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391</v>
      </c>
      <c t="s" s="2" r="B1">
        <v>2</v>
      </c>
      <c t="s" s="2" r="C1">
        <v>32</v>
      </c>
    </row>
    <row spans="1:3" r="2">
      <c t="s" s="3" r="A2">
        <v>193</v>
      </c>
    </row>
    <row spans="1:3" r="3">
      <c t="s" s="4" r="A3">
        <v>392</v>
      </c>
      <c t="n" s="7" r="B3">
        <v>3281</v>
      </c>
      <c t="n" s="7" r="C3">
        <v>3074</v>
      </c>
    </row>
    <row spans="1:3" r="4">
      <c t="s" s="4" r="A4">
        <v>393</v>
      </c>
      <c t="n" s="6" r="B4">
        <v>9341</v>
      </c>
      <c t="n" s="6" r="C4">
        <v>13112</v>
      </c>
    </row>
    <row spans="1:3" r="5">
      <c t="s" s="4" r="A5">
        <v>394</v>
      </c>
      <c t="n" s="6" r="B5">
        <v>12214</v>
      </c>
      <c t="n" s="6" r="C5">
        <v>10145</v>
      </c>
    </row>
    <row spans="1:3" r="6">
      <c t="s" s="4" r="A6">
        <v>395</v>
      </c>
      <c t="n" s="6" r="B6">
        <v>6998</v>
      </c>
      <c t="n" s="6" r="C6">
        <v>7596</v>
      </c>
    </row>
    <row spans="1:3" r="7">
      <c t="s" s="4" r="A7">
        <v>396</v>
      </c>
      <c t="n" s="6" r="B7">
        <v>212</v>
      </c>
      <c t="n" s="6" r="C7">
        <v>253</v>
      </c>
    </row>
    <row spans="1:3" r="8">
      <c t="s" s="4" r="A8">
        <v>397</v>
      </c>
      <c t="n" s="6" r="B8">
        <v>32046</v>
      </c>
      <c t="n" s="6" r="C8">
        <v>34180</v>
      </c>
    </row>
    <row spans="1:3" r="9">
      <c t="s" s="4" r="A9">
        <v>398</v>
      </c>
      <c t="n" s="6" r="B9">
        <v>-17216</v>
      </c>
      <c t="n" s="6" r="C9">
        <v>-21269</v>
      </c>
    </row>
    <row spans="1:3" r="10">
      <c t="s" s="4" r="A10">
        <v>42</v>
      </c>
      <c t="n" s="7" r="B10">
        <v>14830</v>
      </c>
      <c t="n" s="7" r="C10">
        <v>1291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399</v>
      </c>
      <c t="s" s="2" r="B1">
        <v>1</v>
      </c>
    </row>
    <row spans="1:4" r="2">
      <c t="s" s="2" r="B2">
        <v>2</v>
      </c>
      <c t="s" s="2" r="C2">
        <v>32</v>
      </c>
      <c t="s" s="2" r="D2">
        <v>80</v>
      </c>
    </row>
    <row spans="1:4" r="3">
      <c t="s" s="3" r="A3">
        <v>193</v>
      </c>
    </row>
    <row spans="1:4" r="4">
      <c t="s" s="4" r="A4">
        <v>400</v>
      </c>
      <c t="n" s="8" r="B4">
        <v>8.9</v>
      </c>
      <c t="n" s="8" r="C4">
        <v>8.1</v>
      </c>
      <c t="n" s="8" r="D4">
        <v>7.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1"/>
    <col customWidth="1" max="2" min="2" width="15"/>
    <col customWidth="1" max="3" min="3" width="16"/>
    <col customWidth="1" max="4" min="4" width="14"/>
    <col customWidth="1" max="5" min="5" width="14"/>
  </cols>
  <sheetData>
    <row spans="1:5" r="1">
      <c t="s" s="1" r="A1">
        <v>401</v>
      </c>
      <c t="s" s="2" r="B1">
        <v>323</v>
      </c>
      <c t="s" s="2" r="C1">
        <v>1</v>
      </c>
    </row>
    <row spans="1:5" r="2">
      <c t="s" s="2" r="B2">
        <v>324</v>
      </c>
      <c t="s" s="2" r="C2">
        <v>2</v>
      </c>
      <c t="s" s="2" r="D2">
        <v>32</v>
      </c>
      <c t="s" s="2" r="E2">
        <v>80</v>
      </c>
    </row>
    <row spans="1:5" r="3">
      <c t="s" s="3" r="A3">
        <v>402</v>
      </c>
    </row>
    <row spans="1:5" r="4">
      <c t="s" s="4" r="A4">
        <v>403</v>
      </c>
      <c t="n" s="7" r="C4">
        <v>1400</v>
      </c>
      <c t="n" s="7" r="D4">
        <v>1500</v>
      </c>
      <c t="n" s="7" r="E4">
        <v>1500</v>
      </c>
    </row>
    <row spans="1:5" r="5">
      <c t="s" s="4" r="A5">
        <v>404</v>
      </c>
    </row>
    <row spans="1:5" r="6">
      <c t="s" s="3" r="A6">
        <v>402</v>
      </c>
    </row>
    <row spans="1:5" r="7">
      <c t="s" s="4" r="A7">
        <v>336</v>
      </c>
      <c t="n" s="7" r="B7">
        <v>688</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405</v>
      </c>
      <c t="s" s="2" r="B1">
        <v>1</v>
      </c>
    </row>
    <row spans="1:3" r="2">
      <c t="s" s="2" r="B2">
        <v>2</v>
      </c>
      <c t="s" s="2" r="C2">
        <v>32</v>
      </c>
    </row>
    <row spans="1:3" r="3">
      <c t="s" s="3" r="A3">
        <v>402</v>
      </c>
    </row>
    <row spans="1:3" r="4">
      <c t="s" s="4" r="A4">
        <v>406</v>
      </c>
      <c t="n" s="7" r="B4">
        <v>6474</v>
      </c>
      <c t="n" s="7" r="C4">
        <v>5093</v>
      </c>
    </row>
    <row spans="1:3" r="5">
      <c t="s" s="4" r="A5">
        <v>407</v>
      </c>
      <c t="n" s="6" r="B5">
        <v>13907</v>
      </c>
      <c t="n" s="6" r="C5">
        <v>13907</v>
      </c>
    </row>
    <row spans="1:3" r="6">
      <c t="s" s="4" r="A6">
        <v>408</v>
      </c>
      <c t="n" s="7" r="B6">
        <v>7433</v>
      </c>
      <c t="n" s="7" r="C6">
        <v>8814</v>
      </c>
    </row>
    <row spans="1:3" r="7">
      <c t="s" s="4" r="A7">
        <v>409</v>
      </c>
    </row>
    <row spans="1:3" r="8">
      <c t="s" s="3" r="A8">
        <v>402</v>
      </c>
    </row>
    <row spans="1:3" r="9">
      <c t="s" s="4" r="A9">
        <v>410</v>
      </c>
      <c t="s" s="4" r="B9">
        <v>411</v>
      </c>
      <c t="s" s="4" r="C9">
        <v>411</v>
      </c>
    </row>
    <row spans="1:3" r="10">
      <c t="s" s="4" r="A10">
        <v>412</v>
      </c>
      <c t="n" s="7" r="B10">
        <v>2200</v>
      </c>
      <c t="n" s="7" r="C10">
        <v>2200</v>
      </c>
    </row>
    <row spans="1:3" r="11">
      <c t="s" s="4" r="A11">
        <v>413</v>
      </c>
      <c t="n" s="6" r="B11">
        <v>2200</v>
      </c>
      <c t="n" s="6" r="C11">
        <v>2200</v>
      </c>
    </row>
    <row spans="1:3" r="12">
      <c t="s" s="4" r="A12">
        <v>414</v>
      </c>
    </row>
    <row spans="1:3" r="13">
      <c t="s" s="3" r="A13">
        <v>402</v>
      </c>
    </row>
    <row spans="1:3" r="14">
      <c t="s" s="4" r="A14">
        <v>406</v>
      </c>
      <c t="n" s="7" r="B14">
        <v>687</v>
      </c>
      <c t="n" s="7" r="C14">
        <v>687</v>
      </c>
    </row>
    <row spans="1:3" r="15">
      <c t="s" s="4" r="A15">
        <v>410</v>
      </c>
      <c t="s" s="4" r="B15">
        <v>411</v>
      </c>
      <c t="s" s="4" r="C15">
        <v>411</v>
      </c>
    </row>
    <row spans="1:3" r="16">
      <c t="s" s="4" r="A16">
        <v>412</v>
      </c>
      <c t="n" s="7" r="B16">
        <v>857</v>
      </c>
      <c t="n" s="7" r="C16">
        <v>857</v>
      </c>
    </row>
    <row spans="1:3" r="17">
      <c t="s" s="4" r="A17">
        <v>413</v>
      </c>
      <c t="n" s="7" r="B17">
        <v>170</v>
      </c>
      <c t="n" s="7" r="C17">
        <v>170</v>
      </c>
    </row>
    <row spans="1:3" r="18">
      <c t="s" s="4" r="A18">
        <v>415</v>
      </c>
    </row>
    <row spans="1:3" r="19">
      <c t="s" s="3" r="A19">
        <v>402</v>
      </c>
    </row>
    <row spans="1:3" r="20">
      <c t="s" s="4" r="A20">
        <v>416</v>
      </c>
      <c t="s" s="4" r="B20">
        <v>417</v>
      </c>
      <c t="s" s="4" r="C20">
        <v>418</v>
      </c>
    </row>
    <row spans="1:3" r="21">
      <c t="s" s="4" r="A21">
        <v>419</v>
      </c>
      <c t="n" s="7" r="B21">
        <v>10850</v>
      </c>
      <c t="n" s="7" r="C21">
        <v>10850</v>
      </c>
    </row>
    <row spans="1:3" r="22">
      <c t="s" s="4" r="A22">
        <v>406</v>
      </c>
      <c t="n" s="6" r="B22">
        <v>5787</v>
      </c>
      <c t="n" s="6" r="C22">
        <v>4406</v>
      </c>
    </row>
    <row spans="1:3" r="23">
      <c t="s" s="4" r="A23">
        <v>420</v>
      </c>
      <c t="n" s="7" r="B23">
        <v>5063</v>
      </c>
      <c t="n" s="7" r="C23">
        <v>644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21"/>
  </cols>
  <sheetData>
    <row spans="1:2" r="1">
      <c t="s" s="1" r="A1">
        <v>421</v>
      </c>
      <c t="s" s="2" r="B1">
        <v>422</v>
      </c>
    </row>
    <row spans="1:2" r="2">
      <c t="s" s="3" r="A2">
        <v>423</v>
      </c>
    </row>
    <row spans="1:2" r="3">
      <c t="n" s="6" r="A3">
        <v>2016</v>
      </c>
      <c t="n" s="7" r="B3">
        <v>1381</v>
      </c>
    </row>
    <row spans="1:2" r="4">
      <c t="n" s="6" r="A4">
        <v>2017</v>
      </c>
      <c t="n" s="6" r="B4">
        <v>1381</v>
      </c>
    </row>
    <row spans="1:2" r="5">
      <c t="n" s="6" r="A5">
        <v>2018</v>
      </c>
      <c t="n" s="6" r="B5">
        <v>1381</v>
      </c>
    </row>
    <row spans="1:2" r="6">
      <c t="n" s="6" r="A6">
        <v>2019</v>
      </c>
      <c t="n" s="6" r="B6">
        <v>921</v>
      </c>
    </row>
    <row spans="1:2" r="7">
      <c t="n" s="6" r="A7">
        <v>2020</v>
      </c>
      <c t="n" s="7" r="B7">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24</v>
      </c>
      <c t="s" s="2" r="B1">
        <v>1</v>
      </c>
    </row>
    <row spans="1:4" r="2">
      <c t="s" s="2" r="B2">
        <v>2</v>
      </c>
      <c t="s" s="2" r="C2">
        <v>32</v>
      </c>
      <c t="s" s="2" r="D2">
        <v>80</v>
      </c>
    </row>
    <row spans="1:4" r="3">
      <c t="s" s="3" r="A3">
        <v>425</v>
      </c>
    </row>
    <row spans="1:4" r="4">
      <c t="s" s="4" r="A4">
        <v>426</v>
      </c>
      <c t="n" s="7" r="B4">
        <v>1561</v>
      </c>
      <c t="n" s="7" r="C4">
        <v>843</v>
      </c>
      <c t="n" s="7" r="D4">
        <v>-569</v>
      </c>
    </row>
    <row spans="1:4" r="5">
      <c t="s" s="4" r="A5">
        <v>427</v>
      </c>
    </row>
    <row spans="1:4" r="6">
      <c t="s" s="3" r="A6">
        <v>425</v>
      </c>
    </row>
    <row spans="1:4" r="7">
      <c t="s" s="4" r="A7">
        <v>426</v>
      </c>
      <c t="n" s="6" r="B7">
        <v>82</v>
      </c>
      <c t="n" s="6" r="C7">
        <v>574</v>
      </c>
      <c t="n" s="6" r="D7">
        <v>-435</v>
      </c>
    </row>
    <row spans="1:4" r="8">
      <c t="s" s="4" r="A8">
        <v>428</v>
      </c>
    </row>
    <row spans="1:4" r="9">
      <c t="s" s="3" r="A9">
        <v>425</v>
      </c>
    </row>
    <row spans="1:4" r="10">
      <c t="s" s="4" r="A10">
        <v>426</v>
      </c>
      <c t="n" s="7" r="B10">
        <v>1479</v>
      </c>
      <c t="n" s="7" r="C10">
        <v>269</v>
      </c>
      <c t="n" s="7" r="D10">
        <v>-13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s>
  <sheetData>
    <row spans="1:4" r="1">
      <c t="s" s="1" r="A1">
        <v>429</v>
      </c>
      <c t="s" s="2" r="B1">
        <v>1</v>
      </c>
      <c t="n" r="C1"/>
    </row>
    <row spans="1:4" r="2">
      <c t="s" s="2" r="B2">
        <v>430</v>
      </c>
      <c t="s" s="2" r="C2">
        <v>431</v>
      </c>
      <c t="s" s="2" r="D2">
        <v>432</v>
      </c>
    </row>
    <row spans="1:4" r="3">
      <c t="s" s="3" r="A3">
        <v>433</v>
      </c>
    </row>
    <row spans="1:4" r="4">
      <c t="s" s="4" r="A4">
        <v>434</v>
      </c>
      <c t="n" s="6" r="B4">
        <v>33</v>
      </c>
      <c t="n" s="6" r="C4">
        <v>33</v>
      </c>
      <c t="n" s="6" r="D4">
        <v>33</v>
      </c>
    </row>
    <row spans="1:4" r="5">
      <c t="s" s="4" r="A5">
        <v>435</v>
      </c>
      <c t="s" s="4" r="B5">
        <v>436</v>
      </c>
    </row>
    <row spans="1:4" r="6">
      <c t="s" s="4" r="A6">
        <v>437</v>
      </c>
    </row>
    <row spans="1:4" r="7">
      <c t="s" s="3" r="A7">
        <v>433</v>
      </c>
    </row>
    <row spans="1:4" r="8">
      <c t="s" s="4" r="A8">
        <v>438</v>
      </c>
      <c t="n" s="7" r="C8">
        <v>17178</v>
      </c>
    </row>
    <row spans="1:4" r="9">
      <c t="s" s="4" r="A9">
        <v>439</v>
      </c>
    </row>
    <row spans="1:4" r="10">
      <c t="s" s="3" r="A10">
        <v>433</v>
      </c>
    </row>
    <row spans="1:4" r="11">
      <c t="s" s="4" r="A11">
        <v>434</v>
      </c>
      <c t="n" s="6" r="B11">
        <v>17</v>
      </c>
      <c t="n" s="6" r="C11">
        <v>17</v>
      </c>
      <c t="n" s="6" r="D11">
        <v>17</v>
      </c>
    </row>
    <row spans="1:4" r="12">
      <c t="s" s="4" r="A12">
        <v>440</v>
      </c>
    </row>
    <row spans="1:4" r="13">
      <c t="s" s="3" r="A13">
        <v>433</v>
      </c>
    </row>
    <row spans="1:4" r="14">
      <c t="s" s="4" r="A14">
        <v>441</v>
      </c>
      <c t="n" s="12" r="D14">
        <v>5086</v>
      </c>
    </row>
    <row spans="1:4" r="15">
      <c t="s" s="4" r="A15">
        <v>442</v>
      </c>
    </row>
    <row spans="1:4" r="16">
      <c t="s" s="3" r="A16">
        <v>433</v>
      </c>
    </row>
    <row spans="1:4" r="17">
      <c t="s" s="4" r="A17">
        <v>438</v>
      </c>
      <c t="n" s="7" r="C17">
        <v>5595</v>
      </c>
    </row>
    <row spans="1:4" r="18">
      <c t="s" s="4" r="A18">
        <v>443</v>
      </c>
    </row>
    <row spans="1:4" r="19">
      <c t="s" s="3" r="A19">
        <v>433</v>
      </c>
    </row>
    <row spans="1:4" r="20">
      <c t="s" s="4" r="A20">
        <v>434</v>
      </c>
      <c t="n" s="6" r="B20">
        <v>16</v>
      </c>
      <c t="n" s="6" r="C20">
        <v>16</v>
      </c>
      <c t="n" s="6" r="D20">
        <v>16</v>
      </c>
    </row>
    <row spans="1:4" r="21">
      <c t="s" s="4" r="A21">
        <v>444</v>
      </c>
    </row>
    <row spans="1:4" r="22">
      <c t="s" s="3" r="A22">
        <v>433</v>
      </c>
    </row>
    <row spans="1:4" r="23">
      <c t="s" s="4" r="A23">
        <v>445</v>
      </c>
      <c t="n" s="13" r="B23">
        <v>7667</v>
      </c>
    </row>
    <row spans="1:4" r="24">
      <c t="s" s="4" r="A24">
        <v>446</v>
      </c>
    </row>
    <row spans="1:4" r="25">
      <c t="s" s="3" r="A25">
        <v>433</v>
      </c>
    </row>
    <row spans="1:4" r="26">
      <c t="s" s="4" r="A26">
        <v>438</v>
      </c>
      <c t="n" s="7" r="C26">
        <v>11583</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0</v>
      </c>
      <c t="s" s="2" r="B1">
        <v>1</v>
      </c>
    </row>
    <row spans="1:4" r="2">
      <c t="s" s="2" r="B2">
        <v>2</v>
      </c>
      <c t="s" s="2" r="C2">
        <v>32</v>
      </c>
      <c t="s" s="2" r="D2">
        <v>80</v>
      </c>
    </row>
    <row spans="1:4" r="3">
      <c t="s" s="3" r="A3">
        <v>101</v>
      </c>
    </row>
    <row spans="1:4" r="4">
      <c t="s" s="4" r="A4">
        <v>91</v>
      </c>
      <c t="n" s="7" r="B4">
        <v>5293</v>
      </c>
      <c t="n" s="7" r="C4">
        <v>7573</v>
      </c>
      <c t="n" s="7" r="D4">
        <v>-3011</v>
      </c>
    </row>
    <row spans="1:4" r="5">
      <c t="s" s="4" r="A5">
        <v>102</v>
      </c>
      <c t="n" s="6" r="B5">
        <v>181</v>
      </c>
      <c t="n" s="6" r="C5">
        <v>268</v>
      </c>
      <c t="n" s="6" r="D5">
        <v>-178</v>
      </c>
    </row>
    <row spans="1:4" r="6">
      <c t="s" s="4" r="A6">
        <v>103</v>
      </c>
      <c t="n" s="6" r="B6">
        <v>-3</v>
      </c>
      <c t="n" s="6" r="C6">
        <v>-441</v>
      </c>
      <c t="n" s="6" r="D6">
        <v>0</v>
      </c>
    </row>
    <row spans="1:4" r="7">
      <c t="s" s="4" r="A7">
        <v>104</v>
      </c>
      <c t="n" s="6" r="B7">
        <v>29</v>
      </c>
      <c t="n" s="6" r="C7">
        <v>-30</v>
      </c>
      <c t="n" s="6" r="D7">
        <v>0</v>
      </c>
    </row>
    <row spans="1:4" r="8">
      <c t="s" s="4" r="A8">
        <v>105</v>
      </c>
      <c t="n" s="6" r="B8">
        <v>-400</v>
      </c>
      <c t="n" s="6" r="C8">
        <v>-251</v>
      </c>
      <c t="n" s="6" r="D8">
        <v>29</v>
      </c>
    </row>
    <row spans="1:4" r="9">
      <c t="s" s="4" r="A9">
        <v>106</v>
      </c>
      <c t="n" s="6" r="B9">
        <v>5100</v>
      </c>
      <c t="n" s="6" r="C9">
        <v>7119</v>
      </c>
      <c t="n" s="6" r="D9">
        <v>-3160</v>
      </c>
    </row>
    <row spans="1:4" r="10">
      <c t="s" s="4" r="A10">
        <v>107</v>
      </c>
      <c t="n" s="6" r="B10">
        <v>-588</v>
      </c>
      <c t="n" s="6" r="C10">
        <v>-26</v>
      </c>
      <c t="n" s="6" r="D10">
        <v>25</v>
      </c>
    </row>
    <row spans="1:4" r="11">
      <c t="s" s="4" r="A11">
        <v>108</v>
      </c>
      <c t="n" s="7" r="B11">
        <v>5688</v>
      </c>
      <c t="n" s="7" r="C11">
        <v>7145</v>
      </c>
      <c t="n" s="7" r="D11">
        <v>-318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47</v>
      </c>
      <c t="s" s="2" r="B1">
        <v>1</v>
      </c>
    </row>
    <row spans="1:4" r="2">
      <c t="s" s="2" r="B2">
        <v>2</v>
      </c>
      <c t="s" s="2" r="C2">
        <v>32</v>
      </c>
      <c t="s" s="2" r="D2">
        <v>80</v>
      </c>
    </row>
    <row spans="1:4" r="3">
      <c t="s" s="3" r="A3">
        <v>425</v>
      </c>
    </row>
    <row spans="1:4" r="4">
      <c t="s" s="4" r="A4">
        <v>448</v>
      </c>
      <c t="n" s="7" r="B4">
        <v>1561</v>
      </c>
      <c t="n" s="7" r="C4">
        <v>843</v>
      </c>
      <c t="n" s="7" r="D4">
        <v>-569</v>
      </c>
    </row>
    <row spans="1:4" r="5">
      <c t="s" s="4" r="A5">
        <v>439</v>
      </c>
    </row>
    <row spans="1:4" r="6">
      <c t="s" s="3" r="A6">
        <v>425</v>
      </c>
    </row>
    <row spans="1:4" r="7">
      <c t="s" s="4" r="A7">
        <v>449</v>
      </c>
      <c t="n" s="6" r="B7">
        <v>94</v>
      </c>
      <c t="n" s="6" r="C7">
        <v>414</v>
      </c>
      <c t="n" s="6" r="D7">
        <v>-376</v>
      </c>
    </row>
    <row spans="1:4" r="8">
      <c t="s" s="4" r="A8">
        <v>448</v>
      </c>
      <c t="n" s="6" r="B8">
        <v>88</v>
      </c>
      <c t="n" s="6" r="C8">
        <v>273</v>
      </c>
      <c t="n" s="6" r="D8">
        <v>-277</v>
      </c>
    </row>
    <row spans="1:4" r="9">
      <c t="s" s="4" r="A9">
        <v>450</v>
      </c>
      <c t="n" s="6" r="B9">
        <v>0</v>
      </c>
      <c t="n" s="6" r="C9">
        <v>124</v>
      </c>
      <c t="n" s="6" r="D9">
        <v>7</v>
      </c>
    </row>
    <row spans="1:4" r="10">
      <c t="s" s="4" r="A10">
        <v>443</v>
      </c>
    </row>
    <row spans="1:4" r="11">
      <c t="s" s="3" r="A11">
        <v>425</v>
      </c>
    </row>
    <row spans="1:4" r="12">
      <c t="s" s="4" r="A12">
        <v>449</v>
      </c>
      <c t="n" s="6" r="B12">
        <v>158</v>
      </c>
      <c t="n" s="6" r="C12">
        <v>219</v>
      </c>
      <c t="n" s="6" r="D12">
        <v>-82</v>
      </c>
    </row>
    <row spans="1:4" r="13">
      <c t="s" s="4" r="A13">
        <v>448</v>
      </c>
      <c t="n" s="6" r="B13">
        <v>-114</v>
      </c>
      <c t="n" s="6" r="C13">
        <v>113</v>
      </c>
      <c t="n" s="6" r="D13">
        <v>18</v>
      </c>
    </row>
    <row spans="1:4" r="14">
      <c t="s" s="4" r="A14">
        <v>450</v>
      </c>
      <c t="n" s="6" r="B14">
        <v>0</v>
      </c>
      <c t="n" s="6" r="C14">
        <v>-17</v>
      </c>
      <c t="n" s="6" r="D14">
        <v>2</v>
      </c>
    </row>
    <row spans="1:4" r="15">
      <c t="s" s="4" r="A15">
        <v>451</v>
      </c>
    </row>
    <row spans="1:4" r="16">
      <c t="s" s="3" r="A16">
        <v>425</v>
      </c>
    </row>
    <row spans="1:4" r="17">
      <c t="s" s="4" r="A17">
        <v>449</v>
      </c>
      <c t="n" s="6" r="B17">
        <v>252</v>
      </c>
      <c t="n" s="6" r="C17">
        <v>633</v>
      </c>
      <c t="n" s="6" r="D17">
        <v>-458</v>
      </c>
    </row>
    <row spans="1:4" r="18">
      <c t="s" s="4" r="A18">
        <v>448</v>
      </c>
      <c t="n" s="6" r="B18">
        <v>-26</v>
      </c>
      <c t="n" s="6" r="C18">
        <v>386</v>
      </c>
      <c t="n" s="6" r="D18">
        <v>-259</v>
      </c>
    </row>
    <row spans="1:4" r="19">
      <c t="s" s="4" r="A19">
        <v>450</v>
      </c>
      <c t="n" s="7" r="B19">
        <v>0</v>
      </c>
      <c t="n" s="7" r="C19">
        <v>107</v>
      </c>
      <c t="n" s="7" r="D19">
        <v>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I67"/>
  <sheetViews>
    <sheetView workbookViewId="0">
      <selection activeCell="A1" sqref="A1"/>
    </sheetView>
  </sheetViews>
  <sheetFormatPr baseColWidth="10" defaultRowHeight="15"/>
  <cols>
    <col customWidth="1" max="1" min="1" width="80"/>
    <col customWidth="1" max="2" min="2" width="27"/>
    <col customWidth="1" max="3" min="3" width="31"/>
    <col customWidth="1" max="4" min="4" width="33"/>
    <col customWidth="1" max="5" min="5" width="31"/>
    <col customWidth="1" max="6" min="6" width="31"/>
    <col customWidth="1" max="7" min="7" width="27"/>
    <col customWidth="1" max="8" min="8" width="31"/>
    <col customWidth="1" max="9" min="9" width="31"/>
  </cols>
  <sheetData>
    <row spans="1:9" r="1">
      <c t="s" s="1" r="A1">
        <v>452</v>
      </c>
      <c t="s" s="2" r="B1">
        <v>453</v>
      </c>
      <c t="s" s="2" r="C1">
        <v>430</v>
      </c>
      <c t="s" s="2" r="D1">
        <v>454</v>
      </c>
      <c t="s" s="2" r="E1">
        <v>431</v>
      </c>
      <c t="s" s="2" r="F1">
        <v>455</v>
      </c>
      <c t="s" s="2" r="G1">
        <v>456</v>
      </c>
      <c t="s" s="2" r="H1">
        <v>457</v>
      </c>
      <c t="s" s="2" r="I1">
        <v>432</v>
      </c>
    </row>
    <row spans="1:9" r="2">
      <c t="s" s="3" r="A2">
        <v>458</v>
      </c>
    </row>
    <row spans="1:9" r="3">
      <c t="s" s="4" r="A3">
        <v>434</v>
      </c>
      <c t="n" s="6" r="B3">
        <v>69</v>
      </c>
      <c t="n" s="6" r="C3">
        <v>69</v>
      </c>
      <c t="n" s="6" r="D3">
        <v>69</v>
      </c>
      <c t="n" s="6" r="E3">
        <v>69</v>
      </c>
      <c t="n" s="6" r="F3">
        <v>69</v>
      </c>
      <c t="n" s="6" r="G3">
        <v>69</v>
      </c>
      <c t="n" s="6" r="H3">
        <v>69</v>
      </c>
      <c t="n" s="6" r="I3">
        <v>69</v>
      </c>
    </row>
    <row spans="1:9" r="4">
      <c t="s" s="4" r="A4">
        <v>438</v>
      </c>
      <c t="n" s="7" r="E4">
        <v>40627</v>
      </c>
    </row>
    <row spans="1:9" r="5">
      <c t="s" s="4" r="A5">
        <v>459</v>
      </c>
    </row>
    <row spans="1:9" r="6">
      <c t="s" s="3" r="A6">
        <v>458</v>
      </c>
    </row>
    <row spans="1:9" r="7">
      <c t="s" s="4" r="A7">
        <v>434</v>
      </c>
      <c t="n" s="6" r="B7">
        <v>14</v>
      </c>
      <c t="n" s="6" r="C7">
        <v>14</v>
      </c>
      <c t="n" s="6" r="D7">
        <v>14</v>
      </c>
      <c t="n" s="6" r="E7">
        <v>14</v>
      </c>
      <c t="n" s="6" r="F7">
        <v>14</v>
      </c>
      <c t="n" s="6" r="G7">
        <v>14</v>
      </c>
      <c t="n" s="6" r="H7">
        <v>14</v>
      </c>
      <c t="n" s="6" r="I7">
        <v>14</v>
      </c>
    </row>
    <row spans="1:9" r="8">
      <c t="s" s="4" r="A8">
        <v>460</v>
      </c>
    </row>
    <row spans="1:9" r="9">
      <c t="s" s="3" r="A9">
        <v>458</v>
      </c>
    </row>
    <row spans="1:9" r="10">
      <c t="s" s="4" r="A10">
        <v>434</v>
      </c>
      <c t="n" s="6" r="B10">
        <v>2</v>
      </c>
      <c t="n" s="6" r="C10">
        <v>2</v>
      </c>
      <c t="n" s="6" r="D10">
        <v>2</v>
      </c>
      <c t="n" s="6" r="E10">
        <v>2</v>
      </c>
      <c t="n" s="6" r="F10">
        <v>2</v>
      </c>
      <c t="n" s="6" r="G10">
        <v>2</v>
      </c>
      <c t="n" s="6" r="H10">
        <v>2</v>
      </c>
      <c t="n" s="6" r="I10">
        <v>2</v>
      </c>
    </row>
    <row spans="1:9" r="11">
      <c t="s" s="4" r="A11">
        <v>461</v>
      </c>
    </row>
    <row spans="1:9" r="12">
      <c t="s" s="3" r="A12">
        <v>458</v>
      </c>
    </row>
    <row spans="1:9" r="13">
      <c t="s" s="4" r="A13">
        <v>434</v>
      </c>
      <c t="n" s="6" r="B13">
        <v>21</v>
      </c>
      <c t="n" s="6" r="C13">
        <v>21</v>
      </c>
      <c t="n" s="6" r="D13">
        <v>21</v>
      </c>
      <c t="n" s="6" r="E13">
        <v>21</v>
      </c>
      <c t="n" s="6" r="F13">
        <v>21</v>
      </c>
      <c t="n" s="6" r="G13">
        <v>21</v>
      </c>
      <c t="n" s="6" r="H13">
        <v>21</v>
      </c>
      <c t="n" s="6" r="I13">
        <v>21</v>
      </c>
    </row>
    <row spans="1:9" r="14">
      <c t="s" s="4" r="A14">
        <v>462</v>
      </c>
    </row>
    <row spans="1:9" r="15">
      <c t="s" s="3" r="A15">
        <v>458</v>
      </c>
    </row>
    <row spans="1:9" r="16">
      <c t="s" s="4" r="A16">
        <v>434</v>
      </c>
      <c t="n" s="6" r="B16">
        <v>13</v>
      </c>
      <c t="n" s="6" r="C16">
        <v>13</v>
      </c>
      <c t="n" s="6" r="D16">
        <v>13</v>
      </c>
      <c t="n" s="6" r="E16">
        <v>13</v>
      </c>
      <c t="n" s="6" r="F16">
        <v>13</v>
      </c>
      <c t="n" s="6" r="G16">
        <v>13</v>
      </c>
      <c t="n" s="6" r="H16">
        <v>13</v>
      </c>
      <c t="n" s="6" r="I16">
        <v>13</v>
      </c>
    </row>
    <row spans="1:9" r="17">
      <c t="s" s="4" r="A17">
        <v>463</v>
      </c>
    </row>
    <row spans="1:9" r="18">
      <c t="s" s="3" r="A18">
        <v>458</v>
      </c>
    </row>
    <row spans="1:9" r="19">
      <c t="s" s="4" r="A19">
        <v>434</v>
      </c>
      <c t="n" s="6" r="B19">
        <v>17</v>
      </c>
      <c t="n" s="6" r="C19">
        <v>17</v>
      </c>
      <c t="n" s="6" r="D19">
        <v>17</v>
      </c>
      <c t="n" s="6" r="E19">
        <v>17</v>
      </c>
      <c t="n" s="6" r="F19">
        <v>17</v>
      </c>
      <c t="n" s="6" r="G19">
        <v>17</v>
      </c>
      <c t="n" s="6" r="H19">
        <v>17</v>
      </c>
      <c t="n" s="6" r="I19">
        <v>17</v>
      </c>
    </row>
    <row spans="1:9" r="20">
      <c t="s" s="4" r="A20">
        <v>464</v>
      </c>
    </row>
    <row spans="1:9" r="21">
      <c t="s" s="3" r="A21">
        <v>458</v>
      </c>
    </row>
    <row spans="1:9" r="22">
      <c t="s" s="4" r="A22">
        <v>434</v>
      </c>
      <c t="n" s="6" r="B22">
        <v>1</v>
      </c>
      <c t="n" s="6" r="C22">
        <v>1</v>
      </c>
      <c t="n" s="6" r="D22">
        <v>1</v>
      </c>
      <c t="n" s="6" r="E22">
        <v>1</v>
      </c>
      <c t="n" s="6" r="F22">
        <v>1</v>
      </c>
      <c t="n" s="6" r="G22">
        <v>1</v>
      </c>
      <c t="n" s="6" r="H22">
        <v>1</v>
      </c>
      <c t="n" s="6" r="I22">
        <v>1</v>
      </c>
    </row>
    <row spans="1:9" r="23">
      <c t="s" s="4" r="A23">
        <v>465</v>
      </c>
    </row>
    <row spans="1:9" r="24">
      <c t="s" s="3" r="A24">
        <v>458</v>
      </c>
    </row>
    <row spans="1:9" r="25">
      <c t="s" s="4" r="A25">
        <v>434</v>
      </c>
      <c t="n" s="6" r="B25">
        <v>1</v>
      </c>
      <c t="n" s="6" r="C25">
        <v>1</v>
      </c>
      <c t="n" s="6" r="D25">
        <v>1</v>
      </c>
      <c t="n" s="6" r="E25">
        <v>1</v>
      </c>
      <c t="n" s="6" r="F25">
        <v>1</v>
      </c>
      <c t="n" s="6" r="G25">
        <v>1</v>
      </c>
      <c t="n" s="6" r="H25">
        <v>1</v>
      </c>
      <c t="n" s="6" r="I25">
        <v>1</v>
      </c>
    </row>
    <row spans="1:9" r="26">
      <c t="s" s="4" r="A26">
        <v>466</v>
      </c>
    </row>
    <row spans="1:9" r="27">
      <c t="s" s="3" r="A27">
        <v>458</v>
      </c>
    </row>
    <row spans="1:9" r="28">
      <c t="s" s="4" r="A28">
        <v>441</v>
      </c>
      <c t="n" s="12" r="I28">
        <v>3149</v>
      </c>
    </row>
    <row spans="1:9" r="29">
      <c t="s" s="4" r="A29">
        <v>467</v>
      </c>
    </row>
    <row spans="1:9" r="30">
      <c t="s" s="3" r="A30">
        <v>458</v>
      </c>
    </row>
    <row spans="1:9" r="31">
      <c t="s" s="4" r="A31">
        <v>445</v>
      </c>
      <c t="n" s="13" r="C31">
        <v>4577</v>
      </c>
    </row>
    <row spans="1:9" r="32">
      <c t="s" s="4" r="A32">
        <v>468</v>
      </c>
    </row>
    <row spans="1:9" r="33">
      <c t="s" s="3" r="A33">
        <v>458</v>
      </c>
    </row>
    <row spans="1:9" r="34">
      <c t="s" s="4" r="A34">
        <v>469</v>
      </c>
      <c t="n" s="14" r="G34">
        <v>16241</v>
      </c>
    </row>
    <row spans="1:9" r="35">
      <c t="s" s="4" r="A35">
        <v>470</v>
      </c>
    </row>
    <row spans="1:9" r="36">
      <c t="s" s="3" r="A36">
        <v>458</v>
      </c>
    </row>
    <row spans="1:9" r="37">
      <c t="s" s="4" r="A37">
        <v>471</v>
      </c>
      <c t="n" s="15" r="D37">
        <v>3087</v>
      </c>
    </row>
    <row spans="1:9" r="38">
      <c t="s" s="4" r="A38">
        <v>472</v>
      </c>
    </row>
    <row spans="1:9" r="39">
      <c t="s" s="3" r="A39">
        <v>458</v>
      </c>
    </row>
    <row spans="1:9" r="40">
      <c t="s" s="4" r="A40">
        <v>473</v>
      </c>
      <c t="n" s="16" r="B40">
        <v>87103</v>
      </c>
    </row>
    <row spans="1:9" r="41">
      <c t="s" s="4" r="A41">
        <v>474</v>
      </c>
    </row>
    <row spans="1:9" r="42">
      <c t="s" s="3" r="A42">
        <v>458</v>
      </c>
    </row>
    <row spans="1:9" r="43">
      <c t="s" s="4" r="A43">
        <v>475</v>
      </c>
      <c t="n" s="17" r="F43">
        <v>325323</v>
      </c>
    </row>
    <row spans="1:9" r="44">
      <c t="s" s="4" r="A44">
        <v>476</v>
      </c>
    </row>
    <row spans="1:9" r="45">
      <c t="s" s="3" r="A45">
        <v>458</v>
      </c>
    </row>
    <row spans="1:9" r="46">
      <c t="s" s="4" r="A46">
        <v>475</v>
      </c>
      <c t="n" s="17" r="H46">
        <v>50858</v>
      </c>
    </row>
    <row spans="1:9" r="47">
      <c t="s" s="4" r="A47">
        <v>477</v>
      </c>
    </row>
    <row spans="1:9" r="48">
      <c t="s" s="3" r="A48">
        <v>458</v>
      </c>
    </row>
    <row spans="1:9" r="49">
      <c t="s" s="4" r="A49">
        <v>438</v>
      </c>
      <c t="n" s="7" r="E49">
        <v>3414</v>
      </c>
    </row>
    <row spans="1:9" r="50">
      <c t="s" s="4" r="A50">
        <v>478</v>
      </c>
    </row>
    <row spans="1:9" r="51">
      <c t="s" s="3" r="A51">
        <v>458</v>
      </c>
    </row>
    <row spans="1:9" r="52">
      <c t="s" s="4" r="A52">
        <v>438</v>
      </c>
      <c t="n" s="6" r="E52">
        <v>6773</v>
      </c>
    </row>
    <row spans="1:9" r="53">
      <c t="s" s="4" r="A53">
        <v>479</v>
      </c>
    </row>
    <row spans="1:9" r="54">
      <c t="s" s="3" r="A54">
        <v>458</v>
      </c>
    </row>
    <row spans="1:9" r="55">
      <c t="s" s="4" r="A55">
        <v>438</v>
      </c>
      <c t="n" s="6" r="E55">
        <v>11947</v>
      </c>
    </row>
    <row spans="1:9" r="56">
      <c t="s" s="4" r="A56">
        <v>480</v>
      </c>
    </row>
    <row spans="1:9" r="57">
      <c t="s" s="3" r="A57">
        <v>458</v>
      </c>
    </row>
    <row spans="1:9" r="58">
      <c t="s" s="4" r="A58">
        <v>438</v>
      </c>
      <c t="n" s="6" r="E58">
        <v>2949</v>
      </c>
    </row>
    <row spans="1:9" r="59">
      <c t="s" s="4" r="A59">
        <v>481</v>
      </c>
    </row>
    <row spans="1:9" r="60">
      <c t="s" s="3" r="A60">
        <v>458</v>
      </c>
    </row>
    <row spans="1:9" r="61">
      <c t="s" s="4" r="A61">
        <v>438</v>
      </c>
      <c t="n" s="6" r="E61">
        <v>5104</v>
      </c>
    </row>
    <row spans="1:9" r="62">
      <c t="s" s="4" r="A62">
        <v>482</v>
      </c>
    </row>
    <row spans="1:9" r="63">
      <c t="s" s="3" r="A63">
        <v>458</v>
      </c>
    </row>
    <row spans="1:9" r="64">
      <c t="s" s="4" r="A64">
        <v>438</v>
      </c>
      <c t="n" s="6" r="E64">
        <v>2700</v>
      </c>
    </row>
    <row spans="1:9" r="65">
      <c t="s" s="4" r="A65">
        <v>483</v>
      </c>
    </row>
    <row spans="1:9" r="66">
      <c t="s" s="3" r="A66">
        <v>458</v>
      </c>
    </row>
    <row spans="1:9" r="67">
      <c t="s" s="4" r="A67">
        <v>438</v>
      </c>
      <c t="n" s="7" r="E67">
        <v>774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84</v>
      </c>
      <c t="s" s="2" r="B1">
        <v>1</v>
      </c>
    </row>
    <row spans="1:4" r="2">
      <c t="s" s="2" r="B2">
        <v>2</v>
      </c>
      <c t="s" s="2" r="C2">
        <v>32</v>
      </c>
      <c t="s" s="2" r="D2">
        <v>80</v>
      </c>
    </row>
    <row spans="1:4" r="3">
      <c t="s" s="4" r="A3">
        <v>485</v>
      </c>
    </row>
    <row spans="1:4" r="4">
      <c t="s" s="3" r="A4">
        <v>425</v>
      </c>
    </row>
    <row spans="1:4" r="5">
      <c t="s" s="4" r="A5">
        <v>486</v>
      </c>
      <c t="n" s="7" r="B5">
        <v>556</v>
      </c>
      <c t="n" s="7" r="C5">
        <v>188</v>
      </c>
      <c t="n" s="7" r="D5">
        <v>-186</v>
      </c>
    </row>
    <row spans="1:4" r="6">
      <c t="s" s="4" r="A6">
        <v>487</v>
      </c>
    </row>
    <row spans="1:4" r="7">
      <c t="s" s="3" r="A7">
        <v>425</v>
      </c>
    </row>
    <row spans="1:4" r="8">
      <c t="s" s="4" r="A8">
        <v>486</v>
      </c>
      <c t="n" s="6" r="B8">
        <v>1031</v>
      </c>
      <c t="n" s="6" r="C8">
        <v>269</v>
      </c>
      <c t="n" s="6" r="D8">
        <v>-134</v>
      </c>
    </row>
    <row spans="1:4" r="9">
      <c t="s" s="4" r="A9">
        <v>488</v>
      </c>
    </row>
    <row spans="1:4" r="10">
      <c t="s" s="3" r="A10">
        <v>425</v>
      </c>
    </row>
    <row spans="1:4" r="11">
      <c t="s" s="4" r="A11">
        <v>486</v>
      </c>
      <c t="n" s="6" r="B11">
        <v>101</v>
      </c>
      <c t="n" s="6" r="C11">
        <v>116</v>
      </c>
      <c t="n" s="6" r="D11">
        <v>-138</v>
      </c>
    </row>
    <row spans="1:4" r="12">
      <c t="s" s="4" r="A12">
        <v>489</v>
      </c>
    </row>
    <row spans="1:4" r="13">
      <c t="s" s="3" r="A13">
        <v>425</v>
      </c>
    </row>
    <row spans="1:4" r="14">
      <c t="s" s="4" r="A14">
        <v>486</v>
      </c>
      <c t="n" s="6" r="B14">
        <v>7</v>
      </c>
      <c t="n" s="6" r="C14">
        <v>72</v>
      </c>
      <c t="n" s="6" r="D14">
        <v>-48</v>
      </c>
    </row>
    <row spans="1:4" r="15">
      <c t="s" s="4" r="A15">
        <v>490</v>
      </c>
    </row>
    <row spans="1:4" r="16">
      <c t="s" s="3" r="A16">
        <v>425</v>
      </c>
    </row>
    <row spans="1:4" r="17">
      <c t="s" s="4" r="A17">
        <v>486</v>
      </c>
      <c t="n" s="6" r="B17">
        <v>358</v>
      </c>
      <c t="n" s="6" r="C17">
        <v>0</v>
      </c>
      <c t="n" s="6" r="D17">
        <v>0</v>
      </c>
    </row>
    <row spans="1:4" r="18">
      <c t="s" s="4" r="A18">
        <v>491</v>
      </c>
    </row>
    <row spans="1:4" r="19">
      <c t="s" s="3" r="A19">
        <v>425</v>
      </c>
    </row>
    <row spans="1:4" r="20">
      <c t="s" s="4" r="A20">
        <v>486</v>
      </c>
      <c t="n" s="6" r="B20">
        <v>-128</v>
      </c>
      <c t="n" s="6" r="C20">
        <v>0</v>
      </c>
      <c t="n" s="6" r="D20">
        <v>0</v>
      </c>
    </row>
    <row spans="1:4" r="21">
      <c t="s" s="4" r="A21">
        <v>492</v>
      </c>
    </row>
    <row spans="1:4" r="22">
      <c t="s" s="3" r="A22">
        <v>425</v>
      </c>
    </row>
    <row spans="1:4" r="23">
      <c t="s" s="4" r="A23">
        <v>486</v>
      </c>
      <c t="n" s="6" r="B23">
        <v>218</v>
      </c>
      <c t="n" s="6" r="C23">
        <v>0</v>
      </c>
      <c t="n" s="6" r="D23">
        <v>0</v>
      </c>
    </row>
    <row spans="1:4" r="24">
      <c t="s" s="4" r="A24">
        <v>493</v>
      </c>
    </row>
    <row spans="1:4" r="25">
      <c t="s" s="3" r="A25">
        <v>425</v>
      </c>
    </row>
    <row spans="1:4" r="26">
      <c t="s" s="4" r="A26">
        <v>486</v>
      </c>
      <c t="n" s="6" r="B26">
        <v>102</v>
      </c>
      <c t="n" s="6" r="C26">
        <v>183</v>
      </c>
      <c t="n" s="6" r="D26">
        <v>-95</v>
      </c>
    </row>
    <row spans="1:4" r="27">
      <c t="s" s="4" r="A27">
        <v>494</v>
      </c>
    </row>
    <row spans="1:4" r="28">
      <c t="s" s="3" r="A28">
        <v>425</v>
      </c>
    </row>
    <row spans="1:4" r="29">
      <c t="s" s="4" r="A29">
        <v>486</v>
      </c>
      <c t="n" s="6" r="B29">
        <v>262</v>
      </c>
      <c t="n" s="6" r="C29">
        <v>86</v>
      </c>
      <c t="n" s="6" r="D29">
        <v>-39</v>
      </c>
    </row>
    <row spans="1:4" r="30">
      <c t="s" s="4" r="A30">
        <v>495</v>
      </c>
    </row>
    <row spans="1:4" r="31">
      <c t="s" s="3" r="A31">
        <v>425</v>
      </c>
    </row>
    <row spans="1:4" r="32">
      <c t="s" s="4" r="A32">
        <v>486</v>
      </c>
      <c t="n" s="6" r="B32">
        <v>404</v>
      </c>
      <c t="n" s="6" r="C32">
        <v>0</v>
      </c>
      <c t="n" s="6" r="D32">
        <v>0</v>
      </c>
    </row>
    <row spans="1:4" r="33">
      <c t="s" s="4" r="A33">
        <v>496</v>
      </c>
    </row>
    <row spans="1:4" r="34">
      <c t="s" s="3" r="A34">
        <v>425</v>
      </c>
    </row>
    <row spans="1:4" r="35">
      <c t="s" s="4" r="A35">
        <v>486</v>
      </c>
      <c t="n" s="6" r="B35">
        <v>249</v>
      </c>
      <c t="n" s="6" r="C35">
        <v>0</v>
      </c>
      <c t="n" s="6" r="D35">
        <v>0</v>
      </c>
    </row>
    <row spans="1:4" r="36">
      <c t="s" s="4" r="A36">
        <v>497</v>
      </c>
    </row>
    <row spans="1:4" r="37">
      <c t="s" s="3" r="A37">
        <v>425</v>
      </c>
    </row>
    <row spans="1:4" r="38">
      <c t="s" s="4" r="A38">
        <v>486</v>
      </c>
      <c t="n" s="6" r="B38">
        <v>-8</v>
      </c>
      <c t="n" s="6" r="C38">
        <v>0</v>
      </c>
      <c t="n" s="6" r="D38">
        <v>0</v>
      </c>
    </row>
    <row spans="1:4" r="39">
      <c t="s" s="4" r="A39">
        <v>498</v>
      </c>
    </row>
    <row spans="1:4" r="40">
      <c t="s" s="3" r="A40">
        <v>425</v>
      </c>
    </row>
    <row spans="1:4" r="41">
      <c t="s" s="4" r="A41">
        <v>486</v>
      </c>
      <c t="n" s="7" r="B41">
        <v>22</v>
      </c>
      <c t="n" s="7" r="C41">
        <v>0</v>
      </c>
      <c t="n" s="7" r="D41">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9</v>
      </c>
      <c t="s" s="2" r="B1">
        <v>2</v>
      </c>
      <c t="s" s="2" r="C1">
        <v>32</v>
      </c>
    </row>
    <row spans="1:3" r="2">
      <c t="s" s="3" r="A2">
        <v>500</v>
      </c>
    </row>
    <row spans="1:3" r="3">
      <c t="s" s="4" r="A3">
        <v>501</v>
      </c>
      <c t="n" s="7" r="B3">
        <v>453</v>
      </c>
      <c t="n" s="7" r="C3">
        <v>55</v>
      </c>
    </row>
    <row spans="1:3" r="4">
      <c t="s" s="4" r="A4">
        <v>502</v>
      </c>
    </row>
    <row spans="1:3" r="5">
      <c t="s" s="3" r="A5">
        <v>500</v>
      </c>
    </row>
    <row spans="1:3" r="6">
      <c t="s" s="4" r="A6">
        <v>503</v>
      </c>
      <c t="n" s="6" r="B6">
        <v>320</v>
      </c>
      <c t="n" s="6" r="C6">
        <v>0</v>
      </c>
    </row>
    <row spans="1:3" r="7">
      <c t="s" s="4" r="A7">
        <v>504</v>
      </c>
    </row>
    <row spans="1:3" r="8">
      <c t="s" s="3" r="A8">
        <v>500</v>
      </c>
    </row>
    <row spans="1:3" r="9">
      <c t="s" s="4" r="A9">
        <v>503</v>
      </c>
      <c t="n" s="6" r="B9">
        <v>16</v>
      </c>
      <c t="n" s="6" r="C9">
        <v>0</v>
      </c>
    </row>
    <row spans="1:3" r="10">
      <c t="s" s="4" r="A10">
        <v>505</v>
      </c>
    </row>
    <row spans="1:3" r="11">
      <c t="s" s="3" r="A11">
        <v>500</v>
      </c>
    </row>
    <row spans="1:3" r="12">
      <c t="s" s="4" r="A12">
        <v>503</v>
      </c>
      <c t="n" s="6" r="B12">
        <v>372</v>
      </c>
      <c t="n" s="6" r="C12">
        <v>57</v>
      </c>
    </row>
    <row spans="1:3" r="13">
      <c t="s" s="4" r="A13">
        <v>506</v>
      </c>
    </row>
    <row spans="1:3" r="14">
      <c t="s" s="3" r="A14">
        <v>500</v>
      </c>
    </row>
    <row spans="1:3" r="15">
      <c t="s" s="4" r="A15">
        <v>503</v>
      </c>
      <c t="n" s="6" r="B15">
        <v>223</v>
      </c>
      <c t="n" s="6" r="C15">
        <v>2</v>
      </c>
    </row>
    <row spans="1:3" r="16">
      <c t="s" s="4" r="A16">
        <v>507</v>
      </c>
    </row>
    <row spans="1:3" r="17">
      <c t="s" s="3" r="A17">
        <v>500</v>
      </c>
    </row>
    <row spans="1:3" r="18">
      <c t="s" s="4" r="A18">
        <v>503</v>
      </c>
      <c t="n" s="6" r="B18">
        <v>47</v>
      </c>
      <c t="n" s="6" r="C18">
        <v>0</v>
      </c>
    </row>
    <row spans="1:3" r="19">
      <c t="s" s="4" r="A19">
        <v>508</v>
      </c>
    </row>
    <row spans="1:3" r="20">
      <c t="s" s="3" r="A20">
        <v>500</v>
      </c>
    </row>
    <row spans="1:3" r="21">
      <c t="s" s="4" r="A21">
        <v>503</v>
      </c>
      <c t="n" s="6" r="B21">
        <v>16</v>
      </c>
      <c t="n" s="6" r="C21">
        <v>0</v>
      </c>
    </row>
    <row spans="1:3" r="22">
      <c t="s" s="4" r="A22">
        <v>509</v>
      </c>
    </row>
    <row spans="1:3" r="23">
      <c t="s" s="3" r="A23">
        <v>500</v>
      </c>
    </row>
    <row spans="1:3" r="24">
      <c t="s" s="4" r="A24">
        <v>503</v>
      </c>
      <c t="n" s="6" r="B24">
        <v>45</v>
      </c>
      <c t="n" s="6" r="C24">
        <v>50</v>
      </c>
    </row>
    <row spans="1:3" r="25">
      <c t="s" s="4" r="A25">
        <v>510</v>
      </c>
    </row>
    <row spans="1:3" r="26">
      <c t="s" s="3" r="A26">
        <v>500</v>
      </c>
    </row>
    <row spans="1:3" r="27">
      <c t="s" s="4" r="A27">
        <v>503</v>
      </c>
      <c t="n" s="6" r="B27">
        <v>57</v>
      </c>
      <c t="n" s="6" r="C27">
        <v>0</v>
      </c>
    </row>
    <row spans="1:3" r="28">
      <c t="s" s="4" r="A28">
        <v>511</v>
      </c>
    </row>
    <row spans="1:3" r="29">
      <c t="s" s="3" r="A29">
        <v>500</v>
      </c>
    </row>
    <row spans="1:3" r="30">
      <c t="s" s="4" r="A30">
        <v>503</v>
      </c>
      <c t="n" s="6" r="B30">
        <v>273</v>
      </c>
      <c t="n" s="6" r="C30">
        <v>0</v>
      </c>
    </row>
    <row spans="1:3" r="31">
      <c t="s" s="4" r="A31">
        <v>512</v>
      </c>
    </row>
    <row spans="1:3" r="32">
      <c t="s" s="3" r="A32">
        <v>500</v>
      </c>
    </row>
    <row spans="1:3" r="33">
      <c t="s" s="4" r="A33">
        <v>503</v>
      </c>
      <c t="n" s="6" r="B33">
        <v>0</v>
      </c>
      <c t="n" s="6" r="C33">
        <v>0</v>
      </c>
    </row>
    <row spans="1:3" r="34">
      <c t="s" s="4" r="A34">
        <v>513</v>
      </c>
    </row>
    <row spans="1:3" r="35">
      <c t="s" s="3" r="A35">
        <v>500</v>
      </c>
    </row>
    <row spans="1:3" r="36">
      <c t="s" s="4" r="A36">
        <v>503</v>
      </c>
      <c t="n" s="6" r="B36">
        <v>27</v>
      </c>
      <c t="n" s="6" r="C36">
        <v>7</v>
      </c>
    </row>
    <row spans="1:3" r="37">
      <c t="s" s="4" r="A37">
        <v>514</v>
      </c>
    </row>
    <row spans="1:3" r="38">
      <c t="s" s="3" r="A38">
        <v>500</v>
      </c>
    </row>
    <row spans="1:3" r="39">
      <c t="s" s="4" r="A39">
        <v>503</v>
      </c>
      <c t="n" s="6" r="B39">
        <v>0</v>
      </c>
      <c t="n" s="6" r="C39">
        <v>2</v>
      </c>
    </row>
    <row spans="1:3" r="40">
      <c t="s" s="4" r="A40">
        <v>515</v>
      </c>
    </row>
    <row spans="1:3" r="41">
      <c t="s" s="3" r="A41">
        <v>500</v>
      </c>
    </row>
    <row spans="1:3" r="42">
      <c t="s" s="4" r="A42">
        <v>503</v>
      </c>
      <c t="n" s="6" r="B42">
        <v>211</v>
      </c>
    </row>
    <row spans="1:3" r="43">
      <c t="s" s="4" r="A43">
        <v>516</v>
      </c>
    </row>
    <row spans="1:3" r="44">
      <c t="s" s="3" r="A44">
        <v>500</v>
      </c>
    </row>
    <row spans="1:3" r="45">
      <c t="s" s="4" r="A45">
        <v>503</v>
      </c>
      <c t="n" s="6" r="C45">
        <v>14</v>
      </c>
    </row>
    <row spans="1:3" r="46">
      <c t="s" s="4" r="A46">
        <v>517</v>
      </c>
    </row>
    <row spans="1:3" r="47">
      <c t="s" s="3" r="A47">
        <v>500</v>
      </c>
    </row>
    <row spans="1:3" r="48">
      <c t="s" s="4" r="A48">
        <v>503</v>
      </c>
      <c t="n" s="6" r="B48">
        <v>3</v>
      </c>
    </row>
    <row spans="1:3" r="49">
      <c t="s" s="4" r="A49">
        <v>518</v>
      </c>
    </row>
    <row spans="1:3" r="50">
      <c t="s" s="3" r="A50">
        <v>500</v>
      </c>
    </row>
    <row spans="1:3" r="51">
      <c t="s" s="4" r="A51">
        <v>503</v>
      </c>
      <c t="n" s="6" r="C51">
        <v>116</v>
      </c>
    </row>
    <row spans="1:3" r="52">
      <c t="s" s="4" r="A52">
        <v>519</v>
      </c>
    </row>
    <row spans="1:3" r="53">
      <c t="s" s="3" r="A53">
        <v>500</v>
      </c>
    </row>
    <row spans="1:3" r="54">
      <c t="s" s="4" r="A54">
        <v>503</v>
      </c>
      <c t="n" s="7" r="B54">
        <v>86</v>
      </c>
    </row>
    <row spans="1:3" r="55">
      <c t="s" s="4" r="A55">
        <v>520</v>
      </c>
    </row>
    <row spans="1:3" r="56">
      <c t="s" s="3" r="A56">
        <v>500</v>
      </c>
    </row>
    <row spans="1:3" r="57">
      <c t="s" s="4" r="A57">
        <v>503</v>
      </c>
      <c t="n" s="6" r="C57">
        <v>5</v>
      </c>
    </row>
    <row spans="1:3" r="58">
      <c t="s" s="4" r="A58">
        <v>521</v>
      </c>
    </row>
    <row spans="1:3" r="59">
      <c t="s" s="3" r="A59">
        <v>500</v>
      </c>
    </row>
    <row spans="1:3" r="60">
      <c t="s" s="4" r="A60">
        <v>503</v>
      </c>
      <c t="n" s="6" r="C60">
        <v>1</v>
      </c>
    </row>
    <row spans="1:3" r="61">
      <c t="s" s="4" r="A61">
        <v>522</v>
      </c>
    </row>
    <row spans="1:3" r="62">
      <c t="s" s="3" r="A62">
        <v>500</v>
      </c>
    </row>
    <row spans="1:3" r="63">
      <c t="s" s="4" r="A63">
        <v>503</v>
      </c>
      <c t="n" s="7" r="C63">
        <v>3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3</v>
      </c>
      <c t="s" s="2" r="B1">
        <v>2</v>
      </c>
      <c t="s" s="2" r="C1">
        <v>32</v>
      </c>
    </row>
    <row spans="1:3" r="2">
      <c t="s" s="3" r="A2">
        <v>524</v>
      </c>
    </row>
    <row spans="1:3" r="3">
      <c t="s" s="4" r="A3">
        <v>525</v>
      </c>
      <c t="n" s="7" r="B3">
        <v>541</v>
      </c>
      <c t="n" s="7" r="C3">
        <v>15010</v>
      </c>
    </row>
    <row spans="1:3" r="4">
      <c t="s" s="4" r="A4">
        <v>526</v>
      </c>
    </row>
    <row spans="1:3" r="5">
      <c t="s" s="3" r="A5">
        <v>524</v>
      </c>
    </row>
    <row spans="1:3" r="6">
      <c t="s" s="4" r="A6">
        <v>503</v>
      </c>
      <c t="n" s="6" r="B6">
        <v>692</v>
      </c>
      <c t="n" s="6" r="C6">
        <v>57</v>
      </c>
    </row>
    <row spans="1:3" r="7">
      <c t="s" s="4" r="A7">
        <v>527</v>
      </c>
      <c t="n" s="6" r="B7">
        <v>400</v>
      </c>
      <c t="n" s="6" r="C7">
        <v>2000</v>
      </c>
    </row>
    <row spans="1:3" r="8">
      <c t="s" s="4" r="A8">
        <v>525</v>
      </c>
      <c t="n" s="6" r="B8">
        <v>541</v>
      </c>
      <c t="n" s="6" r="C8">
        <v>15010</v>
      </c>
    </row>
    <row spans="1:3" r="9">
      <c t="s" s="4" r="A9">
        <v>48</v>
      </c>
      <c t="n" s="6" r="B9">
        <v>1633</v>
      </c>
      <c t="n" s="6" r="C9">
        <v>17067</v>
      </c>
    </row>
    <row spans="1:3" r="10">
      <c t="s" s="3" r="A10">
        <v>528</v>
      </c>
    </row>
    <row spans="1:3" r="11">
      <c t="s" s="4" r="A11">
        <v>503</v>
      </c>
      <c t="n" s="6" r="B11">
        <v>239</v>
      </c>
      <c t="n" s="6" r="C11">
        <v>2</v>
      </c>
    </row>
    <row spans="1:3" r="12">
      <c t="s" s="4" r="A12">
        <v>529</v>
      </c>
    </row>
    <row spans="1:3" r="13">
      <c t="s" s="3" r="A13">
        <v>524</v>
      </c>
    </row>
    <row spans="1:3" r="14">
      <c t="s" s="4" r="A14">
        <v>503</v>
      </c>
      <c t="n" s="6" r="B14">
        <v>0</v>
      </c>
      <c t="n" s="6" r="C14">
        <v>0</v>
      </c>
    </row>
    <row spans="1:3" r="15">
      <c t="s" s="4" r="A15">
        <v>527</v>
      </c>
      <c t="n" s="6" r="B15">
        <v>400</v>
      </c>
      <c t="n" s="6" r="C15">
        <v>2000</v>
      </c>
    </row>
    <row spans="1:3" r="16">
      <c t="s" s="4" r="A16">
        <v>525</v>
      </c>
      <c t="n" s="6" r="B16">
        <v>0</v>
      </c>
      <c t="n" s="6" r="C16">
        <v>0</v>
      </c>
    </row>
    <row spans="1:3" r="17">
      <c t="s" s="4" r="A17">
        <v>48</v>
      </c>
      <c t="n" s="6" r="B17">
        <v>400</v>
      </c>
      <c t="n" s="6" r="C17">
        <v>2000</v>
      </c>
    </row>
    <row spans="1:3" r="18">
      <c t="s" s="3" r="A18">
        <v>528</v>
      </c>
    </row>
    <row spans="1:3" r="19">
      <c t="s" s="4" r="A19">
        <v>503</v>
      </c>
      <c t="n" s="6" r="B19">
        <v>0</v>
      </c>
      <c t="n" s="6" r="C19">
        <v>0</v>
      </c>
    </row>
    <row spans="1:3" r="20">
      <c t="s" s="4" r="A20">
        <v>530</v>
      </c>
    </row>
    <row spans="1:3" r="21">
      <c t="s" s="3" r="A21">
        <v>524</v>
      </c>
    </row>
    <row spans="1:3" r="22">
      <c t="s" s="4" r="A22">
        <v>503</v>
      </c>
      <c t="n" s="6" r="B22">
        <v>692</v>
      </c>
      <c t="n" s="6" r="C22">
        <v>57</v>
      </c>
    </row>
    <row spans="1:3" r="23">
      <c t="s" s="4" r="A23">
        <v>527</v>
      </c>
      <c t="n" s="6" r="B23">
        <v>0</v>
      </c>
      <c t="n" s="6" r="C23">
        <v>0</v>
      </c>
    </row>
    <row spans="1:3" r="24">
      <c t="s" s="4" r="A24">
        <v>525</v>
      </c>
      <c t="n" s="6" r="C24">
        <v>15010</v>
      </c>
    </row>
    <row spans="1:3" r="25">
      <c t="s" s="4" r="A25">
        <v>48</v>
      </c>
      <c t="n" s="6" r="B25">
        <v>1233</v>
      </c>
      <c t="n" s="6" r="C25">
        <v>15067</v>
      </c>
    </row>
    <row spans="1:3" r="26">
      <c t="s" s="3" r="A26">
        <v>528</v>
      </c>
    </row>
    <row spans="1:3" r="27">
      <c t="s" s="4" r="A27">
        <v>503</v>
      </c>
      <c t="n" s="6" r="B27">
        <v>239</v>
      </c>
      <c t="n" s="6" r="C27">
        <v>2</v>
      </c>
    </row>
    <row spans="1:3" r="28">
      <c t="s" s="4" r="A28">
        <v>531</v>
      </c>
    </row>
    <row spans="1:3" r="29">
      <c t="s" s="3" r="A29">
        <v>524</v>
      </c>
    </row>
    <row spans="1:3" r="30">
      <c t="s" s="4" r="A30">
        <v>503</v>
      </c>
      <c t="n" s="6" r="B30">
        <v>0</v>
      </c>
      <c t="n" s="6" r="C30">
        <v>0</v>
      </c>
    </row>
    <row spans="1:3" r="31">
      <c t="s" s="4" r="A31">
        <v>527</v>
      </c>
      <c t="n" s="6" r="B31">
        <v>0</v>
      </c>
      <c t="n" s="6" r="C31">
        <v>0</v>
      </c>
    </row>
    <row spans="1:3" r="32">
      <c t="s" s="4" r="A32">
        <v>525</v>
      </c>
      <c t="n" s="6" r="B32">
        <v>0</v>
      </c>
      <c t="n" s="6" r="C32">
        <v>0</v>
      </c>
    </row>
    <row spans="1:3" r="33">
      <c t="s" s="4" r="A33">
        <v>48</v>
      </c>
      <c t="n" s="6" r="B33">
        <v>0</v>
      </c>
      <c t="n" s="6" r="C33">
        <v>0</v>
      </c>
    </row>
    <row spans="1:3" r="34">
      <c t="s" s="3" r="A34">
        <v>528</v>
      </c>
    </row>
    <row spans="1:3" r="35">
      <c t="s" s="4" r="A35">
        <v>503</v>
      </c>
      <c t="n" s="7" r="B35">
        <v>0</v>
      </c>
      <c t="n" s="7" r="C35">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s="1" r="A1">
        <v>532</v>
      </c>
      <c t="s" s="2" r="B1">
        <v>533</v>
      </c>
    </row>
    <row spans="1:2" r="2">
      <c t="s" s="3" r="A2">
        <v>534</v>
      </c>
    </row>
    <row spans="1:2" r="3">
      <c t="s" s="4" r="A3">
        <v>535</v>
      </c>
      <c t="s" s="4" r="B3">
        <v>536</v>
      </c>
    </row>
    <row spans="1:2" r="4">
      <c t="s" s="4" r="A4">
        <v>537</v>
      </c>
      <c t="s" s="4" r="B4">
        <v>538</v>
      </c>
    </row>
    <row spans="1:2" r="5">
      <c t="s" s="4" r="A5">
        <v>539</v>
      </c>
      <c t="s" s="4" r="B5">
        <v>538</v>
      </c>
    </row>
    <row spans="1:2" r="6">
      <c t="s" s="4" r="A6">
        <v>540</v>
      </c>
      <c t="n" s="7" r="B6">
        <v>19000000</v>
      </c>
    </row>
    <row spans="1:2" r="7">
      <c t="s" s="4" r="A7">
        <v>541</v>
      </c>
      <c t="n" s="6" r="B7">
        <v>23000000</v>
      </c>
    </row>
    <row spans="1:2" r="8">
      <c t="s" s="4" r="A8">
        <v>542</v>
      </c>
      <c t="n" s="6" r="B8">
        <v>15000000</v>
      </c>
    </row>
    <row spans="1:2" r="9">
      <c t="s" s="4" r="A9">
        <v>543</v>
      </c>
      <c t="n" s="6" r="B9">
        <v>3000000</v>
      </c>
    </row>
    <row spans="1:2" r="10">
      <c t="s" s="4" r="A10">
        <v>544</v>
      </c>
      <c t="n" s="6" r="B10">
        <v>2000000</v>
      </c>
    </row>
    <row spans="1:2" r="11">
      <c t="s" s="4" r="A11">
        <v>545</v>
      </c>
    </row>
    <row spans="1:2" r="12">
      <c t="s" s="3" r="A12">
        <v>534</v>
      </c>
    </row>
    <row spans="1:2" r="13">
      <c t="s" s="4" r="A13">
        <v>546</v>
      </c>
      <c t="n" s="6" r="B13">
        <v>10000000</v>
      </c>
    </row>
    <row spans="1:2" r="14">
      <c t="s" s="4" r="A14">
        <v>547</v>
      </c>
    </row>
    <row spans="1:2" r="15">
      <c t="s" s="3" r="A15">
        <v>534</v>
      </c>
    </row>
    <row spans="1:2" r="16">
      <c t="s" s="4" r="A16">
        <v>546</v>
      </c>
      <c t="n" s="7" r="B16">
        <v>50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48</v>
      </c>
      <c t="s" s="2" r="B1">
        <v>1</v>
      </c>
    </row>
    <row spans="1:4" r="2">
      <c t="s" s="2" r="B2">
        <v>2</v>
      </c>
      <c t="s" s="2" r="C2">
        <v>32</v>
      </c>
      <c t="s" s="2" r="D2">
        <v>80</v>
      </c>
    </row>
    <row spans="1:4" r="3">
      <c t="s" s="3" r="A3">
        <v>549</v>
      </c>
    </row>
    <row spans="1:4" r="4">
      <c t="s" s="4" r="A4">
        <v>550</v>
      </c>
      <c t="n" s="7" r="B4">
        <v>695</v>
      </c>
      <c t="n" s="7" r="C4">
        <v>604</v>
      </c>
    </row>
    <row spans="1:4" r="5">
      <c t="s" s="4" r="A5">
        <v>551</v>
      </c>
      <c t="n" s="6" r="B5">
        <v>21200</v>
      </c>
    </row>
    <row spans="1:4" r="6">
      <c t="s" s="4" r="A6">
        <v>552</v>
      </c>
      <c t="n" s="6" r="B6">
        <v>1728</v>
      </c>
    </row>
    <row spans="1:4" r="7">
      <c t="s" s="4" r="A7">
        <v>553</v>
      </c>
      <c t="n" s="7" r="B7">
        <v>69</v>
      </c>
      <c t="n" s="7" r="C7">
        <v>-468</v>
      </c>
      <c t="n" s="7" r="D7">
        <v>-92</v>
      </c>
    </row>
    <row spans="1:4" r="8">
      <c t="s" s="4" r="A8">
        <v>337</v>
      </c>
    </row>
    <row spans="1:4" r="9">
      <c t="s" s="3" r="A9">
        <v>549</v>
      </c>
    </row>
    <row spans="1:4" r="10">
      <c t="s" s="4" r="A10">
        <v>554</v>
      </c>
      <c t="s" s="4" r="B10">
        <v>555</v>
      </c>
    </row>
    <row spans="1:4" r="11">
      <c t="s" s="4" r="A11">
        <v>341</v>
      </c>
    </row>
    <row spans="1:4" r="12">
      <c t="s" s="3" r="A12">
        <v>549</v>
      </c>
    </row>
    <row spans="1:4" r="13">
      <c t="s" s="4" r="A13">
        <v>554</v>
      </c>
      <c t="s" s="4" r="B13">
        <v>556</v>
      </c>
    </row>
    <row spans="1:4" r="14">
      <c t="s" s="4" r="A14">
        <v>557</v>
      </c>
    </row>
    <row spans="1:4" r="15">
      <c t="s" s="3" r="A15">
        <v>549</v>
      </c>
    </row>
    <row spans="1:4" r="16">
      <c t="s" s="4" r="A16">
        <v>558</v>
      </c>
      <c t="n" s="7" r="B16">
        <v>1000</v>
      </c>
    </row>
    <row spans="1:4" r="17">
      <c t="s" s="4" r="A17">
        <v>550</v>
      </c>
      <c t="n" s="7" r="B17">
        <v>492</v>
      </c>
    </row>
    <row spans="1:4" r="18">
      <c t="s" s="4" r="A18">
        <v>559</v>
      </c>
    </row>
    <row spans="1:4" r="19">
      <c t="s" s="3" r="A19">
        <v>549</v>
      </c>
    </row>
    <row spans="1:4" r="20">
      <c t="s" s="4" r="A20">
        <v>554</v>
      </c>
      <c t="s" s="4" r="B20">
        <v>343</v>
      </c>
    </row>
    <row spans="1:4" r="21">
      <c t="s" s="4" r="A21">
        <v>560</v>
      </c>
      <c t="s" s="4" r="B21">
        <v>556</v>
      </c>
    </row>
    <row spans="1:4" r="22">
      <c t="s" s="4" r="A22">
        <v>561</v>
      </c>
    </row>
    <row spans="1:4" r="23">
      <c t="s" s="3" r="A23">
        <v>549</v>
      </c>
    </row>
    <row spans="1:4" r="24">
      <c t="s" s="4" r="A24">
        <v>554</v>
      </c>
      <c t="s" s="4" r="B24">
        <v>562</v>
      </c>
    </row>
    <row spans="1:4" r="25">
      <c t="s" s="4" r="A25">
        <v>560</v>
      </c>
      <c t="s" s="4" r="B25">
        <v>56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s="1" r="A1">
        <v>564</v>
      </c>
      <c t="s" s="2" r="B1">
        <v>1</v>
      </c>
    </row>
    <row spans="1:4" r="2">
      <c t="s" s="2" r="B2">
        <v>2</v>
      </c>
      <c t="s" s="2" r="C2">
        <v>32</v>
      </c>
      <c t="s" s="2" r="D2">
        <v>80</v>
      </c>
    </row>
    <row spans="1:4" r="3">
      <c t="s" s="3" r="A3">
        <v>565</v>
      </c>
    </row>
    <row spans="1:4" r="4">
      <c t="s" s="4" r="A4">
        <v>566</v>
      </c>
      <c t="n" s="7" r="B4">
        <v>2362</v>
      </c>
      <c t="n" s="7" r="C4">
        <v>3012</v>
      </c>
      <c t="n" s="7" r="D4">
        <v>306</v>
      </c>
    </row>
    <row spans="1:4" r="5">
      <c t="s" s="4" r="A5">
        <v>567</v>
      </c>
      <c t="n" s="6" r="B5">
        <v>-52</v>
      </c>
      <c t="n" s="6" r="C5">
        <v>302</v>
      </c>
      <c t="n" s="6" r="D5">
        <v>95</v>
      </c>
    </row>
    <row spans="1:4" r="6">
      <c t="s" s="4" r="A6">
        <v>568</v>
      </c>
      <c t="n" s="6" r="B6">
        <v>338</v>
      </c>
      <c t="n" s="6" r="C6">
        <v>-116</v>
      </c>
      <c t="n" s="6" r="D6">
        <v>1718</v>
      </c>
    </row>
    <row spans="1:4" r="7">
      <c t="s" s="4" r="A7">
        <v>569</v>
      </c>
      <c t="n" s="6" r="B7">
        <v>2648</v>
      </c>
      <c t="n" s="6" r="C7">
        <v>3198</v>
      </c>
      <c t="n" s="6" r="D7">
        <v>2119</v>
      </c>
    </row>
    <row spans="1:4" r="8">
      <c t="s" s="3" r="A8">
        <v>570</v>
      </c>
    </row>
    <row spans="1:4" r="9">
      <c t="s" s="4" r="A9">
        <v>566</v>
      </c>
      <c t="n" s="6" r="B9">
        <v>36</v>
      </c>
      <c t="n" s="6" r="C9">
        <v>-385</v>
      </c>
      <c t="n" s="6" r="D9">
        <v>-3759</v>
      </c>
    </row>
    <row spans="1:4" r="10">
      <c t="s" s="4" r="A10">
        <v>567</v>
      </c>
      <c t="n" s="6" r="B10">
        <v>97</v>
      </c>
      <c t="n" s="6" r="C10">
        <v>-123</v>
      </c>
      <c t="n" s="6" r="D10">
        <v>-212</v>
      </c>
    </row>
    <row spans="1:4" r="11">
      <c t="s" s="4" r="A11">
        <v>568</v>
      </c>
      <c t="n" s="6" r="B11">
        <v>-678</v>
      </c>
      <c t="n" s="6" r="C11">
        <v>-167</v>
      </c>
      <c t="n" s="6" r="D11">
        <v>-1030</v>
      </c>
    </row>
    <row spans="1:4" r="12">
      <c t="s" s="4" r="A12">
        <v>571</v>
      </c>
      <c t="n" s="6" r="B12">
        <v>-545</v>
      </c>
      <c t="n" s="6" r="C12">
        <v>-675</v>
      </c>
      <c t="n" s="6" r="D12">
        <v>-5001</v>
      </c>
    </row>
    <row spans="1:4" r="13">
      <c t="s" s="4" r="A13">
        <v>572</v>
      </c>
      <c t="n" s="7" r="B13">
        <v>2103</v>
      </c>
      <c t="n" s="7" r="C13">
        <v>2523</v>
      </c>
      <c t="n" s="7" r="D13">
        <v>-288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t="s" s="1" r="A1">
        <v>573</v>
      </c>
      <c t="s" s="2" r="B1">
        <v>1</v>
      </c>
    </row>
    <row spans="1:3" r="2">
      <c t="s" s="2" r="B2">
        <v>2</v>
      </c>
      <c t="s" s="2" r="C2">
        <v>32</v>
      </c>
    </row>
    <row spans="1:3" r="3">
      <c t="s" s="3" r="A3">
        <v>208</v>
      </c>
    </row>
    <row spans="1:3" r="4">
      <c t="s" s="4" r="A4">
        <v>574</v>
      </c>
      <c t="s" s="4" r="B4">
        <v>575</v>
      </c>
      <c t="s" s="4" r="C4">
        <v>575</v>
      </c>
    </row>
    <row spans="1:3" r="5">
      <c t="s" s="4" r="A5">
        <v>576</v>
      </c>
      <c t="s" s="4" r="B5">
        <v>577</v>
      </c>
      <c t="s" s="4" r="C5">
        <v>578</v>
      </c>
    </row>
    <row spans="1:3" r="6">
      <c t="s" s="4" r="A6">
        <v>127</v>
      </c>
      <c t="s" s="4" r="B6">
        <v>579</v>
      </c>
      <c t="s" s="4" r="C6">
        <v>580</v>
      </c>
    </row>
    <row spans="1:3" r="7">
      <c t="s" s="4" r="A7">
        <v>140</v>
      </c>
      <c t="s" s="4" r="B7">
        <v>581</v>
      </c>
      <c t="s" s="4" r="C7">
        <v>582</v>
      </c>
    </row>
    <row spans="1:3" r="8">
      <c t="s" s="4" r="A8">
        <v>583</v>
      </c>
      <c t="s" s="4" r="B8">
        <v>584</v>
      </c>
      <c t="s" s="4" r="C8">
        <v>585</v>
      </c>
    </row>
    <row spans="1:3" r="9">
      <c t="s" s="4" r="A9">
        <v>586</v>
      </c>
      <c t="s" s="4" r="B9">
        <v>587</v>
      </c>
      <c t="s" s="4" r="C9">
        <v>588</v>
      </c>
    </row>
    <row spans="1:3" r="10">
      <c t="s" s="4" r="A10">
        <v>589</v>
      </c>
      <c t="s" s="4" r="B10">
        <v>578</v>
      </c>
      <c t="s" s="4" r="C10">
        <v>582</v>
      </c>
    </row>
    <row spans="1:3" r="11">
      <c t="s" s="4" r="A11">
        <v>590</v>
      </c>
      <c t="s" s="4" r="B11">
        <v>591</v>
      </c>
      <c t="s" s="4" r="C11">
        <v>592</v>
      </c>
    </row>
    <row spans="1:3" r="12">
      <c t="s" s="4" r="A12">
        <v>593</v>
      </c>
      <c t="s" s="4" r="B12">
        <v>594</v>
      </c>
      <c t="s" s="4" r="C12">
        <v>59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96</v>
      </c>
      <c t="s" s="2" r="B1">
        <v>1</v>
      </c>
    </row>
    <row spans="1:4" r="2">
      <c t="s" s="2" r="B2">
        <v>2</v>
      </c>
      <c t="s" s="2" r="C2">
        <v>32</v>
      </c>
      <c t="s" s="2" r="D2">
        <v>80</v>
      </c>
    </row>
    <row spans="1:4" r="3">
      <c t="s" s="3" r="A3">
        <v>208</v>
      </c>
    </row>
    <row spans="1:4" r="4">
      <c t="s" s="4" r="A4">
        <v>597</v>
      </c>
      <c t="n" s="7" r="B4">
        <v>7897</v>
      </c>
      <c t="n" s="7" r="C4">
        <v>7782</v>
      </c>
    </row>
    <row spans="1:4" r="5">
      <c t="s" s="4" r="A5">
        <v>598</v>
      </c>
      <c t="n" s="6" r="B5">
        <v>-501</v>
      </c>
      <c t="n" s="6" r="C5">
        <v>2314</v>
      </c>
    </row>
    <row spans="1:4" r="6">
      <c t="s" s="4" r="A6">
        <v>89</v>
      </c>
      <c t="n" s="7" r="B6">
        <v>7396</v>
      </c>
      <c t="n" s="7" r="C6">
        <v>10096</v>
      </c>
      <c t="n" s="7" r="D6">
        <v>-589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9</v>
      </c>
      <c t="s" s="2" r="B1">
        <v>1</v>
      </c>
    </row>
    <row spans="1:4" r="2">
      <c t="s" s="2" r="B2">
        <v>2</v>
      </c>
      <c t="s" s="2" r="C2">
        <v>32</v>
      </c>
      <c t="s" s="2" r="D2">
        <v>80</v>
      </c>
    </row>
    <row spans="1:4" r="3">
      <c t="s" s="3" r="A3">
        <v>101</v>
      </c>
    </row>
    <row spans="1:4" r="4">
      <c t="s" s="4" r="A4">
        <v>110</v>
      </c>
      <c t="n" s="7" r="B4">
        <v>98</v>
      </c>
      <c t="n" s="7" r="C4">
        <v>20</v>
      </c>
      <c t="n" s="7" r="D4">
        <v>20</v>
      </c>
    </row>
    <row spans="1:4" r="5">
      <c t="s" s="4" r="A5">
        <v>111</v>
      </c>
      <c t="n" s="6" r="B5">
        <v>1</v>
      </c>
      <c t="n" s="6" r="C5">
        <v>45</v>
      </c>
    </row>
    <row spans="1:4" r="6">
      <c t="s" s="4" r="A6">
        <v>112</v>
      </c>
      <c t="n" s="7" r="B6">
        <v>1</v>
      </c>
      <c t="n" s="7" r="C6">
        <v>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9</v>
      </c>
      <c t="s" s="2" r="B1">
        <v>2</v>
      </c>
      <c t="s" s="2" r="C1">
        <v>32</v>
      </c>
    </row>
    <row spans="1:3" r="2">
      <c t="s" s="3" r="A2">
        <v>600</v>
      </c>
    </row>
    <row spans="1:3" r="3">
      <c t="s" s="4" r="A3">
        <v>601</v>
      </c>
      <c t="n" s="7" r="B3">
        <v>-98</v>
      </c>
      <c t="n" s="7" r="C3">
        <v>33</v>
      </c>
    </row>
    <row spans="1:3" r="4">
      <c t="s" s="4" r="A4">
        <v>602</v>
      </c>
      <c t="n" s="6" r="B4">
        <v>71</v>
      </c>
      <c t="n" s="6" r="C4">
        <v>-53</v>
      </c>
    </row>
    <row spans="1:3" r="5">
      <c t="s" s="4" r="A5">
        <v>603</v>
      </c>
      <c t="n" s="6" r="B5">
        <v>1826</v>
      </c>
      <c t="n" s="6" r="C5">
        <v>1668</v>
      </c>
    </row>
    <row spans="1:3" r="6">
      <c t="s" s="4" r="A6">
        <v>604</v>
      </c>
      <c t="n" s="6" r="B6">
        <v>277</v>
      </c>
      <c t="n" s="6" r="C6">
        <v>269</v>
      </c>
    </row>
    <row spans="1:3" r="7">
      <c t="s" s="4" r="A7">
        <v>605</v>
      </c>
      <c t="n" s="6" r="B7">
        <v>0</v>
      </c>
      <c t="n" s="6" r="C7">
        <v>127</v>
      </c>
    </row>
    <row spans="1:3" r="8">
      <c t="s" s="4" r="A8">
        <v>558</v>
      </c>
      <c t="n" s="6" r="B8">
        <v>364</v>
      </c>
      <c t="n" s="6" r="C8">
        <v>289</v>
      </c>
    </row>
    <row spans="1:3" r="9">
      <c t="s" s="4" r="A9">
        <v>606</v>
      </c>
      <c t="n" s="6" r="B9">
        <v>554</v>
      </c>
      <c t="n" s="6" r="C9">
        <v>489</v>
      </c>
    </row>
    <row spans="1:3" r="10">
      <c t="s" s="4" r="A10">
        <v>607</v>
      </c>
      <c t="n" s="6" r="B10">
        <v>-81</v>
      </c>
      <c t="n" s="6" r="C10">
        <v>0</v>
      </c>
    </row>
    <row spans="1:3" r="11">
      <c t="s" s="4" r="A11">
        <v>51</v>
      </c>
      <c t="n" s="6" r="B11">
        <v>867</v>
      </c>
      <c t="n" s="6" r="C11">
        <v>0</v>
      </c>
    </row>
    <row spans="1:3" r="12">
      <c t="s" s="4" r="A12">
        <v>590</v>
      </c>
      <c t="n" s="6" r="B12">
        <v>43</v>
      </c>
      <c t="n" s="6" r="C12">
        <v>46</v>
      </c>
    </row>
    <row spans="1:3" r="13">
      <c t="s" s="4" r="A13">
        <v>608</v>
      </c>
      <c t="n" s="6" r="B13">
        <v>3823</v>
      </c>
      <c t="n" s="6" r="C13">
        <v>2868</v>
      </c>
    </row>
    <row spans="1:3" r="14">
      <c t="s" s="3" r="A14">
        <v>609</v>
      </c>
    </row>
    <row spans="1:3" r="15">
      <c t="s" s="4" r="A15">
        <v>610</v>
      </c>
      <c t="n" s="6" r="B15">
        <v>-1178</v>
      </c>
      <c t="n" s="6" r="C15">
        <v>-656</v>
      </c>
    </row>
    <row spans="1:3" r="16">
      <c t="s" s="4" r="A16">
        <v>611</v>
      </c>
      <c t="n" s="6" r="B16">
        <v>2596</v>
      </c>
      <c t="n" s="6" r="C16">
        <v>4580</v>
      </c>
    </row>
    <row spans="1:3" r="17">
      <c t="s" s="4" r="A17">
        <v>558</v>
      </c>
      <c t="n" s="6" r="B17">
        <v>657</v>
      </c>
      <c t="n" s="6" r="C17">
        <v>604</v>
      </c>
    </row>
    <row spans="1:3" r="18">
      <c t="s" s="4" r="A18">
        <v>612</v>
      </c>
      <c t="n" s="6" r="B18">
        <v>-1943</v>
      </c>
      <c t="n" s="6" r="C18">
        <v>-1935</v>
      </c>
    </row>
    <row spans="1:3" r="19">
      <c t="s" s="4" r="A19">
        <v>613</v>
      </c>
      <c t="n" s="6" r="B19">
        <v>-163</v>
      </c>
      <c t="n" s="6" r="C19">
        <v>0</v>
      </c>
    </row>
    <row spans="1:3" r="20">
      <c t="s" s="4" r="A20">
        <v>614</v>
      </c>
      <c t="n" s="6" r="B20">
        <v>390</v>
      </c>
      <c t="n" s="6" r="C20">
        <v>0</v>
      </c>
    </row>
    <row spans="1:3" r="21">
      <c t="s" s="4" r="A21">
        <v>590</v>
      </c>
      <c t="n" s="6" r="B21">
        <v>96</v>
      </c>
      <c t="n" s="6" r="C21">
        <v>52</v>
      </c>
    </row>
    <row spans="1:3" r="22">
      <c t="s" s="4" r="A22">
        <v>615</v>
      </c>
      <c t="n" s="6" r="B22">
        <v>455</v>
      </c>
      <c t="n" s="6" r="C22">
        <v>2645</v>
      </c>
    </row>
    <row spans="1:3" r="23">
      <c t="s" s="4" r="A23">
        <v>550</v>
      </c>
      <c t="n" s="6" r="B23">
        <v>-695</v>
      </c>
      <c t="n" s="6" r="C23">
        <v>-604</v>
      </c>
    </row>
    <row spans="1:3" r="24">
      <c t="s" s="4" r="A24">
        <v>616</v>
      </c>
      <c t="n" s="6" r="B24">
        <v>240</v>
      </c>
    </row>
    <row spans="1:3" r="25">
      <c t="s" s="4" r="A25">
        <v>616</v>
      </c>
      <c t="n" s="6" r="C25">
        <v>2041</v>
      </c>
    </row>
    <row spans="1:3" r="26">
      <c t="s" s="4" r="A26">
        <v>617</v>
      </c>
      <c t="n" s="7" r="B26">
        <v>3583</v>
      </c>
      <c t="n" s="7" r="C26">
        <v>490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618</v>
      </c>
      <c t="s" s="2" r="B1">
        <v>1</v>
      </c>
    </row>
    <row spans="1:2" r="2">
      <c t="s" s="2" r="B2">
        <v>422</v>
      </c>
    </row>
    <row spans="1:2" r="3">
      <c t="s" s="3" r="A3">
        <v>619</v>
      </c>
    </row>
    <row spans="1:2" r="4">
      <c t="s" s="4" r="A4">
        <v>386</v>
      </c>
      <c t="n" s="7" r="B4">
        <v>352</v>
      </c>
    </row>
    <row spans="1:2" r="5">
      <c t="s" s="4" r="A5">
        <v>620</v>
      </c>
      <c t="n" s="6" r="B5">
        <v>-167</v>
      </c>
    </row>
    <row spans="1:2" r="6">
      <c t="s" s="4" r="A6">
        <v>621</v>
      </c>
      <c t="n" s="6" r="B6">
        <v>199</v>
      </c>
    </row>
    <row spans="1:2" r="7">
      <c t="s" s="4" r="A7">
        <v>389</v>
      </c>
      <c t="n" s="7" r="B7">
        <v>38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46"/>
    <col customWidth="1" max="2" min="2" width="28"/>
    <col customWidth="1" max="3" min="3" width="21"/>
    <col customWidth="1" max="4" min="4" width="21"/>
  </cols>
  <sheetData>
    <row spans="1:4" r="1">
      <c t="s" s="1" r="A1">
        <v>622</v>
      </c>
      <c t="s" s="2" r="B1">
        <v>1</v>
      </c>
    </row>
    <row spans="1:4" r="2">
      <c t="s" s="2" r="B2">
        <v>623</v>
      </c>
      <c t="s" s="2" r="C2">
        <v>624</v>
      </c>
      <c t="s" s="2" r="D2">
        <v>625</v>
      </c>
    </row>
    <row spans="1:4" r="3">
      <c t="s" s="3" r="A3">
        <v>626</v>
      </c>
    </row>
    <row spans="1:4" r="4">
      <c t="s" s="4" r="A4">
        <v>627</v>
      </c>
      <c t="n" s="6" r="B4">
        <v>2</v>
      </c>
    </row>
    <row spans="1:4" r="5">
      <c t="s" s="4" r="A5">
        <v>82</v>
      </c>
      <c t="n" s="7" r="B5">
        <v>266316</v>
      </c>
      <c t="n" s="7" r="C5">
        <v>247812</v>
      </c>
      <c t="n" s="7" r="D5">
        <v>210092</v>
      </c>
    </row>
    <row spans="1:4" r="6">
      <c t="s" s="4" r="A6">
        <v>84</v>
      </c>
      <c t="n" s="6" r="B6">
        <v>109875</v>
      </c>
      <c t="n" s="6" r="C6">
        <v>110634</v>
      </c>
      <c t="n" s="6" r="D6">
        <v>93134</v>
      </c>
    </row>
    <row spans="1:4" r="7">
      <c t="s" s="4" r="A7">
        <v>628</v>
      </c>
      <c t="n" s="6" r="B7">
        <v>8972</v>
      </c>
      <c t="n" s="6" r="C7">
        <v>11787</v>
      </c>
      <c t="n" s="7" r="D7">
        <v>-4995</v>
      </c>
    </row>
    <row spans="1:4" r="8">
      <c t="s" s="4" r="A8">
        <v>629</v>
      </c>
      <c t="n" s="6" r="B8">
        <v>197690</v>
      </c>
      <c t="n" s="6" r="C8">
        <v>212166</v>
      </c>
    </row>
    <row spans="1:4" r="9">
      <c t="s" s="4" r="A9">
        <v>630</v>
      </c>
      <c t="n" s="6" r="B9">
        <v>22263</v>
      </c>
      <c t="n" s="6" r="C9">
        <v>21725</v>
      </c>
    </row>
    <row spans="1:4" r="10">
      <c t="s" s="4" r="A10">
        <v>44</v>
      </c>
      <c t="n" s="6" r="B10">
        <v>13867</v>
      </c>
      <c t="n" s="6" r="C10">
        <v>13867</v>
      </c>
    </row>
    <row spans="1:4" r="11">
      <c t="s" s="4" r="A11">
        <v>631</v>
      </c>
    </row>
    <row spans="1:4" r="12">
      <c t="s" s="3" r="A12">
        <v>626</v>
      </c>
    </row>
    <row spans="1:4" r="13">
      <c t="s" s="4" r="A13">
        <v>82</v>
      </c>
      <c t="n" s="6" r="B13">
        <v>190926</v>
      </c>
      <c t="n" s="6" r="C13">
        <v>174663</v>
      </c>
    </row>
    <row spans="1:4" r="14">
      <c t="s" s="4" r="A14">
        <v>84</v>
      </c>
      <c t="n" s="6" r="B14">
        <v>80311</v>
      </c>
      <c t="n" s="6" r="C14">
        <v>78495</v>
      </c>
    </row>
    <row spans="1:4" r="15">
      <c t="s" s="4" r="A15">
        <v>628</v>
      </c>
      <c t="n" s="6" r="B15">
        <v>6495</v>
      </c>
      <c t="n" s="6" r="C15">
        <v>5248</v>
      </c>
    </row>
    <row spans="1:4" r="16">
      <c t="s" s="4" r="A16">
        <v>629</v>
      </c>
      <c t="n" s="6" r="B16">
        <v>129102</v>
      </c>
      <c t="n" s="6" r="C16">
        <v>140176</v>
      </c>
    </row>
    <row spans="1:4" r="17">
      <c t="s" s="4" r="A17">
        <v>630</v>
      </c>
      <c t="n" s="6" r="B17">
        <v>15397</v>
      </c>
      <c t="n" s="6" r="C17">
        <v>13596</v>
      </c>
    </row>
    <row spans="1:4" r="18">
      <c t="s" s="4" r="A18">
        <v>44</v>
      </c>
      <c t="n" s="6" r="B18">
        <v>6805</v>
      </c>
      <c t="n" s="6" r="C18">
        <v>6805</v>
      </c>
    </row>
    <row spans="1:4" r="19">
      <c t="s" s="4" r="A19">
        <v>632</v>
      </c>
    </row>
    <row spans="1:4" r="20">
      <c t="s" s="3" r="A20">
        <v>626</v>
      </c>
    </row>
    <row spans="1:4" r="21">
      <c t="s" s="4" r="A21">
        <v>82</v>
      </c>
      <c t="n" s="6" r="B21">
        <v>75390</v>
      </c>
      <c t="n" s="6" r="C21">
        <v>73149</v>
      </c>
    </row>
    <row spans="1:4" r="22">
      <c t="s" s="4" r="A22">
        <v>84</v>
      </c>
      <c t="n" s="6" r="B22">
        <v>29564</v>
      </c>
      <c t="n" s="6" r="C22">
        <v>32139</v>
      </c>
    </row>
    <row spans="1:4" r="23">
      <c t="s" s="4" r="A23">
        <v>628</v>
      </c>
      <c t="n" s="6" r="B23">
        <v>2477</v>
      </c>
      <c t="n" s="6" r="C23">
        <v>6539</v>
      </c>
    </row>
    <row spans="1:4" r="24">
      <c t="s" s="4" r="A24">
        <v>629</v>
      </c>
      <c t="n" s="6" r="B24">
        <v>68588</v>
      </c>
      <c t="n" s="6" r="C24">
        <v>71990</v>
      </c>
    </row>
    <row spans="1:4" r="25">
      <c t="s" s="4" r="A25">
        <v>630</v>
      </c>
      <c t="n" s="6" r="B25">
        <v>6866</v>
      </c>
      <c t="n" s="6" r="C25">
        <v>8129</v>
      </c>
    </row>
    <row spans="1:4" r="26">
      <c t="s" s="4" r="A26">
        <v>44</v>
      </c>
      <c t="n" s="7" r="B26">
        <v>7062</v>
      </c>
      <c t="n" s="7" r="C26">
        <v>706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5"/>
    <col customWidth="1" max="2" min="2" width="29"/>
    <col customWidth="1" max="3" min="3" width="29"/>
    <col customWidth="1" max="4" min="4" width="21"/>
  </cols>
  <sheetData>
    <row spans="1:4" r="1">
      <c t="s" s="1" r="A1">
        <v>633</v>
      </c>
      <c t="s" s="2" r="B1">
        <v>1</v>
      </c>
    </row>
    <row spans="1:4" r="2">
      <c t="s" s="2" r="B2">
        <v>634</v>
      </c>
      <c t="s" s="2" r="C2">
        <v>635</v>
      </c>
      <c t="s" s="2" r="D2">
        <v>625</v>
      </c>
    </row>
    <row spans="1:4" r="3">
      <c t="s" s="3" r="A3">
        <v>636</v>
      </c>
    </row>
    <row spans="1:4" r="4">
      <c t="s" s="4" r="A4">
        <v>637</v>
      </c>
      <c t="n" s="7" r="B4">
        <v>489</v>
      </c>
      <c t="n" s="7" r="C4">
        <v>506</v>
      </c>
      <c t="n" s="7" r="D4">
        <v>541</v>
      </c>
    </row>
    <row spans="1:4" r="5">
      <c t="s" s="4" r="A5">
        <v>333</v>
      </c>
    </row>
    <row spans="1:4" r="6">
      <c t="s" s="3" r="A6">
        <v>636</v>
      </c>
    </row>
    <row spans="1:4" r="7">
      <c t="s" s="4" r="A7">
        <v>638</v>
      </c>
      <c t="n" s="6" r="B7">
        <v>28</v>
      </c>
      <c t="n" s="6" r="C7">
        <v>26</v>
      </c>
    </row>
    <row spans="1:4" r="8">
      <c t="s" s="4" r="A8">
        <v>639</v>
      </c>
      <c t="n" s="7" r="B8">
        <v>366</v>
      </c>
      <c t="n" s="7" r="C8">
        <v>287</v>
      </c>
    </row>
    <row spans="1:4" r="9">
      <c t="s" s="4" r="A9">
        <v>334</v>
      </c>
      <c t="n" s="7" r="B9">
        <v>734</v>
      </c>
      <c t="n" s="7" r="C9">
        <v>55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5"/>
    <col customWidth="1" max="5" min="5" width="25"/>
    <col customWidth="1" max="6" min="6" width="25"/>
  </cols>
  <sheetData>
    <row spans="1:6" r="1">
      <c t="s" s="1" r="A1">
        <v>640</v>
      </c>
      <c t="s" s="2" r="B1">
        <v>641</v>
      </c>
      <c t="s" s="2" r="C1">
        <v>642</v>
      </c>
      <c t="s" s="2" r="D1">
        <v>2</v>
      </c>
      <c t="s" s="2" r="E1">
        <v>32</v>
      </c>
      <c t="s" s="2" r="F1">
        <v>80</v>
      </c>
    </row>
    <row spans="1:6" r="2">
      <c t="s" s="3" r="A2">
        <v>643</v>
      </c>
    </row>
    <row spans="1:6" r="3">
      <c t="s" s="4" r="A3">
        <v>644</v>
      </c>
      <c t="s" s="4" r="D3">
        <v>556</v>
      </c>
    </row>
    <row spans="1:6" r="4">
      <c t="s" s="4" r="A4">
        <v>127</v>
      </c>
      <c t="n" s="7" r="D4">
        <v>3992</v>
      </c>
      <c t="n" s="7" r="E4">
        <v>3398</v>
      </c>
      <c t="n" s="7" r="F4">
        <v>3632</v>
      </c>
    </row>
    <row spans="1:6" r="5">
      <c t="s" s="4" r="A5">
        <v>645</v>
      </c>
      <c t="s" s="4" r="D5">
        <v>347</v>
      </c>
    </row>
    <row spans="1:6" r="6">
      <c t="s" s="4" r="A6">
        <v>646</v>
      </c>
      <c t="s" s="4" r="D6">
        <v>647</v>
      </c>
    </row>
    <row spans="1:6" r="7">
      <c t="s" s="4" r="A7">
        <v>648</v>
      </c>
      <c t="s" s="4" r="D7">
        <v>649</v>
      </c>
      <c t="s" s="4" r="E7">
        <v>649</v>
      </c>
      <c t="s" s="4" r="F7">
        <v>649</v>
      </c>
    </row>
    <row spans="1:6" r="8">
      <c t="s" s="4" r="A8">
        <v>650</v>
      </c>
      <c t="s" s="4" r="D8">
        <v>347</v>
      </c>
    </row>
    <row spans="1:6" r="9">
      <c t="s" s="4" r="A9">
        <v>651</v>
      </c>
      <c t="s" s="4" r="D9">
        <v>556</v>
      </c>
    </row>
    <row spans="1:6" r="10">
      <c t="s" s="4" r="A10">
        <v>652</v>
      </c>
      <c t="n" s="7" r="D10">
        <v>138</v>
      </c>
    </row>
    <row spans="1:6" r="11">
      <c t="s" s="4" r="A11">
        <v>653</v>
      </c>
      <c t="n" s="10" r="D11">
        <v>5.26</v>
      </c>
      <c t="n" s="10" r="E11">
        <v>5.26</v>
      </c>
      <c t="n" s="10" r="F11">
        <v>1.85</v>
      </c>
    </row>
    <row spans="1:6" r="12">
      <c t="s" s="4" r="A12">
        <v>654</v>
      </c>
      <c t="n" s="6" r="D12">
        <v>97000</v>
      </c>
      <c t="n" s="6" r="E12">
        <v>805000</v>
      </c>
      <c t="n" s="6" r="F12">
        <v>2753000</v>
      </c>
    </row>
    <row spans="1:6" r="13">
      <c t="s" s="4" r="A13">
        <v>655</v>
      </c>
      <c t="n" s="10" r="D13">
        <v>9.109999999999999</v>
      </c>
      <c t="n" s="10" r="E13">
        <v>8.06</v>
      </c>
      <c t="n" s="10" r="F13">
        <v>5.26</v>
      </c>
    </row>
    <row spans="1:6" r="14">
      <c t="s" s="4" r="A14">
        <v>656</v>
      </c>
      <c t="n" s="10" r="D14">
        <v>10.21</v>
      </c>
      <c t="n" s="10" r="E14">
        <v>8.960000000000001</v>
      </c>
      <c t="n" s="10" r="F14">
        <v>5.33</v>
      </c>
    </row>
    <row spans="1:6" r="15">
      <c t="s" s="4" r="A15">
        <v>657</v>
      </c>
    </row>
    <row spans="1:6" r="16">
      <c t="s" s="3" r="A16">
        <v>643</v>
      </c>
    </row>
    <row spans="1:6" r="17">
      <c t="s" s="4" r="A17">
        <v>654</v>
      </c>
      <c t="n" s="6" r="B17">
        <v>1120847</v>
      </c>
    </row>
    <row spans="1:6" r="18">
      <c t="s" s="4" r="A18">
        <v>658</v>
      </c>
      <c t="n" s="6" r="B18">
        <v>588420</v>
      </c>
    </row>
    <row spans="1:6" r="19">
      <c t="s" s="4" r="A19">
        <v>659</v>
      </c>
    </row>
    <row spans="1:6" r="20">
      <c t="s" s="3" r="A20">
        <v>643</v>
      </c>
    </row>
    <row spans="1:6" r="21">
      <c t="s" s="4" r="A21">
        <v>648</v>
      </c>
      <c t="s" s="4" r="D21">
        <v>660</v>
      </c>
    </row>
    <row spans="1:6" r="22">
      <c t="s" s="4" r="A22">
        <v>661</v>
      </c>
    </row>
    <row spans="1:6" r="23">
      <c t="s" s="3" r="A23">
        <v>643</v>
      </c>
    </row>
    <row spans="1:6" r="24">
      <c t="s" s="4" r="A24">
        <v>653</v>
      </c>
      <c t="n" s="10" r="B24">
        <v>9.619999999999999</v>
      </c>
      <c t="n" s="10" r="C24">
        <v>9.619999999999999</v>
      </c>
    </row>
    <row spans="1:6" r="25">
      <c t="s" s="4" r="A25">
        <v>655</v>
      </c>
      <c t="n" s="7" r="B25">
        <v>20</v>
      </c>
    </row>
    <row spans="1:6" r="26">
      <c t="s" s="4" r="A26">
        <v>662</v>
      </c>
    </row>
    <row spans="1:6" r="27">
      <c t="s" s="3" r="A27">
        <v>643</v>
      </c>
    </row>
    <row spans="1:6" r="28">
      <c t="s" s="4" r="A28">
        <v>663</v>
      </c>
      <c t="n" s="6" r="B28">
        <v>532427</v>
      </c>
    </row>
    <row spans="1:6" r="29">
      <c t="s" s="4" r="A29">
        <v>656</v>
      </c>
      <c t="n" s="10" r="B29">
        <v>5.33</v>
      </c>
    </row>
    <row spans="1:6" r="30">
      <c t="s" s="4" r="A30">
        <v>664</v>
      </c>
      <c t="s" s="4" r="B30">
        <v>347</v>
      </c>
    </row>
    <row spans="1:6" r="31">
      <c t="s" s="4" r="A31">
        <v>665</v>
      </c>
    </row>
    <row spans="1:6" r="32">
      <c t="s" s="3" r="A32">
        <v>643</v>
      </c>
    </row>
    <row spans="1:6" r="33">
      <c t="s" s="4" r="A33">
        <v>666</v>
      </c>
      <c t="n" s="7" r="D33">
        <v>5900</v>
      </c>
    </row>
    <row spans="1:6" r="34">
      <c t="s" s="4" r="A34">
        <v>667</v>
      </c>
      <c t="s" s="4" r="D34">
        <v>668</v>
      </c>
    </row>
    <row spans="1:6" r="35">
      <c t="s" s="4" r="A35">
        <v>669</v>
      </c>
      <c t="n" s="6" r="D35">
        <v>3800000</v>
      </c>
    </row>
    <row spans="1:6" r="36">
      <c t="s" s="4" r="A36">
        <v>670</v>
      </c>
    </row>
    <row spans="1:6" r="37">
      <c t="s" s="3" r="A37">
        <v>643</v>
      </c>
    </row>
    <row spans="1:6" r="38">
      <c t="s" s="4" r="A38">
        <v>671</v>
      </c>
      <c t="n" s="7" r="D38">
        <v>4800</v>
      </c>
    </row>
    <row spans="1:6" r="39">
      <c t="s" s="4" r="A39">
        <v>672</v>
      </c>
      <c t="n" s="7" r="D39">
        <v>2600</v>
      </c>
      <c t="n" s="7" r="E39">
        <v>1500</v>
      </c>
      <c t="n" s="7" r="F39">
        <v>2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spans="1:4" r="1">
      <c t="s" s="1" r="A1">
        <v>673</v>
      </c>
      <c t="s" s="2" r="B1">
        <v>1</v>
      </c>
    </row>
    <row spans="1:4" r="2">
      <c t="s" s="2" r="B2">
        <v>2</v>
      </c>
      <c t="s" s="2" r="C2">
        <v>32</v>
      </c>
      <c t="s" s="2" r="D2">
        <v>80</v>
      </c>
    </row>
    <row spans="1:4" r="3">
      <c t="s" s="3" r="A3">
        <v>217</v>
      </c>
    </row>
    <row spans="1:4" r="4">
      <c t="s" s="4" r="A4">
        <v>674</v>
      </c>
      <c t="n" s="10" r="B4">
        <v>4.94</v>
      </c>
      <c t="n" s="10" r="C4">
        <v>4.75</v>
      </c>
      <c t="n" s="10" r="D4">
        <v>4.08</v>
      </c>
    </row>
    <row spans="1:4" r="5">
      <c t="s" s="4" r="A5">
        <v>675</v>
      </c>
      <c t="s" s="4" r="B5">
        <v>676</v>
      </c>
      <c t="s" s="4" r="C5">
        <v>677</v>
      </c>
      <c t="s" s="4" r="D5">
        <v>678</v>
      </c>
    </row>
    <row spans="1:4" r="6">
      <c t="s" s="4" r="A6">
        <v>679</v>
      </c>
      <c t="s" s="4" r="B6">
        <v>649</v>
      </c>
      <c t="s" s="4" r="C6">
        <v>649</v>
      </c>
      <c t="s" s="4" r="D6">
        <v>649</v>
      </c>
    </row>
    <row spans="1:4" r="7">
      <c t="s" s="4" r="A7">
        <v>680</v>
      </c>
      <c t="s" s="4" r="B7">
        <v>582</v>
      </c>
      <c t="s" s="4" r="C7">
        <v>582</v>
      </c>
      <c t="s" s="4" r="D7">
        <v>582</v>
      </c>
    </row>
    <row spans="1:4" r="8">
      <c t="s" s="4" r="A8">
        <v>681</v>
      </c>
      <c t="s" s="4" r="B8">
        <v>682</v>
      </c>
      <c t="s" s="4" r="C8">
        <v>683</v>
      </c>
      <c t="s" s="4" r="D8">
        <v>68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s="1" r="A1">
        <v>685</v>
      </c>
      <c t="s" s="2" r="B1">
        <v>1</v>
      </c>
    </row>
    <row spans="1:4" r="2">
      <c t="s" s="2" r="B2">
        <v>2</v>
      </c>
      <c t="s" s="2" r="C2">
        <v>32</v>
      </c>
      <c t="s" s="2" r="D2">
        <v>80</v>
      </c>
    </row>
    <row spans="1:4" r="3">
      <c t="s" s="3" r="A3">
        <v>686</v>
      </c>
    </row>
    <row spans="1:4" r="4">
      <c t="s" s="4" r="A4">
        <v>687</v>
      </c>
      <c t="n" s="6" r="B4">
        <v>1850</v>
      </c>
      <c t="n" s="6" r="C4">
        <v>2532</v>
      </c>
      <c t="n" s="6" r="D4">
        <v>3984</v>
      </c>
    </row>
    <row spans="1:4" r="5">
      <c t="s" s="4" r="A5">
        <v>688</v>
      </c>
      <c t="n" s="6" r="B5">
        <v>350</v>
      </c>
      <c t="n" s="6" r="C5">
        <v>410</v>
      </c>
      <c t="n" s="6" r="D5">
        <v>1345</v>
      </c>
    </row>
    <row spans="1:4" r="6">
      <c t="s" s="4" r="A6">
        <v>689</v>
      </c>
      <c t="n" s="6" r="B6">
        <v>-50</v>
      </c>
      <c t="n" s="6" r="C6">
        <v>-288</v>
      </c>
      <c t="n" s="6" r="D6">
        <v>-44</v>
      </c>
    </row>
    <row spans="1:4" r="7">
      <c t="s" s="4" r="A7">
        <v>690</v>
      </c>
      <c t="n" s="6" r="B7">
        <v>-97</v>
      </c>
      <c t="n" s="6" r="C7">
        <v>-805</v>
      </c>
      <c t="n" s="6" r="D7">
        <v>-2753</v>
      </c>
    </row>
    <row spans="1:4" r="8">
      <c t="s" s="4" r="A8">
        <v>691</v>
      </c>
      <c t="n" s="6" r="B8">
        <v>2052</v>
      </c>
      <c t="n" s="6" r="C8">
        <v>1850</v>
      </c>
      <c t="n" s="6" r="D8">
        <v>2532</v>
      </c>
    </row>
    <row spans="1:4" r="9">
      <c t="s" s="4" r="A9">
        <v>692</v>
      </c>
      <c t="n" s="6" r="B9">
        <v>916</v>
      </c>
    </row>
    <row spans="1:4" r="10">
      <c t="s" s="4" r="A10">
        <v>693</v>
      </c>
      <c t="n" s="6" r="B10">
        <v>1136</v>
      </c>
    </row>
    <row spans="1:4" r="11">
      <c t="s" s="4" r="A11">
        <v>694</v>
      </c>
      <c t="n" s="6" r="B11">
        <v>916</v>
      </c>
    </row>
    <row spans="1:4" r="12">
      <c t="s" s="3" r="A12">
        <v>695</v>
      </c>
    </row>
    <row spans="1:4" r="13">
      <c t="s" s="4" r="A13">
        <v>696</v>
      </c>
      <c t="n" s="10" r="B13">
        <v>0.37</v>
      </c>
      <c t="n" s="10" r="C13">
        <v>0.37</v>
      </c>
      <c t="n" s="10" r="D13">
        <v>0.37</v>
      </c>
    </row>
    <row spans="1:4" r="14">
      <c t="s" s="4" r="A14">
        <v>697</v>
      </c>
      <c t="n" s="6" r="B14">
        <v>20</v>
      </c>
      <c t="n" s="6" r="C14">
        <v>20</v>
      </c>
      <c t="n" s="6" r="D14">
        <v>20</v>
      </c>
    </row>
    <row spans="1:4" r="15">
      <c t="s" s="4" r="A15">
        <v>698</v>
      </c>
      <c t="n" s="18" r="B15">
        <v>7.25</v>
      </c>
      <c t="n" s="18" r="C15">
        <v>7.45</v>
      </c>
      <c t="n" s="18" r="D15">
        <v>5.07</v>
      </c>
    </row>
    <row spans="1:4" r="16">
      <c t="s" s="4" r="A16">
        <v>699</v>
      </c>
      <c t="n" s="18" r="B16">
        <v>10.94</v>
      </c>
      <c t="n" s="18" r="C16">
        <v>9.109999999999999</v>
      </c>
      <c t="n" s="18" r="D16">
        <v>6.29</v>
      </c>
    </row>
    <row spans="1:4" r="17">
      <c t="s" s="4" r="A17">
        <v>700</v>
      </c>
      <c t="n" s="18" r="B17">
        <v>5.26</v>
      </c>
      <c t="n" s="18" r="C17">
        <v>5.26</v>
      </c>
      <c t="n" s="18" r="D17">
        <v>1.85</v>
      </c>
    </row>
    <row spans="1:4" r="18">
      <c t="s" s="4" r="A18">
        <v>701</v>
      </c>
      <c t="n" s="18" r="B18">
        <v>9.109999999999999</v>
      </c>
      <c t="n" s="18" r="C18">
        <v>8.06</v>
      </c>
      <c t="n" s="18" r="D18">
        <v>5.26</v>
      </c>
    </row>
    <row spans="1:4" r="19">
      <c t="s" s="4" r="A19">
        <v>702</v>
      </c>
      <c t="n" s="18" r="B19">
        <v>5.33</v>
      </c>
      <c t="n" s="18" r="C19">
        <v>0.37</v>
      </c>
      <c t="n" s="18" r="D19">
        <v>5.33</v>
      </c>
    </row>
    <row spans="1:4" r="20">
      <c t="s" s="4" r="A20">
        <v>703</v>
      </c>
      <c t="n" s="18" r="B20">
        <v>11.99</v>
      </c>
      <c t="n" s="6" r="C20">
        <v>20</v>
      </c>
      <c t="n" s="6" r="D20">
        <v>20</v>
      </c>
    </row>
    <row spans="1:4" r="21">
      <c t="s" s="4" r="A21">
        <v>704</v>
      </c>
      <c t="n" s="18" r="B21">
        <v>0.37</v>
      </c>
      <c t="n" s="18" r="C21">
        <v>0.37</v>
      </c>
      <c t="n" s="18" r="D21">
        <v>0.37</v>
      </c>
    </row>
    <row spans="1:4" r="22">
      <c t="s" s="4" r="A22">
        <v>705</v>
      </c>
      <c t="n" s="6" r="B22">
        <v>20</v>
      </c>
      <c t="n" s="6" r="C22">
        <v>20</v>
      </c>
      <c t="n" s="6" r="D22">
        <v>20</v>
      </c>
    </row>
    <row spans="1:4" r="23">
      <c t="s" s="4" r="A23">
        <v>706</v>
      </c>
      <c t="n" s="18" r="B23">
        <v>0.37</v>
      </c>
    </row>
    <row spans="1:4" r="24">
      <c t="s" s="4" r="A24">
        <v>707</v>
      </c>
      <c t="n" s="6" r="B24">
        <v>20</v>
      </c>
    </row>
    <row spans="1:4" r="25">
      <c t="s" s="4" r="A25">
        <v>708</v>
      </c>
      <c t="n" s="18" r="B25">
        <v>5.07</v>
      </c>
    </row>
    <row spans="1:4" r="26">
      <c t="s" s="4" r="A26">
        <v>709</v>
      </c>
      <c t="n" s="18" r="B26">
        <v>12.42</v>
      </c>
    </row>
    <row spans="1:4" r="27">
      <c t="s" s="4" r="A27">
        <v>710</v>
      </c>
      <c t="n" s="18" r="B27">
        <v>0.37</v>
      </c>
    </row>
    <row spans="1:4" r="28">
      <c t="s" s="4" r="A28">
        <v>711</v>
      </c>
      <c t="n" s="6" r="B28">
        <v>20</v>
      </c>
    </row>
    <row spans="1:4" r="29">
      <c t="s" s="3" r="A29">
        <v>712</v>
      </c>
    </row>
    <row spans="1:4" r="30">
      <c t="s" s="4" r="A30">
        <v>713</v>
      </c>
      <c t="n" s="18" r="B30">
        <v>7.56</v>
      </c>
      <c t="n" s="18" r="C30">
        <v>8.06</v>
      </c>
      <c t="n" s="18" r="D30">
        <v>13.68</v>
      </c>
    </row>
    <row spans="1:4" r="31">
      <c t="s" s="4" r="A31">
        <v>714</v>
      </c>
      <c t="n" s="18" r="B31">
        <v>10.21</v>
      </c>
      <c t="n" s="18" r="C31">
        <v>8.960000000000001</v>
      </c>
      <c t="n" s="18" r="D31">
        <v>5.33</v>
      </c>
    </row>
    <row spans="1:4" r="32">
      <c t="s" s="4" r="A32">
        <v>715</v>
      </c>
      <c t="n" s="18" r="B32">
        <v>7.13</v>
      </c>
      <c t="n" s="18" r="C32">
        <v>7.4</v>
      </c>
      <c t="n" s="18" r="D32">
        <v>3.98</v>
      </c>
    </row>
    <row spans="1:4" r="33">
      <c t="s" s="4" r="A33">
        <v>716</v>
      </c>
      <c t="n" s="18" r="B33">
        <v>8.359999999999999</v>
      </c>
      <c t="n" s="18" r="C33">
        <v>9.91</v>
      </c>
      <c t="n" s="18" r="D33">
        <v>14.93</v>
      </c>
    </row>
    <row spans="1:4" r="34">
      <c t="s" s="4" r="A34">
        <v>717</v>
      </c>
      <c t="n" s="18" r="B34">
        <v>7.98</v>
      </c>
      <c t="n" s="10" r="C34">
        <v>7.56</v>
      </c>
      <c t="n" s="10" r="D34">
        <v>8.06</v>
      </c>
    </row>
    <row spans="1:4" r="35">
      <c t="s" s="4" r="A35">
        <v>718</v>
      </c>
      <c t="n" s="18" r="B35">
        <v>8.49</v>
      </c>
    </row>
    <row spans="1:4" r="36">
      <c t="s" s="4" r="A36">
        <v>719</v>
      </c>
      <c t="n" s="18" r="B36">
        <v>7.57</v>
      </c>
    </row>
    <row spans="1:4" r="37">
      <c t="s" s="4" r="A37">
        <v>720</v>
      </c>
      <c t="n" s="10" r="B37">
        <v>8.49</v>
      </c>
    </row>
    <row spans="1:4" r="38">
      <c t="s" s="3" r="A38">
        <v>721</v>
      </c>
    </row>
    <row spans="1:4" r="39">
      <c t="s" s="4" r="A39">
        <v>722</v>
      </c>
      <c t="s" s="4" r="B39">
        <v>723</v>
      </c>
    </row>
    <row spans="1:4" r="40">
      <c t="s" s="4" r="A40">
        <v>724</v>
      </c>
      <c t="s" s="4" r="B40">
        <v>725</v>
      </c>
    </row>
    <row spans="1:4" r="41">
      <c t="s" s="4" r="A41">
        <v>726</v>
      </c>
      <c t="s" s="4" r="B41">
        <v>727</v>
      </c>
    </row>
    <row spans="1:4" r="42">
      <c t="s" s="4" r="A42">
        <v>728</v>
      </c>
      <c t="s" s="4" r="B42">
        <v>725</v>
      </c>
    </row>
    <row spans="1:4" r="43">
      <c t="s" s="3" r="A43">
        <v>729</v>
      </c>
    </row>
    <row spans="1:4" r="44">
      <c t="s" s="4" r="A44">
        <v>722</v>
      </c>
      <c t="n" s="7" r="B44">
        <v>231</v>
      </c>
    </row>
    <row spans="1:4" r="45">
      <c t="s" s="4" r="A45">
        <v>724</v>
      </c>
      <c t="n" s="6" r="B45">
        <v>231</v>
      </c>
    </row>
    <row spans="1:4" r="46">
      <c t="s" s="4" r="A46">
        <v>726</v>
      </c>
      <c t="n" s="6" r="B46">
        <v>0</v>
      </c>
    </row>
    <row spans="1:4" r="47">
      <c t="s" s="4" r="A47">
        <v>728</v>
      </c>
      <c t="n" s="7" r="B47">
        <v>23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4"/>
  </cols>
  <sheetData>
    <row spans="1:4" r="1">
      <c t="s" s="1" r="A1">
        <v>730</v>
      </c>
      <c t="s" s="2" r="B1">
        <v>1</v>
      </c>
    </row>
    <row spans="1:4" r="2">
      <c t="s" s="2" r="B2">
        <v>2</v>
      </c>
      <c t="s" s="2" r="C2">
        <v>32</v>
      </c>
      <c t="s" s="2" r="D2">
        <v>80</v>
      </c>
    </row>
    <row spans="1:4" r="3">
      <c t="s" s="4" r="A3">
        <v>731</v>
      </c>
    </row>
    <row spans="1:4" r="4">
      <c t="s" s="3" r="A4">
        <v>732</v>
      </c>
    </row>
    <row spans="1:4" r="5">
      <c t="s" s="4" r="A5">
        <v>733</v>
      </c>
      <c t="n" s="6" r="B5">
        <v>7</v>
      </c>
      <c t="n" s="6" r="C5">
        <v>112</v>
      </c>
      <c t="n" s="6" r="D5">
        <v>270</v>
      </c>
    </row>
    <row spans="1:4" r="6">
      <c t="s" s="4" r="A6">
        <v>734</v>
      </c>
      <c t="n" s="6" r="B6">
        <v>12</v>
      </c>
      <c t="n" s="6" r="C6">
        <v>7</v>
      </c>
      <c t="n" s="6" r="D6">
        <v>0</v>
      </c>
    </row>
    <row spans="1:4" r="7">
      <c t="s" s="4" r="A7">
        <v>735</v>
      </c>
      <c t="n" s="6" r="B7">
        <v>0</v>
      </c>
      <c t="n" s="6" r="C7">
        <v>0</v>
      </c>
      <c t="n" s="6" r="D7">
        <v>0</v>
      </c>
    </row>
    <row spans="1:4" r="8">
      <c t="s" s="4" r="A8">
        <v>736</v>
      </c>
      <c t="n" s="6" r="B8">
        <v>0</v>
      </c>
      <c t="n" s="6" r="C8">
        <v>-112</v>
      </c>
      <c t="n" s="6" r="D8">
        <v>-158</v>
      </c>
    </row>
    <row spans="1:4" r="9">
      <c t="s" s="4" r="A9">
        <v>737</v>
      </c>
      <c t="n" s="6" r="B9">
        <v>19</v>
      </c>
      <c t="n" s="6" r="C9">
        <v>7</v>
      </c>
      <c t="n" s="6" r="D9">
        <v>112</v>
      </c>
    </row>
    <row spans="1:4" r="10">
      <c t="s" s="3" r="A10">
        <v>738</v>
      </c>
    </row>
    <row spans="1:4" r="11">
      <c t="s" s="4" r="A11">
        <v>713</v>
      </c>
      <c t="n" s="10" r="B11">
        <v>7.1</v>
      </c>
      <c t="n" s="10" r="C11">
        <v>12.42</v>
      </c>
      <c t="n" s="10" r="D11">
        <v>12.1</v>
      </c>
    </row>
    <row spans="1:4" r="12">
      <c t="s" s="4" r="A12">
        <v>714</v>
      </c>
      <c t="n" s="18" r="B12">
        <v>10.58</v>
      </c>
      <c t="n" s="18" r="C12">
        <v>7.1</v>
      </c>
      <c t="n" s="6" r="D12">
        <v>0</v>
      </c>
    </row>
    <row spans="1:4" r="13">
      <c t="s" s="4" r="A13">
        <v>718</v>
      </c>
      <c t="n" s="6" r="B13">
        <v>0</v>
      </c>
      <c t="n" s="6" r="C13">
        <v>0</v>
      </c>
      <c t="n" s="6" r="D13">
        <v>0</v>
      </c>
    </row>
    <row spans="1:4" r="14">
      <c t="s" s="4" r="A14">
        <v>716</v>
      </c>
      <c t="n" s="6" r="B14">
        <v>0</v>
      </c>
      <c t="n" s="18" r="C14">
        <v>12.27</v>
      </c>
      <c t="n" s="18" r="D14">
        <v>11.88</v>
      </c>
    </row>
    <row spans="1:4" r="15">
      <c t="s" s="4" r="A15">
        <v>739</v>
      </c>
      <c t="n" s="10" r="B15">
        <v>9.279999999999999</v>
      </c>
      <c t="n" s="10" r="C15">
        <v>7.1</v>
      </c>
      <c t="n" s="10" r="D15">
        <v>12.42</v>
      </c>
    </row>
    <row spans="1:4" r="16">
      <c t="s" s="4" r="A16">
        <v>740</v>
      </c>
      <c t="s" s="4" r="B16">
        <v>741</v>
      </c>
      <c t="s" s="4" r="C16">
        <v>742</v>
      </c>
      <c t="s" s="4" r="D16">
        <v>743</v>
      </c>
    </row>
    <row spans="1:4" r="17">
      <c t="s" s="4" r="A17">
        <v>670</v>
      </c>
    </row>
    <row spans="1:4" r="18">
      <c t="s" s="3" r="A18">
        <v>732</v>
      </c>
    </row>
    <row spans="1:4" r="19">
      <c t="s" s="4" r="A19">
        <v>733</v>
      </c>
      <c t="n" s="6" r="B19">
        <v>832</v>
      </c>
      <c t="n" s="6" r="C19">
        <v>781</v>
      </c>
      <c t="n" s="6" r="D19">
        <v>53</v>
      </c>
    </row>
    <row spans="1:4" r="20">
      <c t="s" s="4" r="A20">
        <v>734</v>
      </c>
      <c t="n" s="6" r="B20">
        <v>552</v>
      </c>
      <c t="n" s="6" r="C20">
        <v>444</v>
      </c>
      <c t="n" s="6" r="D20">
        <v>855</v>
      </c>
    </row>
    <row spans="1:4" r="21">
      <c t="s" s="4" r="A21">
        <v>735</v>
      </c>
      <c t="n" s="6" r="B21">
        <v>-311</v>
      </c>
      <c t="n" s="6" r="C21">
        <v>-209</v>
      </c>
      <c t="n" s="6" r="D21">
        <v>-35</v>
      </c>
    </row>
    <row spans="1:4" r="22">
      <c t="s" s="4" r="A22">
        <v>736</v>
      </c>
      <c t="n" s="6" r="B22">
        <v>-62</v>
      </c>
      <c t="n" s="6" r="C22">
        <v>-184</v>
      </c>
      <c t="n" s="6" r="D22">
        <v>-92</v>
      </c>
    </row>
    <row spans="1:4" r="23">
      <c t="s" s="4" r="A23">
        <v>737</v>
      </c>
      <c t="n" s="6" r="B23">
        <v>1011</v>
      </c>
      <c t="n" s="6" r="C23">
        <v>832</v>
      </c>
      <c t="n" s="6" r="D23">
        <v>781</v>
      </c>
    </row>
    <row spans="1:4" r="24">
      <c t="s" s="3" r="A24">
        <v>738</v>
      </c>
    </row>
    <row spans="1:4" r="25">
      <c t="s" s="4" r="A25">
        <v>713</v>
      </c>
      <c t="n" s="10" r="B25">
        <v>6.83</v>
      </c>
      <c t="n" s="10" r="C25">
        <v>5.28</v>
      </c>
      <c t="n" s="10" r="D25">
        <v>12.06</v>
      </c>
    </row>
    <row spans="1:4" r="26">
      <c t="s" s="4" r="A26">
        <v>714</v>
      </c>
      <c t="n" s="18" r="B26">
        <v>7.25</v>
      </c>
      <c t="n" s="18" r="C26">
        <v>8.470000000000001</v>
      </c>
      <c t="n" s="18" r="D26">
        <v>5.27</v>
      </c>
    </row>
    <row spans="1:4" r="27">
      <c t="s" s="4" r="A27">
        <v>718</v>
      </c>
      <c t="n" s="18" r="B27">
        <v>6.78</v>
      </c>
      <c t="n" s="18" r="C27">
        <v>5.5</v>
      </c>
      <c t="n" s="18" r="D27">
        <v>13.85</v>
      </c>
    </row>
    <row spans="1:4" r="28">
      <c t="s" s="4" r="A28">
        <v>716</v>
      </c>
      <c t="n" s="18" r="B28">
        <v>7.24</v>
      </c>
      <c t="n" s="18" r="C28">
        <v>5.75</v>
      </c>
      <c t="n" s="18" r="D28">
        <v>5.73</v>
      </c>
    </row>
    <row spans="1:4" r="29">
      <c t="s" s="4" r="A29">
        <v>739</v>
      </c>
      <c t="n" s="10" r="B29">
        <v>7.03</v>
      </c>
      <c t="n" s="10" r="C29">
        <v>6.83</v>
      </c>
      <c t="n" s="10" r="D29">
        <v>5.28</v>
      </c>
    </row>
    <row spans="1:4" r="30">
      <c t="s" s="4" r="A30">
        <v>740</v>
      </c>
      <c t="s" s="4" r="B30">
        <v>744</v>
      </c>
      <c t="s" s="4" r="C30">
        <v>745</v>
      </c>
      <c t="s" s="4" r="D30">
        <v>74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747</v>
      </c>
      <c t="s" s="2" r="B1">
        <v>748</v>
      </c>
      <c t="s" s="2" r="C1">
        <v>2</v>
      </c>
      <c t="s" s="2" r="D1">
        <v>32</v>
      </c>
      <c t="s" s="2" r="E1">
        <v>80</v>
      </c>
    </row>
    <row spans="1:5" r="2">
      <c t="s" s="3" r="A2">
        <v>749</v>
      </c>
    </row>
    <row spans="1:5" r="3">
      <c t="s" s="4" r="A3">
        <v>750</v>
      </c>
      <c t="n" s="7" r="C3">
        <v>2100000</v>
      </c>
      <c t="n" s="7" r="D3">
        <v>1900000</v>
      </c>
      <c t="n" s="7" r="E3">
        <v>2100000</v>
      </c>
    </row>
    <row spans="1:5" r="4">
      <c t="s" s="4" r="A4">
        <v>751</v>
      </c>
      <c t="n" s="6" r="C4">
        <v>218000</v>
      </c>
    </row>
    <row spans="1:5" r="5">
      <c t="s" s="4" r="A5">
        <v>752</v>
      </c>
      <c t="n" s="7" r="C5">
        <v>0</v>
      </c>
    </row>
    <row spans="1:5" r="6">
      <c t="s" s="4" r="A6">
        <v>753</v>
      </c>
    </row>
    <row spans="1:5" r="7">
      <c t="s" s="3" r="A7">
        <v>749</v>
      </c>
    </row>
    <row spans="1:5" r="8">
      <c t="s" s="4" r="A8">
        <v>754</v>
      </c>
      <c t="n" s="7" r="B8">
        <v>4000000</v>
      </c>
    </row>
    <row spans="1:5" r="9">
      <c t="s" s="4" r="A9">
        <v>337</v>
      </c>
    </row>
    <row spans="1:5" r="10">
      <c t="s" s="3" r="A10">
        <v>749</v>
      </c>
    </row>
    <row spans="1:5" r="11">
      <c t="s" s="4" r="A11">
        <v>755</v>
      </c>
      <c t="s" s="4" r="C11">
        <v>756</v>
      </c>
    </row>
    <row spans="1:5" r="12">
      <c t="s" s="4" r="A12">
        <v>341</v>
      </c>
    </row>
    <row spans="1:5" r="13">
      <c t="s" s="3" r="A13">
        <v>749</v>
      </c>
    </row>
    <row spans="1:5" r="14">
      <c t="s" s="4" r="A14">
        <v>755</v>
      </c>
      <c t="s" s="4" r="C14">
        <v>339</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757</v>
      </c>
      <c t="s" s="2" r="B1">
        <v>422</v>
      </c>
    </row>
    <row spans="1:2" r="2">
      <c t="s" s="3" r="A2">
        <v>316</v>
      </c>
    </row>
    <row spans="1:2" r="3">
      <c t="n" s="6" r="A3">
        <v>2016</v>
      </c>
      <c t="n" s="7" r="B3">
        <v>954</v>
      </c>
    </row>
    <row spans="1:2" r="4">
      <c t="n" s="6" r="A4">
        <v>2017</v>
      </c>
      <c t="n" s="6" r="B4">
        <v>6</v>
      </c>
    </row>
    <row spans="1:2" r="5">
      <c t="s" s="4" r="A5">
        <v>758</v>
      </c>
      <c t="n" s="7" r="B5">
        <v>96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I46"/>
  <sheetViews>
    <sheetView workbookViewId="0">
      <selection activeCell="A1" sqref="A1"/>
    </sheetView>
  </sheetViews>
  <sheetFormatPr baseColWidth="10" defaultRowHeight="15"/>
  <cols>
    <col customWidth="1" max="1" min="1" width="80"/>
    <col customWidth="1" max="2" min="2" width="11"/>
    <col customWidth="1" max="3" min="3" width="38"/>
    <col customWidth="1" max="4" min="4" width="13"/>
    <col customWidth="1" max="5" min="5" width="15"/>
    <col customWidth="1" max="6" min="6" width="27"/>
    <col customWidth="1" max="7" min="7" width="46"/>
    <col customWidth="1" max="8" min="8" width="18"/>
    <col customWidth="1" max="9" min="9" width="25"/>
  </cols>
  <sheetData>
    <row spans="1:9" r="1">
      <c t="s" s="1" r="A1">
        <v>113</v>
      </c>
      <c t="s" s="2" r="B1">
        <v>114</v>
      </c>
      <c t="s" s="2" r="C1">
        <v>115</v>
      </c>
      <c t="s" s="2" r="D1">
        <v>116</v>
      </c>
      <c t="s" s="2" r="E1">
        <v>117</v>
      </c>
      <c t="s" s="2" r="F1">
        <v>118</v>
      </c>
      <c t="s" s="2" r="G1">
        <v>119</v>
      </c>
      <c t="s" s="2" r="H1">
        <v>120</v>
      </c>
      <c t="s" s="2" r="I1">
        <v>121</v>
      </c>
    </row>
    <row spans="1:9" r="2">
      <c t="s" s="4" r="A2">
        <v>122</v>
      </c>
      <c t="n" s="7" r="B2">
        <v>142122</v>
      </c>
      <c t="n" s="7" r="C2">
        <v>141581</v>
      </c>
      <c t="n" s="7" r="D2">
        <v>3</v>
      </c>
      <c t="n" s="7" r="E2">
        <v>-43294</v>
      </c>
      <c t="n" s="7" r="F2">
        <v>128676</v>
      </c>
      <c t="n" s="7" r="G2">
        <v>-22</v>
      </c>
      <c t="n" s="7" r="H2">
        <v>56218</v>
      </c>
      <c t="n" s="7" r="I2">
        <v>541</v>
      </c>
    </row>
    <row spans="1:9" r="3">
      <c t="s" s="4" r="A3">
        <v>123</v>
      </c>
      <c t="n" s="6" r="D3">
        <v>27699</v>
      </c>
    </row>
    <row spans="1:9" r="4">
      <c t="s" s="4" r="A4">
        <v>91</v>
      </c>
      <c t="n" s="6" r="B4">
        <v>-3011</v>
      </c>
      <c t="n" s="6" r="C4">
        <v>-3036</v>
      </c>
      <c t="n" s="6" r="H4">
        <v>-3036</v>
      </c>
      <c t="n" s="6" r="I4">
        <v>25</v>
      </c>
    </row>
    <row spans="1:9" r="5">
      <c t="s" s="4" r="A5">
        <v>124</v>
      </c>
      <c t="n" s="7" r="B5">
        <v>174</v>
      </c>
      <c t="n" s="6" r="C5">
        <v>174</v>
      </c>
      <c t="n" s="6" r="F5">
        <v>174</v>
      </c>
    </row>
    <row spans="1:9" r="6">
      <c t="s" s="4" r="A6">
        <v>125</v>
      </c>
      <c t="n" s="6" r="B6">
        <v>44</v>
      </c>
      <c t="n" s="6" r="D6">
        <v>44</v>
      </c>
    </row>
    <row spans="1:9" r="7">
      <c t="s" s="4" r="A7">
        <v>126</v>
      </c>
      <c t="n" s="6" r="D7">
        <v>35</v>
      </c>
    </row>
    <row spans="1:9" r="8">
      <c t="s" s="4" r="A8">
        <v>127</v>
      </c>
      <c t="n" s="7" r="B8">
        <v>3632</v>
      </c>
      <c t="n" s="6" r="C8">
        <v>3632</v>
      </c>
      <c t="n" s="6" r="F8">
        <v>3632</v>
      </c>
    </row>
    <row spans="1:9" r="9">
      <c t="s" s="4" r="A9">
        <v>128</v>
      </c>
      <c t="n" s="6" r="B9">
        <v>-92</v>
      </c>
      <c t="n" s="6" r="C9">
        <v>-92</v>
      </c>
      <c t="n" s="6" r="F9">
        <v>-92</v>
      </c>
    </row>
    <row spans="1:9" r="10">
      <c t="s" s="4" r="A10">
        <v>129</v>
      </c>
      <c t="n" s="6" r="B10">
        <v>-962</v>
      </c>
      <c t="n" s="6" r="C10">
        <v>-962</v>
      </c>
      <c t="n" s="6" r="F10">
        <v>-962</v>
      </c>
    </row>
    <row spans="1:9" r="11">
      <c t="s" s="4" r="A11">
        <v>130</v>
      </c>
      <c t="n" s="6" r="B11">
        <v>-178</v>
      </c>
      <c t="n" s="6" r="C11">
        <v>-178</v>
      </c>
      <c t="n" s="6" r="G11">
        <v>-178</v>
      </c>
    </row>
    <row spans="1:9" r="12">
      <c t="s" s="4" r="A12">
        <v>131</v>
      </c>
      <c t="n" s="6" r="B12">
        <v>0</v>
      </c>
    </row>
    <row spans="1:9" r="13">
      <c t="s" s="4" r="A13">
        <v>132</v>
      </c>
      <c t="n" s="6" r="B13">
        <v>0</v>
      </c>
    </row>
    <row spans="1:9" r="14">
      <c t="s" s="4" r="A14">
        <v>133</v>
      </c>
      <c t="n" s="6" r="B14">
        <v>29</v>
      </c>
      <c t="n" s="6" r="C14">
        <v>29</v>
      </c>
      <c t="n" s="6" r="G14">
        <v>29</v>
      </c>
    </row>
    <row spans="1:9" r="15">
      <c t="s" s="4" r="A15">
        <v>134</v>
      </c>
      <c t="n" s="6" r="B15">
        <v>141714</v>
      </c>
      <c t="n" s="6" r="C15">
        <v>141148</v>
      </c>
      <c t="n" s="7" r="D15">
        <v>3</v>
      </c>
      <c t="n" s="6" r="E15">
        <v>-43294</v>
      </c>
      <c t="n" s="6" r="F15">
        <v>131428</v>
      </c>
      <c t="n" s="6" r="G15">
        <v>-171</v>
      </c>
      <c t="n" s="6" r="H15">
        <v>53182</v>
      </c>
      <c t="n" s="6" r="I15">
        <v>566</v>
      </c>
    </row>
    <row spans="1:9" r="16">
      <c t="s" s="4" r="A16">
        <v>135</v>
      </c>
      <c t="n" s="6" r="D16">
        <v>27778</v>
      </c>
    </row>
    <row spans="1:9" r="17">
      <c t="s" s="4" r="A17">
        <v>91</v>
      </c>
      <c t="n" s="6" r="B17">
        <v>7573</v>
      </c>
      <c t="n" s="6" r="C17">
        <v>7599</v>
      </c>
      <c t="n" s="6" r="H17">
        <v>7599</v>
      </c>
      <c t="n" s="6" r="I17">
        <v>-26</v>
      </c>
    </row>
    <row spans="1:9" r="18">
      <c t="s" s="4" r="A18">
        <v>124</v>
      </c>
      <c t="n" s="7" r="B18">
        <v>2128</v>
      </c>
      <c t="n" s="6" r="C18">
        <v>2128</v>
      </c>
      <c t="n" s="6" r="F18">
        <v>2128</v>
      </c>
    </row>
    <row spans="1:9" r="19">
      <c t="s" s="4" r="A19">
        <v>125</v>
      </c>
      <c t="n" s="6" r="B19">
        <v>288</v>
      </c>
      <c t="n" s="6" r="D19">
        <v>288</v>
      </c>
    </row>
    <row spans="1:9" r="20">
      <c t="s" s="4" r="A20">
        <v>126</v>
      </c>
      <c t="n" s="6" r="D20">
        <v>209</v>
      </c>
    </row>
    <row spans="1:9" r="21">
      <c t="s" s="4" r="A21">
        <v>136</v>
      </c>
      <c t="n" s="7" r="B21">
        <v>-354</v>
      </c>
      <c t="n" s="6" r="C21">
        <v>-354</v>
      </c>
      <c t="n" s="6" r="F21">
        <v>-354</v>
      </c>
    </row>
    <row spans="1:9" r="22">
      <c t="s" s="4" r="A22">
        <v>137</v>
      </c>
      <c t="n" s="6" r="D22">
        <v>-36</v>
      </c>
    </row>
    <row spans="1:9" r="23">
      <c t="s" s="4" r="A23">
        <v>127</v>
      </c>
      <c t="n" s="6" r="B23">
        <v>3398</v>
      </c>
      <c t="n" s="6" r="C23">
        <v>3398</v>
      </c>
      <c t="n" s="6" r="F23">
        <v>3398</v>
      </c>
    </row>
    <row spans="1:9" r="24">
      <c t="s" s="4" r="A24">
        <v>128</v>
      </c>
      <c t="n" s="6" r="B24">
        <v>-468</v>
      </c>
      <c t="n" s="6" r="C24">
        <v>-468</v>
      </c>
      <c t="n" s="6" r="F24">
        <v>-468</v>
      </c>
    </row>
    <row spans="1:9" r="25">
      <c t="s" s="4" r="A25">
        <v>130</v>
      </c>
      <c t="n" s="6" r="B25">
        <v>268</v>
      </c>
      <c t="n" s="6" r="C25">
        <v>268</v>
      </c>
      <c t="n" s="6" r="G25">
        <v>268</v>
      </c>
    </row>
    <row spans="1:9" r="26">
      <c t="s" s="4" r="A26">
        <v>131</v>
      </c>
      <c t="n" s="6" r="B26">
        <v>-30</v>
      </c>
      <c t="n" s="6" r="C26">
        <v>-30</v>
      </c>
      <c t="n" s="6" r="G26">
        <v>-30</v>
      </c>
    </row>
    <row spans="1:9" r="27">
      <c t="s" s="4" r="A27">
        <v>132</v>
      </c>
      <c t="n" s="6" r="B27">
        <v>-441</v>
      </c>
      <c t="n" s="6" r="C27">
        <v>-441</v>
      </c>
      <c t="n" s="6" r="G27">
        <v>-441</v>
      </c>
    </row>
    <row spans="1:9" r="28">
      <c t="s" s="4" r="A28">
        <v>133</v>
      </c>
      <c t="n" s="6" r="B28">
        <v>-251</v>
      </c>
      <c t="n" s="6" r="C28">
        <v>-251</v>
      </c>
      <c t="n" s="6" r="G28">
        <v>-251</v>
      </c>
    </row>
    <row spans="1:9" r="29">
      <c t="s" s="4" r="A29">
        <v>138</v>
      </c>
      <c t="n" s="6" r="B29">
        <v>153537</v>
      </c>
      <c t="n" s="6" r="C29">
        <v>152997</v>
      </c>
      <c t="n" s="7" r="D29">
        <v>3</v>
      </c>
      <c t="n" s="6" r="E29">
        <v>-43294</v>
      </c>
      <c t="n" s="6" r="F29">
        <v>136132</v>
      </c>
      <c t="n" s="6" r="G29">
        <v>-625</v>
      </c>
      <c t="n" s="6" r="H29">
        <v>60781</v>
      </c>
      <c t="n" s="6" r="I29">
        <v>540</v>
      </c>
    </row>
    <row spans="1:9" r="30">
      <c t="s" s="4" r="A30">
        <v>139</v>
      </c>
      <c t="n" s="6" r="D30">
        <v>28239</v>
      </c>
    </row>
    <row spans="1:9" r="31">
      <c t="s" s="4" r="A31">
        <v>91</v>
      </c>
      <c t="n" s="6" r="B31">
        <v>5293</v>
      </c>
      <c t="n" s="6" r="C31">
        <v>5881</v>
      </c>
      <c t="n" s="6" r="H31">
        <v>5881</v>
      </c>
      <c t="n" s="6" r="I31">
        <v>-588</v>
      </c>
    </row>
    <row spans="1:9" r="32">
      <c t="s" s="4" r="A32">
        <v>124</v>
      </c>
      <c t="n" s="7" r="B32">
        <v>359</v>
      </c>
      <c t="n" s="6" r="C32">
        <v>359</v>
      </c>
      <c t="n" s="6" r="F32">
        <v>359</v>
      </c>
    </row>
    <row spans="1:9" r="33">
      <c t="s" s="4" r="A33">
        <v>125</v>
      </c>
      <c t="n" s="6" r="B33">
        <v>50</v>
      </c>
      <c t="n" s="6" r="D33">
        <v>50</v>
      </c>
    </row>
    <row spans="1:9" r="34">
      <c t="s" s="4" r="A34">
        <v>126</v>
      </c>
      <c t="n" s="6" r="D34">
        <v>311</v>
      </c>
    </row>
    <row spans="1:9" r="35">
      <c t="s" s="4" r="A35">
        <v>136</v>
      </c>
      <c t="n" s="7" r="B35">
        <v>-489</v>
      </c>
      <c t="n" s="6" r="C35">
        <v>-489</v>
      </c>
      <c t="n" s="6" r="F35">
        <v>-489</v>
      </c>
    </row>
    <row spans="1:9" r="36">
      <c t="s" s="4" r="A36">
        <v>137</v>
      </c>
      <c t="n" s="6" r="D36">
        <v>-56</v>
      </c>
    </row>
    <row spans="1:9" r="37">
      <c t="s" s="4" r="A37">
        <v>127</v>
      </c>
      <c t="n" s="6" r="B37">
        <v>3992</v>
      </c>
      <c t="n" s="6" r="C37">
        <v>3992</v>
      </c>
      <c t="n" s="6" r="F37">
        <v>3992</v>
      </c>
    </row>
    <row spans="1:9" r="38">
      <c t="s" s="4" r="A38">
        <v>140</v>
      </c>
      <c t="n" s="6" r="B38">
        <v>-1728</v>
      </c>
      <c t="n" s="6" r="C38">
        <v>-1728</v>
      </c>
      <c t="n" s="6" r="F38">
        <v>-1728</v>
      </c>
    </row>
    <row spans="1:9" r="39">
      <c t="s" s="4" r="A39">
        <v>128</v>
      </c>
      <c t="n" s="6" r="B39">
        <v>69</v>
      </c>
      <c t="n" s="6" r="C39">
        <v>69</v>
      </c>
      <c t="n" s="6" r="F39">
        <v>69</v>
      </c>
    </row>
    <row spans="1:9" r="40">
      <c t="s" s="4" r="A40">
        <v>130</v>
      </c>
      <c t="n" s="6" r="B40">
        <v>181</v>
      </c>
      <c t="n" s="6" r="C40">
        <v>181</v>
      </c>
      <c t="n" s="6" r="G40">
        <v>181</v>
      </c>
    </row>
    <row spans="1:9" r="41">
      <c t="s" s="4" r="A41">
        <v>131</v>
      </c>
      <c t="n" s="6" r="B41">
        <v>29</v>
      </c>
      <c t="n" s="6" r="C41">
        <v>29</v>
      </c>
      <c t="n" s="6" r="G41">
        <v>29</v>
      </c>
    </row>
    <row spans="1:9" r="42">
      <c t="s" s="4" r="A42">
        <v>132</v>
      </c>
      <c t="n" s="6" r="B42">
        <v>-3</v>
      </c>
      <c t="n" s="6" r="C42">
        <v>-3</v>
      </c>
      <c t="n" s="6" r="G42">
        <v>-3</v>
      </c>
    </row>
    <row spans="1:9" r="43">
      <c t="s" s="4" r="A43">
        <v>141</v>
      </c>
      <c t="n" s="6" r="B43">
        <v>-752</v>
      </c>
      <c t="n" s="6" r="C43">
        <v>-800</v>
      </c>
      <c t="n" s="6" r="F43">
        <v>-800</v>
      </c>
      <c t="n" s="6" r="I43">
        <v>48</v>
      </c>
    </row>
    <row spans="1:9" r="44">
      <c t="s" s="4" r="A44">
        <v>133</v>
      </c>
      <c t="n" s="6" r="B44">
        <v>-400</v>
      </c>
      <c t="n" s="6" r="C44">
        <v>-400</v>
      </c>
      <c t="n" s="6" r="G44">
        <v>-400</v>
      </c>
    </row>
    <row spans="1:9" r="45">
      <c t="s" s="4" r="A45">
        <v>142</v>
      </c>
      <c t="n" s="7" r="B45">
        <v>160088</v>
      </c>
      <c t="n" s="7" r="C45">
        <v>160088</v>
      </c>
      <c t="n" s="7" r="D45">
        <v>3</v>
      </c>
      <c t="n" s="7" r="E45">
        <v>-43294</v>
      </c>
      <c t="n" s="7" r="F45">
        <v>137535</v>
      </c>
      <c t="n" s="7" r="G45">
        <v>-818</v>
      </c>
      <c t="n" s="7" r="H45">
        <v>66662</v>
      </c>
      <c t="n" s="7" r="I45">
        <v>0</v>
      </c>
    </row>
    <row spans="1:9" r="46">
      <c t="s" s="4" r="A46">
        <v>143</v>
      </c>
      <c t="n" s="6" r="D46">
        <v>28544</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759</v>
      </c>
      <c t="s" s="2" r="B1">
        <v>422</v>
      </c>
    </row>
    <row spans="1:2" r="2">
      <c t="s" s="3" r="A2">
        <v>318</v>
      </c>
    </row>
    <row spans="1:2" r="3">
      <c t="n" s="6" r="A3">
        <v>2016</v>
      </c>
      <c t="n" s="7" r="B3">
        <v>1581</v>
      </c>
    </row>
    <row spans="1:2" r="4">
      <c t="n" s="6" r="A4">
        <v>2017</v>
      </c>
      <c t="n" s="6" r="B4">
        <v>1493</v>
      </c>
    </row>
    <row spans="1:2" r="5">
      <c t="n" s="6" r="A5">
        <v>2018</v>
      </c>
      <c t="n" s="6" r="B5">
        <v>2100</v>
      </c>
    </row>
    <row spans="1:2" r="6">
      <c t="n" s="6" r="A6">
        <v>2019</v>
      </c>
      <c t="n" s="6" r="B6">
        <v>2145</v>
      </c>
    </row>
    <row spans="1:2" r="7">
      <c t="n" s="6" r="A7">
        <v>2020</v>
      </c>
      <c t="n" s="6" r="B7">
        <v>2202</v>
      </c>
    </row>
    <row spans="1:2" r="8">
      <c t="s" s="4" r="A8">
        <v>760</v>
      </c>
      <c t="n" s="6" r="B8">
        <v>13179</v>
      </c>
    </row>
    <row spans="1:2" r="9">
      <c t="s" s="4" r="A9">
        <v>761</v>
      </c>
      <c t="n" s="7" r="B9">
        <v>227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762</v>
      </c>
      <c t="s" s="2" r="B1">
        <v>422</v>
      </c>
    </row>
    <row spans="1:2" r="2">
      <c t="s" s="3" r="A2">
        <v>763</v>
      </c>
    </row>
    <row spans="1:2" r="3">
      <c t="n" s="6" r="A3">
        <v>2016</v>
      </c>
      <c t="n" s="7" r="B3">
        <v>1833</v>
      </c>
    </row>
    <row spans="1:2" r="4">
      <c t="n" s="6" r="A4">
        <v>2017</v>
      </c>
      <c t="n" s="6" r="B4">
        <v>266</v>
      </c>
    </row>
    <row spans="1:2" r="5">
      <c t="s" s="4" r="A5">
        <v>764</v>
      </c>
      <c t="n" s="7" r="B5">
        <v>2099</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65</v>
      </c>
      <c t="s" s="2" r="B1">
        <v>1</v>
      </c>
    </row>
    <row spans="1:4" r="2">
      <c t="s" s="2" r="B2">
        <v>2</v>
      </c>
      <c t="s" s="2" r="C2">
        <v>32</v>
      </c>
      <c t="s" s="2" r="D2">
        <v>80</v>
      </c>
    </row>
    <row spans="1:4" r="3">
      <c t="s" s="3" r="A3">
        <v>766</v>
      </c>
    </row>
    <row spans="1:4" r="4">
      <c t="s" s="4" r="A4">
        <v>400</v>
      </c>
      <c t="n" s="7" r="B4">
        <v>8900</v>
      </c>
      <c t="n" s="7" r="C4">
        <v>8100</v>
      </c>
      <c t="n" s="7" r="D4">
        <v>7900</v>
      </c>
    </row>
    <row spans="1:4" r="5">
      <c t="s" s="4" r="A5">
        <v>767</v>
      </c>
    </row>
    <row spans="1:4" r="6">
      <c t="s" s="3" r="A6">
        <v>766</v>
      </c>
    </row>
    <row spans="1:4" r="7">
      <c t="s" s="4" r="A7">
        <v>768</v>
      </c>
      <c t="n" s="6" r="D7">
        <v>2227</v>
      </c>
    </row>
    <row spans="1:4" r="8">
      <c t="s" s="4" r="A8">
        <v>769</v>
      </c>
      <c t="n" s="6" r="D8">
        <v>1304</v>
      </c>
    </row>
    <row spans="1:4" r="9">
      <c t="s" s="4" r="A9">
        <v>400</v>
      </c>
      <c t="n" s="6" r="D9">
        <v>588</v>
      </c>
    </row>
    <row spans="1:4" r="10">
      <c t="s" s="4" r="A10">
        <v>770</v>
      </c>
      <c t="n" s="6" r="D10">
        <v>147</v>
      </c>
    </row>
    <row spans="1:4" r="11">
      <c t="s" s="4" r="A11">
        <v>771</v>
      </c>
      <c t="n" s="7" r="D11">
        <v>18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4</v>
      </c>
      <c t="s" s="2" r="B1">
        <v>1</v>
      </c>
    </row>
    <row spans="1:4" r="2">
      <c t="s" s="2" r="B2">
        <v>2</v>
      </c>
      <c t="s" s="2" r="C2">
        <v>32</v>
      </c>
      <c t="s" s="2" r="D2">
        <v>80</v>
      </c>
    </row>
    <row spans="1:4" r="3">
      <c t="s" s="3" r="A3">
        <v>145</v>
      </c>
    </row>
    <row spans="1:4" r="4">
      <c t="s" s="4" r="A4">
        <v>91</v>
      </c>
      <c t="n" s="7" r="B4">
        <v>5293</v>
      </c>
      <c t="n" s="7" r="C4">
        <v>7573</v>
      </c>
      <c t="n" s="7" r="D4">
        <v>-3011</v>
      </c>
    </row>
    <row spans="1:4" r="5">
      <c t="s" s="3" r="A5">
        <v>146</v>
      </c>
    </row>
    <row spans="1:4" r="6">
      <c t="s" s="4" r="A6">
        <v>147</v>
      </c>
      <c t="n" s="6" r="B6">
        <v>10305</v>
      </c>
      <c t="n" s="6" r="C6">
        <v>9623</v>
      </c>
      <c t="n" s="6" r="D6">
        <v>9428</v>
      </c>
    </row>
    <row spans="1:4" r="7">
      <c t="s" s="4" r="A7">
        <v>148</v>
      </c>
      <c t="n" s="6" r="B7">
        <v>69</v>
      </c>
      <c t="n" s="6" r="C7">
        <v>670</v>
      </c>
      <c t="n" s="6" r="D7">
        <v>2187</v>
      </c>
    </row>
    <row spans="1:4" r="8">
      <c t="s" s="4" r="A8">
        <v>149</v>
      </c>
      <c t="n" s="6" r="B8">
        <v>2324</v>
      </c>
      <c t="n" s="6" r="C8">
        <v>619</v>
      </c>
      <c t="n" s="6" r="D8">
        <v>1312</v>
      </c>
    </row>
    <row spans="1:4" r="9">
      <c t="s" s="4" r="A9">
        <v>150</v>
      </c>
      <c t="n" s="6" r="B9">
        <v>899</v>
      </c>
      <c t="n" s="6" r="C9">
        <v>-210</v>
      </c>
      <c t="n" s="6" r="D9">
        <v>-4927</v>
      </c>
    </row>
    <row spans="1:4" r="10">
      <c t="s" s="4" r="A10">
        <v>151</v>
      </c>
      <c t="n" s="6" r="B10">
        <v>10</v>
      </c>
      <c t="n" s="6" r="C10">
        <v>188</v>
      </c>
      <c t="n" s="6" r="D10">
        <v>177</v>
      </c>
    </row>
    <row spans="1:4" r="11">
      <c t="s" s="4" r="A11">
        <v>152</v>
      </c>
      <c t="n" s="6" r="B11">
        <v>3992</v>
      </c>
      <c t="n" s="6" r="C11">
        <v>3398</v>
      </c>
      <c t="n" s="6" r="D11">
        <v>3632</v>
      </c>
    </row>
    <row spans="1:4" r="12">
      <c t="s" s="4" r="A12">
        <v>153</v>
      </c>
      <c t="n" s="6" r="B12">
        <v>1810</v>
      </c>
      <c t="n" s="6" r="C12">
        <v>797</v>
      </c>
      <c t="n" s="6" r="D12">
        <v>0</v>
      </c>
    </row>
    <row spans="1:4" r="13">
      <c t="s" s="3" r="A13">
        <v>154</v>
      </c>
    </row>
    <row spans="1:4" r="14">
      <c t="s" s="4" r="A14">
        <v>155</v>
      </c>
      <c t="n" s="6" r="B14">
        <v>-14161</v>
      </c>
      <c t="n" s="6" r="C14">
        <v>-18113</v>
      </c>
      <c t="n" s="6" r="D14">
        <v>17305</v>
      </c>
    </row>
    <row spans="1:4" r="15">
      <c t="s" s="4" r="A15">
        <v>156</v>
      </c>
      <c t="n" s="6" r="B15">
        <v>12453</v>
      </c>
      <c t="n" s="6" r="C15">
        <v>-15183</v>
      </c>
      <c t="n" s="6" r="D15">
        <v>1140</v>
      </c>
    </row>
    <row spans="1:4" r="16">
      <c t="s" s="4" r="A16">
        <v>157</v>
      </c>
      <c t="n" s="6" r="B16">
        <v>-2995</v>
      </c>
      <c t="n" s="6" r="C16">
        <v>-112</v>
      </c>
      <c t="n" s="6" r="D16">
        <v>1504</v>
      </c>
    </row>
    <row spans="1:4" r="17">
      <c t="s" s="4" r="A17">
        <v>50</v>
      </c>
      <c t="n" s="6" r="B17">
        <v>-13055</v>
      </c>
      <c t="n" s="6" r="C17">
        <v>10882</v>
      </c>
      <c t="n" s="6" r="D17">
        <v>-6339</v>
      </c>
    </row>
    <row spans="1:4" r="18">
      <c t="s" s="4" r="A18">
        <v>51</v>
      </c>
      <c t="n" s="6" r="B18">
        <v>-8480</v>
      </c>
      <c t="n" s="6" r="C18">
        <v>7015</v>
      </c>
      <c t="n" s="6" r="D18">
        <v>1048</v>
      </c>
    </row>
    <row spans="1:4" r="19">
      <c t="s" s="4" r="A19">
        <v>158</v>
      </c>
      <c t="n" s="6" r="B19">
        <v>-1536</v>
      </c>
      <c t="n" s="6" r="C19">
        <v>7147</v>
      </c>
      <c t="n" s="6" r="D19">
        <v>23456</v>
      </c>
    </row>
    <row spans="1:4" r="20">
      <c t="s" s="3" r="A20">
        <v>159</v>
      </c>
    </row>
    <row spans="1:4" r="21">
      <c t="s" s="4" r="A21">
        <v>160</v>
      </c>
      <c t="n" s="6" r="B21">
        <v>-10461</v>
      </c>
      <c t="n" s="6" r="C21">
        <v>-11064</v>
      </c>
      <c t="n" s="6" r="D21">
        <v>-4111</v>
      </c>
    </row>
    <row spans="1:4" r="22">
      <c t="s" s="4" r="A22">
        <v>161</v>
      </c>
      <c t="n" s="6" r="B22">
        <v>0</v>
      </c>
      <c t="n" s="6" r="C22">
        <v>0</v>
      </c>
      <c t="n" s="6" r="D22">
        <v>-20</v>
      </c>
    </row>
    <row spans="1:4" r="23">
      <c t="s" s="4" r="A23">
        <v>162</v>
      </c>
      <c t="n" s="6" r="B23">
        <v>0</v>
      </c>
      <c t="n" s="6" r="C23">
        <v>-15010</v>
      </c>
      <c t="n" s="6" r="D23">
        <v>0</v>
      </c>
    </row>
    <row spans="1:4" r="24">
      <c t="s" s="4" r="A24">
        <v>163</v>
      </c>
      <c t="n" s="6" r="B24">
        <v>14495</v>
      </c>
      <c t="n" s="6" r="C24">
        <v>0</v>
      </c>
      <c t="n" s="6" r="D24">
        <v>0</v>
      </c>
    </row>
    <row spans="1:4" r="25">
      <c t="s" s="4" r="A25">
        <v>164</v>
      </c>
      <c t="n" s="6" r="B25">
        <v>4034</v>
      </c>
      <c t="n" s="6" r="C25">
        <v>-26074</v>
      </c>
      <c t="n" s="6" r="D25">
        <v>-4131</v>
      </c>
    </row>
    <row spans="1:4" r="26">
      <c t="s" s="3" r="A26">
        <v>165</v>
      </c>
    </row>
    <row spans="1:4" r="27">
      <c t="s" s="4" r="A27">
        <v>166</v>
      </c>
      <c t="n" s="6" r="B27">
        <v>0</v>
      </c>
      <c t="n" s="6" r="C27">
        <v>0</v>
      </c>
      <c t="n" s="6" r="D27">
        <v>-241</v>
      </c>
    </row>
    <row spans="1:4" r="28">
      <c t="s" s="4" r="A28">
        <v>167</v>
      </c>
      <c t="n" s="6" r="B28">
        <v>359</v>
      </c>
      <c t="n" s="6" r="C28">
        <v>2128</v>
      </c>
      <c t="n" s="6" r="D28">
        <v>174</v>
      </c>
    </row>
    <row spans="1:4" r="29">
      <c t="s" s="4" r="A29">
        <v>168</v>
      </c>
      <c t="n" s="6" r="B29">
        <v>-489</v>
      </c>
      <c t="n" s="6" r="C29">
        <v>0</v>
      </c>
      <c t="n" s="6" r="D29">
        <v>0</v>
      </c>
    </row>
    <row spans="1:4" r="30">
      <c t="s" s="4" r="A30">
        <v>169</v>
      </c>
      <c t="n" s="6" r="B30">
        <v>69</v>
      </c>
      <c t="n" s="6" r="C30">
        <v>-468</v>
      </c>
      <c t="n" s="6" r="D30">
        <v>-92</v>
      </c>
    </row>
    <row spans="1:4" r="31">
      <c t="s" s="4" r="A31">
        <v>170</v>
      </c>
      <c t="n" s="6" r="B31">
        <v>-752</v>
      </c>
      <c t="n" s="6" r="C31">
        <v>0</v>
      </c>
      <c t="n" s="6" r="D31">
        <v>0</v>
      </c>
    </row>
    <row spans="1:4" r="32">
      <c t="s" s="4" r="A32">
        <v>171</v>
      </c>
      <c t="n" s="6" r="B32">
        <v>-813</v>
      </c>
      <c t="n" s="6" r="C32">
        <v>1660</v>
      </c>
      <c t="n" s="6" r="D32">
        <v>-159</v>
      </c>
    </row>
    <row spans="1:4" r="33">
      <c t="s" s="4" r="A33">
        <v>172</v>
      </c>
      <c t="n" s="6" r="B33">
        <v>-278</v>
      </c>
      <c t="n" s="6" r="C33">
        <v>55</v>
      </c>
      <c t="n" s="6" r="D33">
        <v>324</v>
      </c>
    </row>
    <row spans="1:4" r="34">
      <c t="s" s="4" r="A34">
        <v>173</v>
      </c>
      <c t="n" s="6" r="B34">
        <v>1407</v>
      </c>
      <c t="n" s="6" r="C34">
        <v>-17212</v>
      </c>
      <c t="n" s="6" r="D34">
        <v>19490</v>
      </c>
    </row>
    <row spans="1:4" r="35">
      <c t="s" s="4" r="A35">
        <v>174</v>
      </c>
      <c t="n" s="6" r="B35">
        <v>21623</v>
      </c>
      <c t="n" s="6" r="C35">
        <v>38835</v>
      </c>
      <c t="n" s="6" r="D35">
        <v>19345</v>
      </c>
    </row>
    <row spans="1:4" r="36">
      <c t="s" s="4" r="A36">
        <v>175</v>
      </c>
      <c t="n" s="6" r="B36">
        <v>23030</v>
      </c>
      <c t="n" s="6" r="C36">
        <v>21623</v>
      </c>
      <c t="n" s="6" r="D36">
        <v>38835</v>
      </c>
    </row>
    <row spans="1:4" r="37">
      <c t="s" s="3" r="A37">
        <v>176</v>
      </c>
    </row>
    <row spans="1:4" r="38">
      <c t="s" s="4" r="A38">
        <v>177</v>
      </c>
      <c t="n" s="6" r="B38">
        <v>0</v>
      </c>
      <c t="n" s="6" r="C38">
        <v>0</v>
      </c>
      <c t="n" s="6" r="D38">
        <v>1</v>
      </c>
    </row>
    <row spans="1:4" r="39">
      <c t="s" s="4" r="A39">
        <v>178</v>
      </c>
      <c t="n" s="6" r="B39">
        <v>3782</v>
      </c>
      <c t="n" s="6" r="C39">
        <v>1430</v>
      </c>
      <c t="n" s="6" r="D39">
        <v>7042</v>
      </c>
    </row>
    <row spans="1:4" r="40">
      <c t="s" s="3" r="A40">
        <v>179</v>
      </c>
    </row>
    <row spans="1:4" r="41">
      <c t="s" s="4" r="A41">
        <v>180</v>
      </c>
      <c t="n" s="7" r="B41">
        <v>569</v>
      </c>
      <c t="n" s="7" r="C41">
        <v>0</v>
      </c>
      <c t="n" s="7" r="D41">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Stoc</vt:lpstr>
      <vt:lpstr>Consolidated Statements Of Cash</vt:lpstr>
      <vt:lpstr>Description of the Business</vt:lpstr>
      <vt:lpstr>Summary of Significant Accounti</vt:lpstr>
      <vt:lpstr>Investments</vt:lpstr>
      <vt:lpstr>Allowance for Doubtful Accounts</vt:lpstr>
      <vt:lpstr>Property and Equipment, Net</vt:lpstr>
      <vt:lpstr>Goodwill and Intangibles</vt:lpstr>
      <vt:lpstr>Financial Derivatives and Hedgi</vt:lpstr>
      <vt:lpstr>Fair Value Measurements</vt:lpstr>
      <vt:lpstr>Debt</vt:lpstr>
      <vt:lpstr>Income Taxes</vt:lpstr>
      <vt:lpstr>Segment Information</vt:lpstr>
      <vt:lpstr>Employee Benefit Plans</vt:lpstr>
      <vt:lpstr>Stock-Based Compensation</vt:lpstr>
      <vt:lpstr>Commitments and Contingencies</vt:lpstr>
      <vt:lpstr>Costs Associated with Exit or D</vt:lpstr>
      <vt:lpstr>Summary of Significant Accoun24</vt:lpstr>
      <vt:lpstr>Summary of Significant Accoun25</vt:lpstr>
      <vt:lpstr>Investments (Tables)</vt:lpstr>
      <vt:lpstr>Allowance for Doubtful Accoun27</vt:lpstr>
      <vt:lpstr>Property and Equipment, Net (Ta</vt:lpstr>
      <vt:lpstr>Goodwill and Intangibles (Table</vt:lpstr>
      <vt:lpstr>Financial Derivatives and Hed30</vt:lpstr>
      <vt:lpstr>Fair Value Measurements (Tables</vt:lpstr>
      <vt:lpstr>Income Taxes (Tables)</vt:lpstr>
      <vt:lpstr>Segment Information (Tables)</vt:lpstr>
      <vt:lpstr>Stock-Based Compensation (Table</vt:lpstr>
      <vt:lpstr>Commitments and Contingencies (</vt:lpstr>
      <vt:lpstr>Summary of Significant Accoun36</vt:lpstr>
      <vt:lpstr>Summary of Significant Accoun37</vt:lpstr>
      <vt:lpstr>Summary of Significant Accoun38</vt:lpstr>
      <vt:lpstr>Summary of Significant Accoun39</vt:lpstr>
      <vt:lpstr>Summary of Significant Accoun40</vt:lpstr>
      <vt:lpstr>Investments (Details)</vt:lpstr>
      <vt:lpstr>Allowance for Doubtful Accoun42</vt:lpstr>
      <vt:lpstr>Property and Equipment, Net - S</vt:lpstr>
      <vt:lpstr>Property and Equipment, Net - N</vt:lpstr>
      <vt:lpstr>Goodwill and Intangibles - Narr</vt:lpstr>
      <vt:lpstr>Goodwill and Intangibles - Inta</vt:lpstr>
      <vt:lpstr>Goodwill and Intangibles - Amor</vt:lpstr>
      <vt:lpstr>Financial Derivatives and Hed48</vt:lpstr>
      <vt:lpstr>Financial Derivatives and Hed49</vt:lpstr>
      <vt:lpstr>Financial Derivatives and Hed50</vt:lpstr>
      <vt:lpstr>Financial Derivatives and Hed51</vt:lpstr>
      <vt:lpstr>Financial Derivatives and Hed52</vt:lpstr>
      <vt:lpstr>Financial Derivatives and Hed53</vt:lpstr>
      <vt:lpstr>Fair Value Measurements (Detail</vt:lpstr>
      <vt:lpstr>Debt (Detail)</vt:lpstr>
      <vt:lpstr>Income Taxes - Narrative (Detai</vt:lpstr>
      <vt:lpstr>Income Taxes - Income Tax Expen</vt:lpstr>
      <vt:lpstr>Income Taxes - Effective Income</vt:lpstr>
      <vt:lpstr>Income Taxes - Earnings Before </vt:lpstr>
      <vt:lpstr>Income Taxes - Deferred Tax Ass</vt:lpstr>
      <vt:lpstr>Income Taxes - Aggregate Change</vt:lpstr>
      <vt:lpstr>Segment Information (Details)</vt:lpstr>
      <vt:lpstr>Employee Benefit Plans (Detail)</vt:lpstr>
      <vt:lpstr>Stock-Based Compensation - Narr</vt:lpstr>
      <vt:lpstr>Stock-Based Compensation - Fair</vt:lpstr>
      <vt:lpstr>Stock-Based Compensation - Summ</vt:lpstr>
      <vt:lpstr>Stock-Based Compensation - Perf</vt:lpstr>
      <vt:lpstr>Commitments and Contingencies -</vt:lpstr>
      <vt:lpstr>Commitments and Contingencies69</vt:lpstr>
      <vt:lpstr>Commitments and Contingencies70</vt:lpstr>
      <vt:lpstr>Commitments and Contingencies71</vt:lpstr>
      <vt:lpstr>Costs Associated with Exit or7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4T17:02:18Z</dcterms:created>
  <dcterms:modified xmlns:dcterms="http://purl.org/dc/terms/" xmlns:xsi="http://www.w3.org/2001/XMLSchema-instance" xsi:type="dcterms:W3CDTF">2016-03-04T17:02:18Z</dcterms:modified>
  <dc:title xmlns:dc="http://purl.org/dc/elements/1.1/">Untitled</dc:title>
  <dc:description xmlns:dc="http://purl.org/dc/elements/1.1/"/>
  <dc:subject xmlns:dc="http://purl.org/dc/elements/1.1/"/>
  <cp:keywords/>
  <cp:category/>
</cp:coreProperties>
</file>